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for Presentation" sheetId="8" state="visible" r:id="rId8"/>
    <sheet xmlns:r="http://schemas.openxmlformats.org/officeDocument/2006/relationships" name="COVID-19 Update"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Revenue Recognition" sheetId="12" state="visible" r:id="rId12"/>
    <sheet xmlns:r="http://schemas.openxmlformats.org/officeDocument/2006/relationships" name="Net Income (Loss) Per Share"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Pension Pla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rivative Instruments and Hedg" sheetId="21" state="visible" r:id="rId21"/>
    <sheet xmlns:r="http://schemas.openxmlformats.org/officeDocument/2006/relationships" name="Segment Information" sheetId="22" state="visible" r:id="rId22"/>
    <sheet xmlns:r="http://schemas.openxmlformats.org/officeDocument/2006/relationships" name="Restructuring Costs" sheetId="23" state="visible" r:id="rId23"/>
    <sheet xmlns:r="http://schemas.openxmlformats.org/officeDocument/2006/relationships" name="Legal Matters" sheetId="24" state="visible" r:id="rId24"/>
    <sheet xmlns:r="http://schemas.openxmlformats.org/officeDocument/2006/relationships" name="Basis for Presentation (Policie" sheetId="25" state="visible" r:id="rId25"/>
    <sheet xmlns:r="http://schemas.openxmlformats.org/officeDocument/2006/relationships" name="Acquisitions and Divestitures (" sheetId="26" state="visible" r:id="rId26"/>
    <sheet xmlns:r="http://schemas.openxmlformats.org/officeDocument/2006/relationships" name="Variable Interest Entities (Tab" sheetId="27" state="visible" r:id="rId27"/>
    <sheet xmlns:r="http://schemas.openxmlformats.org/officeDocument/2006/relationships" name="Revenue Recognition (Tables)" sheetId="28" state="visible" r:id="rId28"/>
    <sheet xmlns:r="http://schemas.openxmlformats.org/officeDocument/2006/relationships" name="Net Income (Loss) Per Share (Ta" sheetId="29" state="visible" r:id="rId29"/>
    <sheet xmlns:r="http://schemas.openxmlformats.org/officeDocument/2006/relationships" name="Balance Sheet Details (Tables)"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Pension Plans (Tables)" sheetId="33" state="visible" r:id="rId33"/>
    <sheet xmlns:r="http://schemas.openxmlformats.org/officeDocument/2006/relationships" name="Stockholders' Equity (Tables)" sheetId="34" state="visible" r:id="rId34"/>
    <sheet xmlns:r="http://schemas.openxmlformats.org/officeDocument/2006/relationships" name="Derivative Instruments and He_2" sheetId="35" state="visible" r:id="rId35"/>
    <sheet xmlns:r="http://schemas.openxmlformats.org/officeDocument/2006/relationships" name="Segment Information (Tables)" sheetId="36" state="visible" r:id="rId36"/>
    <sheet xmlns:r="http://schemas.openxmlformats.org/officeDocument/2006/relationships" name="Restructuring Costs (Tables)" sheetId="37" state="visible" r:id="rId37"/>
    <sheet xmlns:r="http://schemas.openxmlformats.org/officeDocument/2006/relationships" name="Basis for Presentation - New Ac"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Acquisitions and Divestitures_4" sheetId="42" state="visible" r:id="rId42"/>
    <sheet xmlns:r="http://schemas.openxmlformats.org/officeDocument/2006/relationships" name="Variable Interest Entities - Na" sheetId="43" state="visible" r:id="rId43"/>
    <sheet xmlns:r="http://schemas.openxmlformats.org/officeDocument/2006/relationships" name="Variable Interest Entities - Ne" sheetId="44" state="visible" r:id="rId44"/>
    <sheet xmlns:r="http://schemas.openxmlformats.org/officeDocument/2006/relationships" name="Revenue Recognition (Details)" sheetId="45" state="visible" r:id="rId45"/>
    <sheet xmlns:r="http://schemas.openxmlformats.org/officeDocument/2006/relationships" name="Revenue Recognition (Backlog) (" sheetId="46" state="visible" r:id="rId46"/>
    <sheet xmlns:r="http://schemas.openxmlformats.org/officeDocument/2006/relationships" name="Revenue Recognition (Contract A" sheetId="47" state="visible" r:id="rId47"/>
    <sheet xmlns:r="http://schemas.openxmlformats.org/officeDocument/2006/relationships" name="Net Income (Loss) Per Share (De" sheetId="48" state="visible" r:id="rId48"/>
    <sheet xmlns:r="http://schemas.openxmlformats.org/officeDocument/2006/relationships" name="Balance Sheet Details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inancing Arrangements - Exting" sheetId="52" state="visible" r:id="rId52"/>
    <sheet xmlns:r="http://schemas.openxmlformats.org/officeDocument/2006/relationships" name="Financing Arrangements - Credit" sheetId="53" state="visible" r:id="rId53"/>
    <sheet xmlns:r="http://schemas.openxmlformats.org/officeDocument/2006/relationships" name="Financing Arrangements - Underw" sheetId="54" state="visible" r:id="rId54"/>
    <sheet xmlns:r="http://schemas.openxmlformats.org/officeDocument/2006/relationships" name="Leases - Operating Lease Portfo" sheetId="55" state="visible" r:id="rId55"/>
    <sheet xmlns:r="http://schemas.openxmlformats.org/officeDocument/2006/relationships" name="Leases - Operating Lease Expens" sheetId="56" state="visible" r:id="rId56"/>
    <sheet xmlns:r="http://schemas.openxmlformats.org/officeDocument/2006/relationships" name="Leases - Other Information (Det" sheetId="57" state="visible" r:id="rId57"/>
    <sheet xmlns:r="http://schemas.openxmlformats.org/officeDocument/2006/relationships" name="Leases - Maturities of Lease Li" sheetId="58" state="visible" r:id="rId58"/>
    <sheet xmlns:r="http://schemas.openxmlformats.org/officeDocument/2006/relationships" name="Pension Plans (Details)" sheetId="59" state="visible" r:id="rId59"/>
    <sheet xmlns:r="http://schemas.openxmlformats.org/officeDocument/2006/relationships" name="Stockholders' Equity - Narrativ" sheetId="60" state="visible" r:id="rId60"/>
    <sheet xmlns:r="http://schemas.openxmlformats.org/officeDocument/2006/relationships" name="Stockholders' Equity - Assumpti" sheetId="61" state="visible" r:id="rId61"/>
    <sheet xmlns:r="http://schemas.openxmlformats.org/officeDocument/2006/relationships" name="Stockholders' Equity - RSU acti" sheetId="62" state="visible" r:id="rId62"/>
    <sheet xmlns:r="http://schemas.openxmlformats.org/officeDocument/2006/relationships" name="Stockholders' Equity - Non-cash" sheetId="63" state="visible" r:id="rId63"/>
    <sheet xmlns:r="http://schemas.openxmlformats.org/officeDocument/2006/relationships" name="Income Taxes (Details)"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Segment Information - Business " sheetId="68" state="visible" r:id="rId68"/>
    <sheet xmlns:r="http://schemas.openxmlformats.org/officeDocument/2006/relationships" name="Segment Information - Narrative" sheetId="69" state="visible" r:id="rId69"/>
    <sheet xmlns:r="http://schemas.openxmlformats.org/officeDocument/2006/relationships" name="Segment Information - Sales by " sheetId="70" state="visible" r:id="rId70"/>
    <sheet xmlns:r="http://schemas.openxmlformats.org/officeDocument/2006/relationships" name="Segment Information - Sales b_2" sheetId="71" state="visible" r:id="rId71"/>
    <sheet xmlns:r="http://schemas.openxmlformats.org/officeDocument/2006/relationships" name="Segment Information - Sales b_3" sheetId="72" state="visible" r:id="rId72"/>
    <sheet xmlns:r="http://schemas.openxmlformats.org/officeDocument/2006/relationships" name="Segment Information - Sales b_4" sheetId="73" state="visible" r:id="rId73"/>
    <sheet xmlns:r="http://schemas.openxmlformats.org/officeDocument/2006/relationships" name="Segment Information - Revenue R" sheetId="74" state="visible" r:id="rId74"/>
    <sheet xmlns:r="http://schemas.openxmlformats.org/officeDocument/2006/relationships" name="Restructuring Costs - Restructu" sheetId="75" state="visible" r:id="rId75"/>
    <sheet xmlns:r="http://schemas.openxmlformats.org/officeDocument/2006/relationships" name="Restructuring costs - Rollforwa" sheetId="76" state="visible" r:id="rId76"/>
    <sheet xmlns:r="http://schemas.openxmlformats.org/officeDocument/2006/relationships" name="Acquisitions and Divestitures_5" sheetId="77" state="visible" r:id="rId77"/>
  </sheets>
  <definedNames/>
  <calcPr calcId="124519" fullCalcOnLoad="1"/>
</workbook>
</file>

<file path=xl/sharedStrings.xml><?xml version="1.0" encoding="utf-8"?>
<sst xmlns="http://schemas.openxmlformats.org/spreadsheetml/2006/main" uniqueCount="836">
  <si>
    <t>Document and Entity Information - shares</t>
  </si>
  <si>
    <t>6 Months Ended</t>
  </si>
  <si>
    <t>Mar. 31, 2020</t>
  </si>
  <si>
    <t>Apr. 21, 2020</t>
  </si>
  <si>
    <t>Document and Entity Information</t>
  </si>
  <si>
    <t>Document Type</t>
  </si>
  <si>
    <t>10-Q</t>
  </si>
  <si>
    <t>Document Quarterly Report</t>
  </si>
  <si>
    <t>true</t>
  </si>
  <si>
    <t>Document Transition Report</t>
  </si>
  <si>
    <t>false</t>
  </si>
  <si>
    <t>Document Period End Date</t>
  </si>
  <si>
    <t>Mar. 31,
		2020</t>
  </si>
  <si>
    <t>Entity File Number</t>
  </si>
  <si>
    <t>001-08931</t>
  </si>
  <si>
    <t>Entity Registrant Name</t>
  </si>
  <si>
    <t>CUBIC CORP /DE/</t>
  </si>
  <si>
    <t>Entity Incorporation, State or Country Code</t>
  </si>
  <si>
    <t>DE</t>
  </si>
  <si>
    <t>Entity Tax Identification Number</t>
  </si>
  <si>
    <t>95-1678055</t>
  </si>
  <si>
    <t>Entity Address, Address Line One</t>
  </si>
  <si>
    <t>9333 Balboa Avenue</t>
  </si>
  <si>
    <t>Entity Address, City or Town</t>
  </si>
  <si>
    <t>San Diego</t>
  </si>
  <si>
    <t>Entity Address, State or Province</t>
  </si>
  <si>
    <t>CA</t>
  </si>
  <si>
    <t>Entity Address, Postal Zip Code</t>
  </si>
  <si>
    <t>92123</t>
  </si>
  <si>
    <t>City Area Code</t>
  </si>
  <si>
    <t>858</t>
  </si>
  <si>
    <t>Local Phone Number</t>
  </si>
  <si>
    <t>277-6780</t>
  </si>
  <si>
    <t>Title of 12(b) Security</t>
  </si>
  <si>
    <t>Common stock, no par value</t>
  </si>
  <si>
    <t>Trading Symbol</t>
  </si>
  <si>
    <t>CU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9-30</t>
  </si>
  <si>
    <t>Document Fiscal Year Focus</t>
  </si>
  <si>
    <t>2020</t>
  </si>
  <si>
    <t>Document Fiscal Period Focus</t>
  </si>
  <si>
    <t>Q2</t>
  </si>
  <si>
    <t>Entity Central Index Key</t>
  </si>
  <si>
    <t>0000026076</t>
  </si>
  <si>
    <t>Amendment Flag</t>
  </si>
  <si>
    <t>CONDENSED CONSOLIDATED STATEMENTS OF OPERATIONS - USD ($) shares in Thousands, $ in Thousands</t>
  </si>
  <si>
    <t>3 Months Ended</t>
  </si>
  <si>
    <t>Mar. 31, 2019</t>
  </si>
  <si>
    <t>Net sales:</t>
  </si>
  <si>
    <t>Net sales</t>
  </si>
  <si>
    <t>Costs and expenses:</t>
  </si>
  <si>
    <t>Selling, general and administrative expenses</t>
  </si>
  <si>
    <t>Research and development</t>
  </si>
  <si>
    <t>Amortization of purchased intangibles</t>
  </si>
  <si>
    <t>Loss (gain) on sale of property, plant and equipment</t>
  </si>
  <si>
    <t>Restructuring costs</t>
  </si>
  <si>
    <t>Total costs and expenses</t>
  </si>
  <si>
    <t>Operating loss</t>
  </si>
  <si>
    <t>Other income (expenses):</t>
  </si>
  <si>
    <t>Interest and dividend income</t>
  </si>
  <si>
    <t>Interest expense</t>
  </si>
  <si>
    <t>Loss on extinguishment of debt</t>
  </si>
  <si>
    <t>Other income (expense), net</t>
  </si>
  <si>
    <t>Loss from continuing operations before income taxes</t>
  </si>
  <si>
    <t>Income tax provision</t>
  </si>
  <si>
    <t>Loss from continuing operations</t>
  </si>
  <si>
    <t>Net income (loss) from discontinued operations</t>
  </si>
  <si>
    <t>Net loss</t>
  </si>
  <si>
    <t>Less noncontrolling interest in net loss of VIE</t>
  </si>
  <si>
    <t>Net loss attributable to Cubic</t>
  </si>
  <si>
    <t>Amounts attributable to Cubic:</t>
  </si>
  <si>
    <t>Net loss from continuing operations</t>
  </si>
  <si>
    <t>Basic</t>
  </si>
  <si>
    <t>Continuing operations attributable to Cubic (in dollars per share)</t>
  </si>
  <si>
    <t>Discontinued operations (in dollars per share)</t>
  </si>
  <si>
    <t>Basic earnings per share attributable to Cubic (in dollars per share)</t>
  </si>
  <si>
    <t>Diluted</t>
  </si>
  <si>
    <t>Diluted earnings per share attributable to Cubic (in dollars per share)</t>
  </si>
  <si>
    <t>Weighted average shares used in per share calculations:</t>
  </si>
  <si>
    <t>Basic (in shares)</t>
  </si>
  <si>
    <t>Diluted (in shares)</t>
  </si>
  <si>
    <t>Products</t>
  </si>
  <si>
    <t>Costs</t>
  </si>
  <si>
    <t>Services</t>
  </si>
  <si>
    <t>CONDENSED CONSOLIDATED STATEMENTS OF COMPREHENSIVE INCOME (LOSS) - USD ($) $ in Thousands</t>
  </si>
  <si>
    <t>CONDENSED CONSOLIDATED STATEMENTS OF COMPREHENSIVE INCOME (LOSS)</t>
  </si>
  <si>
    <t>Other comprehensive income (loss):</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loss</t>
  </si>
  <si>
    <t>Noncontrolling interest in comprehensive loss of consolidated VIE, net of tax</t>
  </si>
  <si>
    <t>Comprehensive loss attributable to Cubic, net of tax</t>
  </si>
  <si>
    <t>CONDENSED CONSOLIDATED BALANCE SHEETS - USD ($) $ in Thousands</t>
  </si>
  <si>
    <t>Sep. 30, 2019</t>
  </si>
  <si>
    <t>Accounts receivable:</t>
  </si>
  <si>
    <t>Billed</t>
  </si>
  <si>
    <t>Allowance for doubtful accounts</t>
  </si>
  <si>
    <t>Accounts receivable - net</t>
  </si>
  <si>
    <t>Contract assets</t>
  </si>
  <si>
    <t>Recoverable income taxes</t>
  </si>
  <si>
    <t>Inventories</t>
  </si>
  <si>
    <t>Total current assets</t>
  </si>
  <si>
    <t>Property, plant and equipment, net</t>
  </si>
  <si>
    <t>Operating lease right-of-use asset</t>
  </si>
  <si>
    <t>Deferred income taxes</t>
  </si>
  <si>
    <t>Goodwill</t>
  </si>
  <si>
    <t>Purchased intangibles, net</t>
  </si>
  <si>
    <t>Total assets</t>
  </si>
  <si>
    <t>Current liabilities:</t>
  </si>
  <si>
    <t>Short-term borrowings</t>
  </si>
  <si>
    <t>Contract liabilities</t>
  </si>
  <si>
    <t>Accrued compensation and current liabilities</t>
  </si>
  <si>
    <t>Income taxes payable</t>
  </si>
  <si>
    <t>Current portion of long-term debt</t>
  </si>
  <si>
    <t>Total current liabilities</t>
  </si>
  <si>
    <t>Operating lease liability</t>
  </si>
  <si>
    <t>Shareholders' equity:</t>
  </si>
  <si>
    <t>Common stock</t>
  </si>
  <si>
    <t>Retained earnings</t>
  </si>
  <si>
    <t>Accumulated other comprehensive loss</t>
  </si>
  <si>
    <t>Treasury stock at cost</t>
  </si>
  <si>
    <t>Shareholders' equity related to Cubic</t>
  </si>
  <si>
    <t>Noncontrolling interest in VIE</t>
  </si>
  <si>
    <t>Total shareholders' equity</t>
  </si>
  <si>
    <t>Total liabilities and shareholders' equity</t>
  </si>
  <si>
    <t>Cubic Corporation Excluding VIE</t>
  </si>
  <si>
    <t>Current assets:</t>
  </si>
  <si>
    <t>Cash and cash equivalents</t>
  </si>
  <si>
    <t>Restricted cash</t>
  </si>
  <si>
    <t>Other current assets</t>
  </si>
  <si>
    <t>Long-term contracts financing receivables</t>
  </si>
  <si>
    <t>Other assets</t>
  </si>
  <si>
    <t>Trade accounts payable</t>
  </si>
  <si>
    <t>Long-term debt</t>
  </si>
  <si>
    <t>Other noncurrent liabilities</t>
  </si>
  <si>
    <t>OpCo.</t>
  </si>
  <si>
    <t>Other current liabilities in consolidated VIE</t>
  </si>
  <si>
    <t>CONDENSED CONSOLIDATED STATEMENTS OF CASH FLOWS - USD ($) $ in Thousands</t>
  </si>
  <si>
    <t>Operating Activities:</t>
  </si>
  <si>
    <t>Adjustments to reconcile net loss to net cash used in operating activities:</t>
  </si>
  <si>
    <t>Depreciation and amortization</t>
  </si>
  <si>
    <t>Share-based compensation expense</t>
  </si>
  <si>
    <t>Change in fair value of contingent consideration</t>
  </si>
  <si>
    <t>Other items</t>
  </si>
  <si>
    <t>Changes in operating assets and liabilities, net of effects from acquisitions:</t>
  </si>
  <si>
    <t>NET CASH USED IN OPERATING ACTIVITIES FROM CONTINUING OPERATIONS</t>
  </si>
  <si>
    <t>NET CASH PROVIDED BY OPERATING ACTIVITIES FROM DISCONTINUED OPERATIONS</t>
  </si>
  <si>
    <t>NET CASH USED IN OPERATING ACTIVITIES</t>
  </si>
  <si>
    <t>Investing Activities:</t>
  </si>
  <si>
    <t>Acquisition of businesses, net of cash acquired</t>
  </si>
  <si>
    <t>Purchases of property, plant and equipment</t>
  </si>
  <si>
    <t>Receipt of withheld proceeds from sale of trade receivables</t>
  </si>
  <si>
    <t>NET CASH USED IN INVESTING ACTIVITIES</t>
  </si>
  <si>
    <t>Financing Activities:</t>
  </si>
  <si>
    <t>Proceeds from short-term borrowings</t>
  </si>
  <si>
    <t>Principal payments on short-term borrowings</t>
  </si>
  <si>
    <t>Principal payments on long-term debt</t>
  </si>
  <si>
    <t>Debt extinguishment make whole payment</t>
  </si>
  <si>
    <t>Deferred financing fees</t>
  </si>
  <si>
    <t>Proceeds from stock issued under employee stock purchase plan</t>
  </si>
  <si>
    <t>Purchase of common stock</t>
  </si>
  <si>
    <t>Dividends paid</t>
  </si>
  <si>
    <t>Contingent consideration payments related to acquisitions of businesses</t>
  </si>
  <si>
    <t>Proceeds from equity offering, net</t>
  </si>
  <si>
    <t>NET CASH PROVIDED BY FINANCING ACTIVITIES</t>
  </si>
  <si>
    <t>Effect of exchange rates on cash</t>
  </si>
  <si>
    <t>NET INCREASE (DECREASE) IN CASH, CASH EQUIVALENTS AND RESTRICTED CASH</t>
  </si>
  <si>
    <t>Cash, cash equivalents and restricted cash at the beginning of the period</t>
  </si>
  <si>
    <t>CASH, CASH EQUIVALENTS AND RESTRICTED CASH AT THE END OF THE PERIOD</t>
  </si>
  <si>
    <t>PIXIA Corp</t>
  </si>
  <si>
    <t>Supplemental disclosure of non-cash investing and financing activities:</t>
  </si>
  <si>
    <t>Receivable recognized in connection with the acquisition of net</t>
  </si>
  <si>
    <t>Delerrok Inc.</t>
  </si>
  <si>
    <t>Contingent consideration liability incurred with the acquisition</t>
  </si>
  <si>
    <t>Trafficware</t>
  </si>
  <si>
    <t>Gridsmart</t>
  </si>
  <si>
    <t>Nuvotronics</t>
  </si>
  <si>
    <t>Proceeds from long-term borrowings</t>
  </si>
  <si>
    <t>Change in fair value of interest rate swap in VIE</t>
  </si>
  <si>
    <t>CONDENSED CONSOLIDATED STATEMENTS OF CHANGES IN SHAREHOLDERS' EQUITY - USD ($) shares in Thousands, $ in Thousands</t>
  </si>
  <si>
    <t>Common Stock</t>
  </si>
  <si>
    <t>Retained Earnings</t>
  </si>
  <si>
    <t>Accumulated Other Comprehensive Loss</t>
  </si>
  <si>
    <t>Treasury Stock</t>
  </si>
  <si>
    <t>Noncontrolling Interest in VIE</t>
  </si>
  <si>
    <t>Total</t>
  </si>
  <si>
    <t>Balance at Sep. 30, 2018</t>
  </si>
  <si>
    <t>Balance (in shares) at Sep. 30, 2018</t>
  </si>
  <si>
    <t>Increase (Decrease) in Stockholders' Equity</t>
  </si>
  <si>
    <t>Other comprehensive income (loss), net of tax</t>
  </si>
  <si>
    <t>Stock issued under equity incentive plans (in shares)</t>
  </si>
  <si>
    <t>Stock issued under employee stock purchase plans, value</t>
  </si>
  <si>
    <t>Stock issued under employee stock purchase plans (in shares)</t>
  </si>
  <si>
    <t>Purchase of common stock, value</t>
  </si>
  <si>
    <t>Purchase of common stock (in shares)</t>
  </si>
  <si>
    <t>Stock- based compensation</t>
  </si>
  <si>
    <t>Cumulative effect of accounting standard adoption</t>
  </si>
  <si>
    <t>Stock issued under equity offering, net, value</t>
  </si>
  <si>
    <t>Stock issued under equity offering, net (in shares)</t>
  </si>
  <si>
    <t>Cash dividends paid</t>
  </si>
  <si>
    <t>Other</t>
  </si>
  <si>
    <t>Balance at Mar. 31, 2019</t>
  </si>
  <si>
    <t>Balance (in shares) at Mar. 31, 2019</t>
  </si>
  <si>
    <t>Balance at Dec. 31, 2018</t>
  </si>
  <si>
    <t>Balance (in shares) at Dec. 31, 2018</t>
  </si>
  <si>
    <t>Balance at Sep. 30, 2019</t>
  </si>
  <si>
    <t>Balance (in shares) at Sep. 30, 2019</t>
  </si>
  <si>
    <t>Balance at Mar. 31, 2020</t>
  </si>
  <si>
    <t>Balance (in shares) at Mar. 31, 2020</t>
  </si>
  <si>
    <t>Balance at Dec. 31, 2019</t>
  </si>
  <si>
    <t>Balance (in shares) at Dec. 31, 2019</t>
  </si>
  <si>
    <t>CONDENSED CONSOLIDATED STATEMENTS OF CHANGES IN SHAREHOLDERS' EQUITY (Parenthetical) - $ / shares</t>
  </si>
  <si>
    <t>CONDENSED CONSOLIDATED STATEMENTS OF CHANGES IN SHAREHOLDERS' EQUITY</t>
  </si>
  <si>
    <t>Cash dividends paid, per share of common stock</t>
  </si>
  <si>
    <t>Basis for Presentation</t>
  </si>
  <si>
    <t xml:space="preserve">Note 1 — Basis for Presentation ​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GAAP for complete financial statements. ​ In our opinion, the accompanying financial statements reflect all adjustments, consisting of normal recurring adjustments, considered necessary for a fair presentation of the results for the interim periods presented. Operating results for the three- and six-month periods ended March 31, 2020 are not necessarily indicative of the results that may be expected for our fiscal year ending September 30, 2020. For further information, refer to the audited consolidated financial statements and footnotes thereto included in our Annual Report on Form 10-K for the fiscal year ended September 30, 2019. ​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 Recently Adopted Accounting Pronouncements ​ In February 2016, the Financial Accounting Standards Board (the “FASB”) issued Accounting Standards Update (“ASU”) 2016-02, Leases Leases ​ Recent Accounting Pronouncements – Not Yet Adopted ​ In June 2016, the FASB issued ASU 2016-13, Financial Instruments - Credit Losses (Topic 326) In January 2017, the FASB issued ASU 2017-04, Simplifying the Test for Goodwill Impairment . financial statements and will only have the potential to impact the amount of any goodwill impairment recorded after the adoption thereof. We are currently evaluating whether to adopt the guidance early. In August 2018, the FASB issued ASU 2018-13, Fair Value Measurement - Disclosure Framework (Topic 820) In August 2018, the FASB issued ASU 2018-14, Defined Benefit Plans - Disclosure Framework (Topic 715) ​ In August 2018, the FASB issued ASU 2018-15, Customer’s Accounting for Implementation Costs Incurred in a Cloud Computing Arrangement that Is a Service Contract (Subtopic 350-24) ​ In December 2019, the FASB issued ASU 2019-12, Simplifying the Accounting for Income Taxes (Topic 740) </t>
  </si>
  <si>
    <t>COVID-19 Update</t>
  </si>
  <si>
    <t>Mar. 31, 2021</t>
  </si>
  <si>
    <t>Note 2 — COVID-19 Update ​ In March 2020, the novel coronavirus disease (“COVID-19”) was categorized as a pandemic by the World Health Organization. The outbreak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COVID-19. ​ Cubic’s businesses have been deemed essential under applicable law in the vast majority of locations where we operate around the world. As such, we have an obligation to continue providing our essential products and services to customers while focusing on protecting the health and well-being of our employees and the communities in which we do business. ​ Our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while our operating results in the second quarter of fiscal 2020 were impacted by the pandemic, no asset impairments have been recognized. ​ In light of the risks presented by the current environment we have taken a number of steps to strengthen liquidity and manage cash flow. These steps include long-term debt restructuring and an increase in limits under our revolving credit facility, as further described in Note 9. We have also been negotiating more favorable payment terms with our customers, suppliers and subcontractors and utilized governmental stimulus benefits (including those related to tax). In addition, we have modified executive and other employee compensation and have planned reductions in capital expenditures and other discretionary expenditures. ​</t>
  </si>
  <si>
    <t>Acquisitions and Divestitures</t>
  </si>
  <si>
    <t>Note 3 — Acquisitions and Divestitures ​ Sale of CGD Services ​ In May 2018, we sold our Cubic Global Defense Services (“CGD Services”) business to Nova Global Supply &amp; Services, LCC (Purchaser), an entity affiliated with GC Valiant, LP. The sale closed on May 31, 2018. In accordance with the terms of the stock purchase agreement executed in connection with the transaction, the Purchaser agreed to pay us $135.0 million in cash upon the closing of the transaction, adjusted for the estimated working capital of CGD Services at the date of the sale compared to a working capital target established by the parties. In the third quarter of fiscal 2018, we received $133.8 million in connection with the sale and we recorded a receivable from the Purchaser for the estimated amount due related to the working capital settlement. Since the sale we have worked with the Purchaser and revised certain estimates related to the working capital settlement. In connection with the revision of these estimates, we reduced the receivable from the Purchaser by $0.6 million and recognized a corresponding loss on the sale of CGD Services in the first quarter of fiscal 2020. The net receivable from the Purchaser at March 31, 2020 was $2.4 million. Certain remaining working capital settlement estimates, primarily related to the fair value of accounts receivable, have not yet been settled with the Purchaser. ​ Business Acquisitions ​ Each of the following acquisitions have been treated as a business combination for accounting purposes. The results of operations of each acquired business has been included in our consolidated financial statements since the respective date of each acquisition. ​ Cubic Mission Solutions (“CMS”) ​ PIXIA Corp. ​ On June 27, 2019, we paid cash of $50.0 million to purchase 20% of the outstanding shares of PIXIA Corp. (“Pixia”), a provider of high performance advanced data indexing, warehousing, processing and dissemination software solutions for large volumes of imagery data within traditional or cloud-based architectures. The purchase agreement with Pixia included an option to purchase the remaining 80% of its shares of capital stock for $200.0 million, subject to certain post-closing adjustment provisions, which we exercised in November 2019. On January 3, 2020, we completed the purchase of the remaining 80% of Pixia’s issued and outstanding shares of capital stock for aggregate consideration consisting of $197.6 million in net cash, resulting in our ownership of all of Pixia’s issued and outstanding shares of capital stock. The acquisition was financed primarily with proceeds from draws on our line of credit. ​ From June 27, 2019 through January 3, 2020, we accounted for our 20% ownership of Pixia using the equity method of accounting. Upon completion of the acquisition of the remaining 80% ownership interest, we now consolidate Pixia into our financial statements. The estimated acquisition-date fair value of consideration transferred is $243.8 million and is comprised of total cash paid of $247.6 million, less a $1.2 million receivable due from the sellers of Pixia for the difference between the net working capital acquired and the targeted working capital amounts, less a $2.0 million dividend received from Pixia and less a $0.6 million loss recognized during the period that we accounted for our 20% ownership of Pixia using the equity method of accounting. ​ The following table summarizes the estimated fair values of assets acquired and liabilities assumed at the acquisition date (in millions): ​ ​ ​ ​ ​ ​ ​ ​ ​ ​ ​ Backlog $ 42.5 Customer relationships ​ ​ 25.5 ​ Developed technology ​ ​ 14.1 ​ Trade name ​ ​ 5.7 ​ Accounts receivable, prepaids and other assets ​ ​ 3.9 ​ Deferred taxes ​ ​ (18.3) ​ Other net assets acquired (liabilities assumed) ​ (1.8) ​ Net identifiable assets acquired ​ 71.6 ​ Goodwill ​ 172.1 ​ Net assets acquired ​ $ 243.7 ​ ​ ​ The estimated fair values of assets acquired and liabilities assumed, including purchased intangibles, are preliminary estimates pending the finalization of our detailed valuation analyses and necessary calculations. The estimated fair values of purchased intangibles were determined using the valuation methodology deemed to be the most appropriate for each type of asset being valued. The trade name valuation used the relief from royalty method, the customer relationships and non-compete agreements valuations used the lost profits valuation method, and the technology and backlog valuations used the excess earnings method. The intangible assets are being amortized using straight-line methods based on the expected period of undiscounted cash flows that will be generated by the assets, over a weighted average useful life of approximately four years from the date of acquisition. The goodwill resulting from the acquisition consists primarily of the synergies expected from combining the operations of Pixia with our existing CMS business, and strengthening our capability of developing and integrating products in our CMS portfolio. The goodwill also includes the value of the assembled workforce that became our employees following the close of the acquisition. The amount recorded as goodwill is allocated to our CMS segment and is not expected to be deductible for tax purposes. ​ Nuvotronics, Inc. ​ In March 2019, we acquired all of the outstanding shares of capital stock of Nuvotronics, Inc. (Nuvotronics), a provider of microfabricated radio frequency products. Based in Durham, North Carolina, Nuvotronics’ patented PolyStrata technology enables the design and production of uniquely packaged RF devices, such as antennas, filters, and combiners, all of which are components in Cubic’s advanced technology product offerings. Nuvotronics is expected to provide synergies from combining its capabilities with our existing Cubic Mission Solutions (CMS) business. ​ The acquisition-date fair value of consideration is $66.8 million, which is comprised of net cash paid of $61.9 million, plus the estimated fair value of contingent consideration of $4.9 million. The acquisition was financed primarily with proceeds from draws on our line of credit. Under the purchase agreement executed in connection with the acquisition, we will pay the sellers up to $8.0 million of contingent consideration if Nuvotronics meets certain gross profit goals for the 12-month period ending on each of December 31, 2020 and December 31, 2021. The contingent consideration liability will be re-measured to fair value at each reporting date until the contingencies are resolved and any subsequent changes in fair value are recognized in earnings. ​ The following table summarizes the fair values of the assets acquired and liabilities assumed at the acquisition date (in millions): ​ ​ ​ ​ ​ ​ Technology $ 22.7 Trade name ​ ​ 1.5 ​ Backlog ​ ​ 1.4 ​ Non-compete agreements ​ ​ 0.5 ​ Customer relationships ​ ​ 0.6 ​ Accounts receivable and contract assets ​ ​ 2.6 ​ Fixed assets ​ ​ 2.7 ​ Accounts payable and accrued expenses ​ ​ (1.8) ​ Deferred taxes ​ ​ (3.2) ​ Other net assets acquired (liabilities assumed) ​ (0.6) ​ Net identifiable assets acquired ​ 26.4 ​ Goodwill ​ 40.4 ​ Net assets acquired ​ $ 66.8 ​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nine years from the date of acquisition. The goodwill resulting from the acquisition consists primarily of the synergies expected from combining the operations of Nuvotronics with our existing CMS business, and strengthening our capability of developing and integrating products in our CMS portfolio. The goodwill also includes the value of the assembled workforce that became our employees following the close of the acquisition. The amount recorded as goodwill is allocated to our CMS segment and is not expected to be deductible for tax purposes. ​ Operating Results ​ Pixia’s and Nuvotronics’ sales and results of operations included in our operating results were as follows (in millions): ​ ​ ​ ​ ​ ​ ​ ​ ​ ​ ​ ​ ​ ​ ​ ​ ​ ​ ​ ​ ​ ​ ​ ​ ​ ​ ​ ​ ​ ​ ​ Three Months Ended ​ ​ ​ March 31, 2020 ​ March 31, 2019 ​ ​ ​ Pixia ​ Nuvotronics ​ Pixia ​ Nuvotronics ​ Sales ​ $ 1.1 ​ $ 3.2 ​ $ — ​ $ 0.7 ​ Operating loss ​ (10.0) ​ (4.5) ​ — ​ (1.7) ​ Net loss after taxes ​ (10.0) ​ (4.5) ​ — ​ (1.7) ​ ​ ​ ​ ​ ​ ​ ​ ​ ​ ​ ​ ​ ​ ​ ​ ​ Six Months Ended ​ ​ ​ March 31, 2020 ​ March 31, 2019 ​ ​ ​ Pixia ​ Nuvotronics ​ Pixia ​ Nuvotronics ​ Sales ​ $ 1.1 ​ $ 6.0 ​ $ — ​ $ 0.7 ​ Operating loss ​ ​ (10.0) ​ (4.9) ​ — ​ (1.7) ​ Net loss after taxes ​ (10.0) ​ (4.9) ​ — ​ (1.7) ​ ​ Pixia’s and Nuvotronics’ operating results above included the following amounts (in millions): ​ ​ ​ ​ ​ ​ ​ ​ ​ ​ ​ ​ ​ ​ ​ ​ ​ ​ ​ ​ ​ ​ ​ ​ ​ ​ ​ ​ ​ ​ ​ Three Months Ended ​ ​ ​ March 31, 2020 ​ March 31, 2019 ​ ​ ​ Pixia ​ Nuvotronics ​ Pixia ​ Nuvotronics ​ Amortization ​ $ 7.2 ​ $ 0.9 ​ $ — ​ $ 0.1 ​ Acquisition-related expenses ​ 2.0 ​ 0.7 ​ — ​ 1.8 ​ ​ ​ ​ ​ ​ ​ ​ ​ ​ ​ ​ ​ ​ ​ ​ ​ Six Months Ended ​ ​ ​ March 31, 2020 ​ March 31, 2019 ​ ​ ​ Pixia ​ Nuvotronics ​ Pixia ​ Nuvotronics ​ Amortization ​ $ 7.2 ​ $ 2.2 ​ $ — ​ $ 0.1 ​ Acquisition-related expenses ​ ​ 2.0 ​ 1.3 ​ — ​ 1.8 ​ Gain for changes in fair value of contingent consideration ​ — ​ (4.2) ​ — ​ — ​ ​ ​ The estimated amortization expense related to the intangible assets recorded in connection with our acquisitions of Pixia and Nuvotronics is as follows (in millions): ​ ​ ​ ​ ​ ​ ​ ​ ​ Year Ending ​ ​ ​ ​ ​ ​ ​ September 30, Pixia ​ Nuvotronics 2020 ​ $ 21.5 ​ $ 4.0 ​ 2021 ​ 28.7 ​ 3.0 ​ 2022 ​ 12.7 ​ 3.0 ​ 2023 ​ 7.3 ​ 2.9 ​ 2024 ​ 7.3 ​ 2.7 ​ Thereafter ​ ​ 10.5 ​ ​ 10.1 ​ ​ ​ Cubic Transportation Systems (“CTS”) ​ Delerrok Inc. ​ Since fiscal 2018, we invested a total of $8.3 million to purchase 17.5% of the outstanding shares of common stock of Delerrok Inc. (“Delerrok”), a private technology company based in Vista, California, that specializes in electronic fare collection systems for the mid-market. Our purchase agreement included an option to purchase the remaining 82.5% of Delerrok’s outstanding shares of common stock, which we exercised in November 2019. On January 3, 2020, we completed the purchase of the remaining 82.5% of Delerrok’s outstanding shares of common stock for aggregate consideration consisting of $37.0 million in net cash, resulting in our ownership of all of Delerrok’s shares of common stock. We will also pay the sellers up to an additional $2.0 million if Delerrok’s sales exceed certain levels from the date of acquisition through December 31, 2020. ​ Prior to the acquisition of all of Delerrok’s outstanding shares of common stock, we accounted for our investment in Delerrok using the cost method of accounting. Upon completion of the acquisition of all of Delerrok’s outstanding shares of common stock, we now consolidate Delerrok into our financial statements. The estimated acquisition-date fair value of consideration is $45.1 million. The acquisition was financed primarily with proceeds from draws on our line of credit and is comprised of total cash paid of $43.5 million and the estimated fair value of contingent consideration of $1.6 million. ​ The following table summarizes the estimated fair values of the assets acquired and liabilities assumed at the acquisition date (in millions): ​ ​ ​ ​ ​ ​ ​ ​ ​ ​ ​ Technology $ 14.9 Trade name ​ ​ 0.9 ​ Accounts receivable ​ ​ 0.9 ​ Other net assets acquired ​ (0.2) ​ Deferred tax liability ​ ​ (2.0) ​ Net identifiable assets acquired ​ 14.5 ​ Goodwill ​ 30.6 ​ Net assets acquired ​ $ 45.1 ​ ​ The estimated fair values of assets acquired and liabilities assumed, including purchased intangibles, are preliminary estimates pending the finalization of our detailed valuation analyses and necessary calculation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s used the excess earnings method. The intangible assets are being amortized using straight-line methods based on the expected period of undiscounted cash flows that will be generated by the assets, over an average useful life of approximately eight years from the date of acquisition. The goodwill resulting from the acquisition consists primarily of the synergies expected from combining the operations of Delerrok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GRIDSMART Technologies, Inc. ​ In January 2019, we acquired all of the outstanding shares of capital stock of GRIDSMART Technologies, Inc. (GRIDSMART), a provider of differentiated video tracking solutions to the Intelligent Traffic Systems market. Based in Knoxville, Tennessee, GRIDSMART specializes in video detection at the intersection utilizing advanced image processing, computer vision modeling and machine learning along with a single camera solution providing best-in-class data for optimizing the flow of people and traffic through intersections. ​ The acquisition-date fair value of consideration is $86.8 million. The acquisition was financed primarily with proceeds from draws on our line of credit. ​ The following table summarizes the fair values of the assets acquired and liabilities assumed at the acquisition date (in millions): ​ ​ ​ ​ ​ ​ ​ ​ ​ ​ ​ Technology $ 25.7 Customer relationships ​ ​ 3.6 ​ Trade name ​ ​ 2.4 ​ Inventory ​ ​ 4.3 ​ Accounts receivable ​ ​ 1.7 ​ Accounts payable and accrued expenses ​ ​ (1.9) ​ Deferred taxes ​ ​ (3.3) ​ Other net assets acquired ​ 0.5 ​ Net identifiable assets acquired ​ 33.0 ​ Goodwill ​ 53.8 ​ Net assets acquired ​ $ 86.8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s used the excess earnings method. The intangible assets are being amortized using straight-line methods based on the expected period of undiscounted cash flows that will be generated by the assets, over an average useful life of approximately eight years from the date of acquisition. The goodwill resulting from the acquisition consists primarily of the synergies expected from combining the operations of GRIDSMART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 Advanced Traffic Solutions Inc. ​ In October 2018, we acquired all of the outstanding shares of capital stock of Advanced Traffic Solutions Inc. (“Trafficware”), a provider of intelligent traffic solutions for the transportation industry based in Sugar Land, Texas. Trafficware provides a fully integrated suite of software, Internet of Things devices, and hardware solutions that optimize the flow of motorist and pedestrian traffic. ​ The acquisition-date fair value of consideration is $237.2 million. The acquisition was financed primarily with proceeds from draws on our line of credit. ​ The following table summarizes the fair values of the assets acquired and liabilities assumed at the acquisition date (in millions): ​ ​ ​ ​ ​ ​ ​ ​ ​ ​ Technology $ 43.3 Customer relationships ​ ​ 21.9 ​ Backlog ​ ​ 4.8 ​ Trade name ​ ​ 4.6 ​ Accounts receivable ​ ​ 10.4 ​ Inventory ​ ​ 9.9 ​ Accounts payable and accrued expenses ​ ​ (9.5) ​ Other net assets acquired (liabilities assumed) ​ (2.0) ​ Net identifiable assets acquired ​ 83.4 ​ Goodwill ​ 153.8 ​ Net assets acquired ​ $ 237.2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seven years from the date of acquisition. The goodwill resulting from the acquisition consists primarily of the synergies expected from combining the operations of Trafficware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Operating Results ​ The sales and results of operations from Delerrok, GRIDSMART and Trafficware included in our operating results were as follows (in millions): ​ ​ ​ ​ ​ ​ ​ ​ ​ ​ ​ ​ ​ ​ ​ ​ ​ ​ ​ ​ ​ ​ ​ ​ ​ ​ ​ ​ ​ ​ ​ ​ ​ ​ ​ ​ ​ ​ ​ ​ ​ ​ Three Months Ended ​ ​ ​ March 31, 2020 ​ March 31, 2019 ​ ​ ​ Delerrok ​ GRIDSMART ​ Trafficware ​ Delerrok ​ GRIDSMART ​ Trafficware ​ Sales ​ $ 0.7 ​ $ 7.7 ​ $ 14.0 ​ $ — ​ $ 6.3 ​ $ 11.7 ​ Operating income (loss) ​ (1.1) ​ 0.9 ​ (0.2) ​ — ​ (2.0) ​ (5.2) ​ Net income (loss) after taxes ​ (1.1) ​ 0.9 ​ (0.2) ​ — ​ (2.0) ​ (5.2) ​ ​ ​ ​ ​ ​ ​ ​ ​ ​ ​ ​ ​ ​ ​ ​ ​ ​ ​ ​ ​ ​ ​ Six Months Ended ​ ​ ​ March 31, 2020 ​ March 31, 2019 ​ ​ ​ Delerrok ​ GRIDSMART ​ Trafficware ​ Delerrok ​ GRIDSMART ​ Trafficware ​ Sales ​ $ 0.7 ​ $ 11.9 ​ $ 23.0 ​ $ — ​ $ 6.3 ​ $ 22.2 ​ Operating income (loss) ​ ​ (1.1) ​ (0.8) ​ (3.2) ​ — ​ (2.0) ​ (8.5) ​ Net loss after taxes ​ (1.1) ​ (0.8) ​ (3.2) ​ — ​ (2.0) ​ (8.5) ​ ​ The operating results above included the following amounts (in millions): ​ ​ ​ ​ ​ ​ ​ ​ ​ ​ ​ ​ ​ ​ ​ ​ ​ ​ ​ ​ ​ ​ ​ ​ ​ ​ ​ ​ ​ ​ ​ ​ ​ ​ ​ ​ ​ ​ ​ ​ ​ ​ Three Months Ended ​ ​ ​ March 31, 2020 ​ March 31, 2019 ​ ​ ​ Delerrok ​ GRIDSMART ​ Trafficware ​ Delerrok ​ GRIDSMART ​ Trafficware ​ Amortization ​ $ 0.4 ​ $ 1.3 ​ $ 2.8 ​ $ — ​ $ 1.4 ​ $ 5.3 ​ Acquisition-related expenses ​ 0.7 ​ ​ (0.1) ​ 0.4 ​ — ​ ​ 1.8 ​ 2.1 ​ ​ ​ ​ ​ ​ ​ ​ ​ ​ ​ ​ ​ ​ ​ ​ ​ ​ ​ ​ ​ ​ ​ Six Months Ended ​ ​ ​ March 31, 2020 ​ March 31, 2019 ​ ​ ​ Delerrok ​ GRIDSMART ​ Trafficware ​ Delerrok ​ GRIDSMART ​ Trafficware ​ Amortization ​ $ 0.4 ​ $ 2.7 ​ $ 5.7 ​ $ — ​ $ 1.4 ​ $ 9.6 ​ Acquisition-related expenses ​ ​ 0.7 ​ ​ 0.4 ​ 0.9 ​ — ​ ​ 1.8 ​ 3.5 ​ ​ The estimated amortization expense related to the intangible assets recorded in connection with our acquisitions are as follows (in millions): ​ ​ ​ ​ ​ ​ ​ ​ ​ ​ ​ ​ Year Ending ​ ​ ​ ​ ​ ​ ​ ​ ​ ​ September 30, Delerrok ​ GRIDSMART ​ Trafficware 2020 ​ $ 1.3 ​ $ 5.3 ​ $ 11.4 ​ 2021 ​ 1.7 ​ ​ 3.9 ​ 11.4 ​ 2022 ​ 1.6 ​ ​ 3.5 ​ 11.4 ​ 2023 ​ 1.6 ​ ​ 3.5 ​ 6.4 ​ 2024 ​ 1.6 ​ ​ 3.5 ​ 5.9 ​ Thereafter ​ ​ 8.0 ​ ​ 8.1 ​ ​ 12.9 ​ ​ Pro forma Information ​ The following unaudited pro forma information presents our consolidated results of operations as if Pixia, Nuvotronics, Delerrok, GRIDSMART and Trafficware had been included in our consolidated results since October 1, 2018 (in millions): ​ ​ ​ ​ ​ ​ ​ ​ ​ ​ ​ ​ ​ ​ ​ ​ ​ Three Months Ended ​ Six Months Ended ​ ​ March 31, ​ March 31, ​ ​ 2020 2019 ​ 2020 2019 Net sales ​ $ 321.5 ​ $ 342.3 ​ $ 654.6 ​ $ 665.8 ​ Net loss ​ ​ (39.3) ​ ​ (17.7) ​ ​ (68.1) ​ ​ (33.3) ​ ​ The pro forma information includes adjustments to give effect to events that are directly attributable to the acquisitions and have a continuing impact on our operations including the amortization of purchased intangibles and the elimination of interest expense for the repayment of debt. No adjustments were made for transaction expenses, other items that do not reflect ongoing operations, or for operating efficiencies or synergies. The pro forma financial information is not necessarily indicative of what the consolidated financial results of our operations would have been had the acquisitions been completed on October 1, 2018, and it does not purport to project our future operating results. ​ Goodwill ​ Changes in goodwill for the six months ended March 31, 2020 were as follows for each of our reporting units (in thousands): ​ ​ ​ ​ ​ ​ ​ ​ ​ ​ ​ ​ ​ ​ ​ ​ ​ ​ ​ ​ ​ ​ ​ ​ Cubic Transportation ​ Cubic Mission ​ Cubic Global ​ ​ ​ ​ ​ Systems ​ Solutions ​ Defense ​ Total ​ ​ ​ ​ ​ ​ ​ ​ ​ ​ ​ ​ ​ ​ Net balances at September 30, 2019 ​ $ 254,592 ​ $ 181,424 ​ $ 142,081 ​ $ 578,097 ​ Acquisitions ​ 30,621 ​ ​ 172,068 ​ ​ — ​ ​ 202,689 ​ Adjustments ​ 603 ​ ​ — ​ ​ — ​ ​ 603 ​ Foreign currency exchange rate changes ​ 385 ​ 99 ​ ​ (190) ​ 294 ​ Net balances at March 31, 2020 ​ $ 286,201 ​ $ 353,591 ​ $ 141,891 ​ $ 781,683 ​ ​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Circumstances that might indicate an impairment is more-likely-than-not include a significant adverse change in the business climate for one of our reporting units or a decision to dispose of a reporting unit or a significant portion of a reporting unit. ​ The test for goodwill impairment is a two-step process. The first step of the test is performed by comparing the fair value of each reporting unit to its carrying amount, including recorded goodwill. If the carrying amount of a reporting unit exceeds its fair value, the second step is performed to measure the amount of the impairment, if any, by comparing the implied fair value of goodwill to its carrying amount. Any resulting impairment determined would be recorded in the current period. ​ Our most recent annual goodwill impairment test was our 2019 annual impairment test completed as of July 1, 2019. The results of our 2019 annual impairment test indicated that the estimated fair values of our CTS and Cubic Global Defense Systems (“CGD”) ​ Significant management judgment is required in the forecast of future operating results that are used in our impairment analysis. The estimates we used are consistent with the plans and estimates that we use to manage our business. For our CMS reporting unit, significant assumptions utilized in our discounted cash flow approach included growth rates for sales and margins at greater levels than we have achieved in prior years due to our expectation that businesses recently acquired by this reporting unit will achieve growth at higher rates than the unit’s legacy operations. Although we believe our underlying assumptions supporting these assessments are reasonable, if our forecasted sales and margin growth rates, timing of growth, or the discount rate vary from our forecasts, we may be required to perform interim analyses in fiscal 2020 that could expose us to material impairment charges in the future.</t>
  </si>
  <si>
    <t>Variable Interest Entities</t>
  </si>
  <si>
    <t>Note 4 – Variable Interest Entities ​ In accordance with ASC 810, Consolidation ​ We perform a qualitative assessment of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from the VIE that could potentially be significant to the VIE. We consider the VIE design,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As required by ASC 810, our primary beneficiary assessment is continuously performed. ​ In March 2018, Cubic and John Laing, an unaffiliated company that specializes in contracting under public-private partnerships (“P3”), jointly formed Boston AFC 2.0 HoldCo. LLC (“Boston HoldCo”). Also in March 2018, Boston HoldCo’s wholly owned subsidiary, Boston AFC 2.0 OpCo. LLC (“Boston OpCo”) entered into a contract with the Massachusetts Bay Transit Authority (“MBTA”) for the financing, development and operation of a next-generation fare payment system in Boston, Massachusetts (the “MBTA Contract”). Boston HoldCo is 90% owned by John Laing and 10% owned by Cubic. Collectively, Boston HoldCo and Boston OpCo are referred to as the “P3 Venture”. Based on our assessment under ASC 810, we concluded that Boston OpCo and Boston HoldCo are VIE’s and that we are the primary beneficiary of Boston OpCo. Consequently, we have consolidated the financial statements of Boston OpCo within our consolidated financial statements. We have concluded that we are not the primary beneficiary of Boston HoldCo, and as a result, we have not consolidated the financial statements of Boston HoldCo within our consolidated financial statements. ​ The MBTA Contract consists of a design and build phase of approximately three years and an operate and maintain phase of approximately ten years. The design and build phase is planned to be completed in 2021 and the operate and maintain phase is expected to span from 2021 through 2031. MBTA will make fixed payments in the aggregate amount of $558.5 million, adjusted for incremental transaction-based fees, inflation, and performance penalties, to Boston OpCo in connection with the MBTA Contract over the ten-year operate and maintain phase. All of Boston OpCo’s contractual responsibilities regarding the design and development and the operation and maintenance of the fare system have been subcontracted to Cubic by Boston OpCo. Cubic will receive fixed payments in the aggregate amount of $427.6 million, adjusted for incremental transaction-based fees, inflation, and performance penalties, under its subcontract with Boston OpCo in connection with the MBTA Contract. ​ In December 2019, we entered into a preliminary change order with MBTA and Boston OpCo to modify certain aspects of the MBTA Contract, such as extending the design and build phase to 2024, adding new functionality to the next-generation fare payment system and increasing the scope of the operate and maintain phase. As part of the preliminary change order, MBTA will make payments of up to $30.0 million to Cubic for work performed under the change order while the terms and conditions are finalized. On April 27, 2020 MBTA’s Fiscal and Management Control Board approved the change order, and financial close of the change order is expected during the third quarter of fiscal 2020. ​ Upon creation of the P3 Venture, John Laing made a loan to Boston HoldCo of $24.3 million in the form of a bridge loan that is intended to be converted to equity in the future in accordance with its equity funding responsibilities under the terms of the P3 Venture. Concurrently, Boston HoldCo made a corresponding equity contribution to Boston OpCo in the same amount which is included within equity of noncontrolling interest in VIE in our consolidated financial statements. Also, upon creation of the P3 Venture, we issued a letter of credit for $2.7 million to Boston HoldCo in accordance with our equity funding responsibilities under the terms of the P3 Venture. Boston HoldCo is able to draw on the letter of credit in certain liquidity instances, but no amounts have been drawn on such letter of credit as of March 31, 2020. ​ Upon creation of the P3 Venture, Boston OpCo entered into a credit agreement with a group of financial institutions (the “Boston OpCo Credit Agreement”), which includes a long-term debt facility and a revolving credit facility. The long-term debt facility allows for draws up to an aggregate of $212.4 million and such draws may only be made during the design and build phase of the MBTA Contract. The long-term debt facility, including interest and fees incurred during the design and build phase, is required to be repaid on a fixed monthly schedule over the operate and maintain phase of the MBTA Contract. The long-term debt facility bears interest at variable rates of London Interbank Offer Rate (“LIBOR”) plus 1.3% over the design and build phase and LIBOR plus 1.55% over the operate and maintain phases. At March 31, 2020, the outstanding balance on the long-term debt facility was $87.8 million, which is presented net of unamortized deferred financing costs of $8.8 million . ​ The Boston OpCo Credit Agreement contains a number of covenants which require that Boston OpCo and Cubic maintain progress on the delivery of the MBTA Contract within a specified timeline and budget and provide regular reporting on such progress. The Boston OpCo Credit Agreement also contains customary events of default including the delivery of a customized fare collection system to MBTA by a pre-determined date. Failure to meet such delivery date will result in Boston OpCo, and Cubic via our subcontract with Boston OpCo, to incur penalties due to the lenders thereunder. ​ Boston OpCo has entered into pay-fixed/receive-variable interest rate swaps with a group of financial institutions to mitigate variable interest rate risk associated with its long-term debt. The interest rate swaps contain forward starting notional principal amounts which align with Boston OpCo’s expected draws on its long-term debt facility. At March 31, 2020, the outstanding notional principal amounts on open interest rate swaps were $160.7 million. The fair value of Boston OpCo’s interest rate swaps at March 31, 2020 was $33.1 million and is recorded as a liability in other noncurrent liabilities in our condensed consolidated balance sheets. Boston OpCo’s interest rate swaps were not designated as effective hedges at March 31, 2020 and as such unrealized gains (losses) are included in other income (expense), net. As a result of changes in the fair value of its interest rate swaps, Boston OpCo recognized losses of $15.8 million and $11.5 million for the three- and six- month periods ended March 31, 2020, respectively, and losses of $3.8 million and $9.9 million for the three- and six- month periods ended March 31, 2019, respectively ​ Boston OpCo holds a restricted cash balance which is required by the MBTA Contract to allow for the delivery of future change orders and unplanned expansions as directed by MBTA. ​ The assets and liabilities of Boston OpCo that are included in our condensed consolidated balance sheets are as follows: ​ ​ ​ ​ ​ ​ ​ ​ ​ ​ ​ March 31, ​ September 30, ​ 2020 2019 ​ ​ (in thousands) ​ Cash ​ $ 457 ​ $ 347 ​ Restricted cash ​ ​ 9,967 ​ ​ 9,967 ​ Other current assets ​ ​ 112 ​ ​ 33 ​ Long-term contracts financing receivable ​ ​ 137,870 ​ ​ 115,508 ​ Other noncurrent assets ​ ​ — ​ ​ 1,419 ​ Total assets ​ $ 148,406 ​ $ 127,274 ​ ​ ​ ​ ​ ​ ​ ​ ​ Trade accounts payable ​ $ — ​ $ 25 ​ Accrued compensation and other current liabilities ​ ​ 181 ​ ​ 191 ​ Due to Cubic ​ ​ 19,220 ​ ​ 25,143 ​ Other noncurrent liabilities ​ ​ 33,087 ​ ​ 21,605 ​ Long-term debt ​ ​ 87,814 ​ ​ 61,994 ​ Total liabilities ​ $ 140,302 ​ $ 108,958 ​ Total Cubic equity ​ ​ (1,627) ​ ​ (603) ​ Noncontrolling interests ​ ​ 9,731 ​ ​ 18,919 ​ Total liabilities and owners' equity ​ $ 148,406 ​ $ 127,274 ​ ​ The assets of Boston OpCo are restricted for its use only and are not available for our general operations. Boston OpCo’s debt is non-recourse to Cubic. Our maximum exposure to loss as a result of our equity interest in the P3 Venture is limited to the $2.7 million outstanding letter of credit, which will be converted to a cash contribution upon completion of the design and build phase of the MBTA Contract. ​ Boston OpCo’s results of operations included in our Condensed Consolidated Statements of Operations are as follows (in thousands): ​ ​ ​ ​ ​ ​ ​ ​ ​ ​ ​ ​ ​ ​ ​ ​ ​ Three Months Ended ​ Six Months Ended ​ ​ March 31, ​ March 31, ​ ​ ​ 2020 2019 ​ 2020 2019 ​ Revenue ​ $ 1,802 ​ $ 2,325 ​ $ 3,047 ​ $ 4,286 ​ Operating income ​ 1,516 ​ 2,030 ​ 2,488 ​ 3,698 ​ Other income (expense), net ​ (15,819) ​ (3,720) ​ ​ (12,748) ​ ​ (9,863) ​ Interest income ​ 1,655 ​ 757 ​ ​ 3,208 ​ ​ 1,260 ​ Interest expense ​ (1,995) ​ (598) ​ (3,154) ​ (1,110) ​ ​</t>
  </si>
  <si>
    <t>Revenue Recognition</t>
  </si>
  <si>
    <t>Note 5 — Revenue Recognition ​ We account for revenue in accordance with ASC 606, Revenue from Contracts with Customers. ​ Contract Estimates: ​ ​ ​ ​ ​ ​ ​ ​ ​ ​ ​ ​ ​ ​ ​ ​ ​ Three Months Ended ​ Six Months Ended ​ ​ March 31, ​ March 31, ​ ​ ​ 2020 2019 ​ 2020 2019 ​ Operating income (loss) ​ $ (5,155) ​ $ (817) ​ $ (11,312) ​ $ 308 ​ Net income (loss) from continuing operations ​ (5,522) ​ (503) ​ (11,304) ​ 292 ​ Diluted earnings (loss) per share ​ (0.18) ​ ​ (0.02) ​ (0.36) ​ 0.01 ​ ​ Backlog: ​ Accounts Receivable: Amounts billed include $30.0 million and $60.3 million due on U.S. federal government contracts at March 31, 2020 and September 30, 2019, respectively ​ In our normal course of business, we may sell trade receivables to financial institutions as a cash management technique. We do not retain financial or legal obligations for these receivables that would result in material losses. Our ongoing involvement is limited to the remittance of customer payments to the financial institutions with respect to the sold trade receivables; therefore, our sold trade receivables are not included in our Condensed Consolidated Balance Sheet in any period presented. As of September 30, 2019, we sold $31.1 million of outstanding trade receivables to financial institutions. No trade receivables were sold as of March 31, 2020 . During the first half of fiscal 2020, we received $5.5 million related to withheld proceeds from receivables we sold as of September 30, 2019, which is included in cash provided by investing activities in our Condensed Consolidated Statements of Cash Flows. ​ Contract Assets and Liabilities: ​ ​ ​ ​ ​ ​ ​ ​ ​ ​ ​ ​ ​ ​ ​ ​ ​ ​ ​ March 31, ​ September 30, ​ 2020 2019 ​ ​ ​ Contract assets ​ $ 270,153 ​ $ 349,559 ​ Contract liabilities ​ $ 69,222 ​ $ 46,170 ​ ​ ​ ​ ​ ​ ​ ​ ​ Contract assets decreased $79.4 million during the six months ended March 31, 2020, due to billings in excess of revenue recognized related to the satisfaction or partial satisfaction of performance obligations. There were no significant impairment losses related to our contract assets during the six months ended March 31, 2020. ​ Contract liabilities increased $23.1 million during the six months ended March 31, 2020, due to payments received in excess of revenue recognized on these performance obligations. During the three- and six-month periods ended March 31, 2020, we recognized $7.1 million and $16.3 million of our contract liabilities at September 30, 2019 as revenue, respectively. We expect our contract liabilities to be recognized as revenue over the next 12 months.</t>
  </si>
  <si>
    <t>Net Income (Loss) Per Share</t>
  </si>
  <si>
    <t>Note 6 — Net Income (Loss) Per Share ​ Basic net income (loss) per share (“EPS”) is computed by dividing the net income (loss) attributable to Cubic for the period by the weighted average number of common shares outstanding during the period, including vested restricted stock units (“RSUs”).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underlying share price for each fiscal period using the treasury stock method. For RSUs with performance-based vesting, no common equivalent shares are included in the computation of diluted EPS until the related performance criteria have been met. For RSUs with performance and market-based vesting, no common equivalent shares are included in the computation of diluted EPS until the performance criteria have been met, and once the criteria are met the dilutive RSUs are calculated using the treasury stock method, modified by the multiplier that is calculated at the end of the accounting period as if the vesting date was at the end of the accounting period. The multiplier on RSUs with performance and market-based vesting is further described in Note 12.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 ​ ​ ​ ​ ​ Three Months Ended ​ Six Months Ended ​ ​ March 31, ​ March 31, ​ ​ 2020 2019 2020 2019 ​ ​ ​ ​ ​ ​ ​ ​ ​ ​ ​ ​ ​ ​ Weighted average shares - basic ​ 31,296 ​ 31,150 ​ 31,284 ​ 29,821 ​ Effect of dilutive securities ​ — ​ — ​ — ​ — ​ Weighted average shares - diluted ​ 31,296 ​ 31,150 ​ 31,284 ​ 29,821 ​ ​ ​ ​ ​ ​ ​ ​ ​ ​ ​ ​ ​ ​ ​ Number of anti-dilutive securities ​ ​ 1,246 ​ ​ 976 ​ ​ 1,099 ​ ​ 988 ​ ​</t>
  </si>
  <si>
    <t>Balance Sheet Details</t>
  </si>
  <si>
    <t>Note 7 — Balance Sheet Details ​ Restricted Cash ​ Cash and cash equivalents excluded $31.7 million and $29.5 million of restricted cash at March 31, 2020 and September 30, 2019, respectively, which for purposes of our consolidated statements of cash flows, is included in cash, cash equivalents and restricted cash. ​ Inventories ​ Inventories consist of the following (in thousands): ​ ​ ​ ​ ​ ​ ​ ​ ​ ​ March 31, ​ September 30, ​ ​ 2020 2019 ​ ​ ​ ​ ​ ​ ​ ​ Finished products ​ $ 17,840 ​ $ 10,905 ​ Work in process and inventoried costs under long-term contracts ​ ​ 76,229 ​ ​ 46,951 ​ Materials and purchased parts ​ 45,583 ​ 48,938 ​ Net inventories ​ $ 139,652 ​ $ 106,794 ​ ​ At March 31, 2020, work in process and inventoried costs under long-term contracts included approximately $4.7 million in costs incurred outside the scope of work or in advance of a contract award compared to $5.8 million at September 30, 2019. We believe it is probable that we will recover the costs inventoried at March 31, 2020, plus a profit margin, under contract change orders or awards within the next year. ​ Costs we incur for certain U.S. federal government contracts include general and administrative costs as allowed by government cost accounting standards. The amounts remaining in inventory totaled $0.4 million and $0.5 million at March 31, 2020 and September 30, 2019, respectively. ​ Property, Plant and Equipment ​ Significant components of property, plant and equipment are as follows (in thousands): ​ ​ ​ ​ ​ ​ ​ ​ ​ ​ March 31, ​ September 30, ​ ​ 2020 2019 ​ Land and land improvements ​ $ 7,364 ​ $ 7,348 ​ Buildings and improvements ​ 48,514 ​ 48,191 ​ Machinery and other equipment ​ 120,498 ​ 107,297 ​ Software ​ ​ 110,439 ​ ​ 108,526 ​ Leasehold improvements ​ 18,719 ​ 17,064 ​ Construction and internal-use software development in progress ​ ​ 22,536 ​ ​ 16,814 ​ Accumulated depreciation and amortization ​ (171,625) ​ (160,271) ​ ​ ​ $ 156,445 ​ $ 144,969 ​ ​ Deferred Compensation Plan ​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noncurrent liabilities in our Condensed Consolidated Balance Sheets and totaled $10.1 million at March 31, 2020 and $11.0 million at September 30, 2019. ​ In the past we have made contributions to a rabbi trust to provide a source of funds for satisfying a portion of these deferred compensation liabilities. The total carrying value of the assets set aside to fund deferred compensation liabilities totaled $5.8 million at each of March 31, 2020 and September 30, 2019 and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Operations.</t>
  </si>
  <si>
    <t>Fair Value of Financial Instruments</t>
  </si>
  <si>
    <t>Note 8 — Fair Value of Financial Instruments ​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 The following table presents assets and liabilities measured and recorded at fair value on our Condensed Consolidated Balance Sheets on a recurring basis (in thousands): ​ ​ ​ ​ ​ ​ ​ ​ ​ ​ ​ ​ ​ ​ ​ ​ ​ ​ ​ ​ ​ ​ ​ ​ ​ ​ ​ ​ ​ March 31, 2020 ​ September 30, 2019 ​ Level 1 Level 2 Level 3 Total Level 1 Level 2 Level 3 Total Assets ​ ​ ​ ​ ​ ​ ​ ​ ​ ​ ​ ​ ​ ​ ​ ​ ​ ​ ​ ​ ​ ​ ​ ​ ​ Current derivative assets ​ $ — ​ $ 5,540 ​ $ — ​ $ 5,540 ​ $ — ​ $ 2,635 ​ $ — ​ $ 2,635 ​ Noncurrent derivative assets ​ — ​ 4,061 ​ — ​ 4,061 ​ — ​ 859 ​ — ​ 859 ​ Total assets measured at fair value ​ $ — ​ $ 9,601 ​ $ — ​ $ 9,601 ​ $ — ​ $ 3,494 ​ $ — ​ $ 3,494 ​ Liabilities ​ ​ ​ ​ ​ ​ ​ ​ ​ ​ ​ ​ ​ ​ ​ ​ ​ ​ ​ ​ ​ ​ ​ ​ ​ Current derivative liabilities ​ ​ — ​ ​ 1,657 ​ ​ — ​ ​ 1,657 ​ — ​ ​ 529 ​ ​ — ​ 529 ​ Noncurrent derivative liabilities ​ — ​ 5,023 ​ — ​ 5,023 ​ — ​ 228 ​ — ​ 228 ​ Contingent consideration to seller of H4 Global ​ ​ — ​ — ​ 564 ​ 564 ​ ​ — ​ — ​ 1,073 ​ ​ 1,073 ​ Contingent consideration to seller of Deltenna ​ — ​ — ​ 2,810 ​ 2,810 ​ — ​ — ​ 1,787 ​ 1,787 ​ Contingent consideration to seller of Shield ​ — ​ — ​ 3,022 ​ 3,022 ​ — ​ — ​ 3,814 ​ 3,814 ​ Contingent consideration to seller of Nuvotronics ​ ​ — ​ — ​ — ​ — ​ ​ — ​ — ​ 4,200 ​ ​ 4,200 ​ Contingent consideration to seller of Delerrok ​ ​ — ​ ​ — ​ ​ 1,600 ​ ​ 1,600 ​ ​ — ​ — ​ — ​ ​ — ​ Total liabilities measured at fair value ​ $ — ​ $ 6,680 ​ $ 7,996 ​ $ 14,676 ​ $ — ​ $ 757 ​ $ 10,874 ​ $ 11,631 ​ ​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 At March 31, 2020, we have the following remaining contingent consideration arrangements with the sellers of companies which we acquired: ​ ● H4 Global: Payments of up to $2.7 million of contingent consideration based upon the value of contracts entered into over the five-year period ending September 30, 2020. ● Deltenna: Payments of up to $6.7 million of contingent consideration if Deltenna meets certain sales goals from the date of acquisition through the fiscal year ending September 30, 2022. ● Shield: Payments of up to $10.0 million of contingent consideration if Shield meets certain sales goals from the date of acquisition through July 31, 2025. ● Nuvotronics: Payments of up to $8.0 million of contingent consideration if Nuvotronics meets certain gross profit goals for the 12-month period ending on each of December 31, 2020 and December 31, 2021. ● Delerrok: Payments of up to $2.0 million of contingent consideration if Delerrok meets certain sales goals for the 12-month period ending December 31, 2020. ​ The maximum remaining payout to the sellers of H4 Global is $2.7 million at March 31, 2020 and is based on a percentage of the value of contracts entered into from October 1, 2015 through September 30, 2020. The fair value of the contingent consideration was estimated using a probability weighted approach by applying probabilities to different scenarios and summing the present value of any future payments. The selected discount rate was 23.0% as of March 31, 2020 and 23.5% as of September 30, 2019. ​ Under the terms of the Deltenna purchase agreement, we will pay the sellers of Deltenna up to $6.7 million if Deltenna meets certain sales goals through September 30, 2022. The fair value of the contingent consideration was estimated using a combination of a probability weighted approach and the real option approach. Under the real option approach, each payment was modeled using long digital options written on the underlying revenue metric. The strike price for each option is the respective revenue as specified in the related agreement, and the spot price is calibrated to the revenue forecast by calculating the present value of the corresponding projected revenues using a risk-adjusted discount rate. The volatility for the underlying revenue metrics was based upon an analysis of comparable guideline public companies and was 38% as of March 31, 2020 and 36% as of September 30, 2019. The selected discount rate was 10% as of March 31, 2020 and 11% as of September 30, 2019. ​ Under the terms of the Shield purchase agreement, we will pay the sellers of Shield up to $10.0 million if Shield meets certain sales goals through July 31, 2025. The fair value of the contingent consideration was estimated based on Monte Carlo simulations, which uses a probability distribution of values based on one million simulation trials. Key inputs for the simulation include projected revenues, discount rates, risk adjustment factors and volatility. The volatility and revenue risk adjustment factors were determined based on an analysis of publicly traded comparable companies and as of March 31, 2020 were 32% and 13%, respectively, and as of September 30, 2019 were 18% and 13%, respectively. The selected discount rate was based primarily on an analysis of publicly traded comparable companies and was 9.7% at March 31, 2020 and 3.6% at September 30, 2019. ​ Under the terms of the Nuvotronics purchase agreement, we will pay the sellers of Nuvotronics up to $8.0 million if Nuvotronics meets certain gross profit goals for the 12- month period ending on each of December 31, 2020 and December 31, 2021. The fair value of the contingent consideration was estimated based on Monte Carlo simulations, which uses a probability distribution of values based on one million simulation trials. Key inputs for the simulation include projected gross profits, assumed discount rates for projected gross profits and gross profit volatility. The volatility factor used as of March 31, 2020 and September 30, 2019 was 13.7% and 12.4%, respectively, and was determined based on an analysis of publicly traded comparable companies. The discount rate used as of both March 31, 2020 and September 30, 2019 was 7.4%, which was based on our risk-free rate of return adjusted for our gross profit required risk premium. As of March 31, 2020, the fair value of the Nuvotronics contingent consideration was determined to be zero as its forecasted gross profit was below the payout thresholds. ​ Under the terms of the Delerrok purchase agreement, we will pay the sellers of Delerrok up to $2.0 million if Delerrok meets certain sales goals for the 12-month period ending December 31, 2020. The fair value of the contingent consideration was estimated based on Monte Carlo simulations, which uses a probability distribution of values based on one million simulation trials. Key inputs for the simulation include projected revenues, assumed discount rates for projected revenues and cash flows and volatility. The volatility factor was determined based on an analysis of publicly traded comparable companies and was 11.0% as of March 31, 2020. The discount rate used as of March 31, 2020 was 4.7% and was based on our risk-free rate of return adjusted for our revenue required risk premium. ​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March 31, 2020, the following table summarizes the change in fair value of our Level 3 contingent consideration liabilities (in thousands): ​ ​ ​ ​ ​ ​ ​ ​ ​ ​ ​ ​ ​ ​ ​ ​ ​ ​ ​ ​ ​ ​ H4 Global Deltenna Shield Nuvotronics ​ Delerrok Total ​ Balance as of September 30, 2019 $ 1,073 ​ $ 1,787 ​ $ 3,814 ​ $ 4,200 ​ $ — ​ $ 10,874 Initial measurement recognized at acquisition ​ ​ — ​ ​ — ​ ​ — ​ ​ — ​ ​ 1,600 ​ ​ 1,600 ​ Total remeasurement (gain) loss recognized in earnings ​ (509) ​ 1,023 ​ (792) ​ (4,200) ​ — ​ (4,478) ​ Balance as of March 31, 2020 ​ $ 564 ​ $ 2,810 ​ $ 3,022 ​ $ — ​ $ 1,600 ​ $ 7,996 ​ ​ We carry certain financial instruments, including accounts receivable, short-term borrowings, accounts payable and accrued liabilities at cost, which we believe approximates fair value because of the short-term maturity of these instruments. The fair value of our variable rate long-term debt approximates its carrying value at March 31, 2020. ​ In fiscal 2019, we invested $5.0 million in Franklin Blackhorse, L.P., a limited partnership investment fund that invests in early stage, privately owned companies in the military, commercial and disruptive technology sectors. We account for our investment using the equity method of accounting. Our share of the fund’s operating results did not have a material impact on our results of operations for the three- and six-month periods ended March 31, 2020 and 2019. At March 31, 2020, our investment balance of $5.3 million is included within other assets in our Condensed Consolidated Balance Sheet at March 31, 2020. ​ We did not have any significant non-financial assets or liabilities measured at fair value on a non-recurring basis in the second quarter or first half of fiscal 2020 or fiscal 2019 other than assets and liabilities acquired in business acquisitions described in Note 3 and the RSUs that contain performance and market-based vesting criteria described in Note 12.</t>
  </si>
  <si>
    <t>Financing Arrangements</t>
  </si>
  <si>
    <t>Note 9 — Financing Arrangements ​ At September 30, 2019, we had $200.0 million of outstanding senior unsecured notes bearing interest rates ranging from 3.35% to 3.93% as well as $226.5 million outstanding under an $800.0 million committed revolving credit agreement with a group of financial institutions. ​ On March 27, 2020, we also executed a Fifth Amended and Restated Credit Agreement (the “Credit Facility”) with a group of financial institutions. The Credit Facility provided for a new term loan in the aggregate amount of $450.0 million (the “Term Loan”) and increased our existing revolving line of credit limit (the “Revolving Line of Credit”) from $800.0 million to $850.0 million. The commitments under the Credit Facility will mature on March 27, 2025 and bear interest generally at the LIBOR rate plus a margin that ranges between 1.00% and 2.00%. At March 31, 2020, the weighted average interest rate on outstanding borrowings under the Credit Facility was 2.96%. The Credit Facility is unsecured, but it is required to be guaranteed by certain significant domestic subsidiaries of Cubic. ​ On April 1, 2020, we entered into pay-fixed/receive-variable interest rate swaps with a group of financial institutions to mitigate the variable interest rate risk associated with the Credit Facility. ​ Debt issuance and modification costs of $2.4 million were incurred in connection with the Credit Facility and are recorded as a reduction to the related liability on our Condensed Consolidated Balance Sheets and are being amortized as interest expense using the effective interest method over the stated term of the Credit Facility. At March 31, 2020, our total debt issuance costs had an unamortized balance of $5.1 million. The available credit under our Revolving Line of Credit is reduced by any letters of credit issued under the Credit Facility. As of March 31, 2020, there were $450.0 million of borrowings under the Term Loan and $337.0 million of borrowings under the Revolving Line of Credit. Letters of credit outstanding under the Credit Facility totaled $94.2 million at March 31, 2020, which reduced our available line of credit to $418.8 million. The $94.2 million of letters of credit includes both financial letters of credit and performance guarantees. ​ As of March 31, 2020, we had letters of credit and bank guarantees outstanding totaling $101.6 million, which includes the $94.2 million of letters of credit issued under the Revolving Line of Credit and $7.4 million of letters of credit issued under other facilities. The $101.6 million of letters of credit and bank guarantees includes $97.1 million that guarantees either our performance or customer advances under certain contracts and financial letters of credit and $4.5 million that primarily guarantees our payment of certain self-insured liabilities. We have never had a drawing on a letter of credit instrument, nor are any anticipated; therefore, we estimate the fair value of these instruments to be zero. ​ We have entered into a short-term borrowing arrangement in the United Kingdom in the amount of £20.0 million British Pounds (equivalent to approximately $24.8 million at March 31, 2020) to help meet the short-term working capital requirements of our subsidiary located in the United Kingdom. At March 31, 2020, no amounts were outstanding under this borrowing arrangement. ​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March 31, 2020 was $21.7 million and is classified as restricted cash in our Condensed Consolidated Balance Sheets. ​ The terms of the Credit Facility contain financial covenants setting a maximum total ratio of debt to adjusted earnings before interest, taxes, depreciation and amortization and a minimum interest coverage ratio. In addition, the terms contain covenants that restrict, among other things, our ability to sell assets, incur indebtedness, make investments, grant liens, pay dividends and make other restricted payments. As of March 31, 2020, we were in compliance with all covenants under the Credit Facility. ​ In December 2018, we completed an underwritten public offering of 3,795,000 shares of our common stock, including the exercise of the underwriters’ option to purchase additional shares. All shares were offered by us at a price to the public of $60.00 per share. Net proceeds were $215.8 million, after deducting underwriting discounts and commissions and offering expenses in the aggregate of $11.9 million. We used the net proceeds from the offering to repay a portion of our outstanding borrowings under our Revolving Line of Credit which was used to finance the acquisition of Trafficware and for general corporate purposes. ​ Our self-insurance arrangements are limited to certain workers’ compensation plans, automobile liability and product liability claims. Under these arrangements, we self-insure only up to the amount of a specified deductible for each claim. Self-insurance liabilities included in accrued compensation and current liabilities in our Condensed Consolidated Balance Sheets amounted to $7.1 million at March 31, 2020 and $7.4 million at September 30, 2019. ​</t>
  </si>
  <si>
    <t>Leases</t>
  </si>
  <si>
    <t>Note 10 — Leases ​ We adopted ASC 842 on October 1, 2019. See “Note 1—Summary of Significant Accounting Policies” for the impacts of the adoption. Our primary involvement with leases is as a lessee where we lease properties to support our business. A majority of our leases are operating leases of office space. For these leases, we have elected to account for the lease and non-lease components together as a single lease component. Our operating leases expire at various dates through 2030 without taking into consideration available renewal options, and many such leases require variable lease payments by us for property taxes, insurance premiums, common area maintenance and other costs. Certain of these leases also have extension or termination options, and we assess the likelihood of exercising such options. If it is reasonably certain that we will exercise the options, we include the impact in the measurement of our right-of-use assets and lease liabilities. ​ Our right-of-use assets for operating leases are included in operating lease right-of-use-assets on our Condensed Consolidated Balance Sheets. Our lease liabilities for operating leases are included in other current liabilities for the current portion and in operating lease liabilities for the long-term portion. We use our incremental borrowing rate in determining the present value of lease payments. Our operating lease expense is included in costs and expenses in our consolidated statements of operations. Total operating lease expense consists of operating lease cost, which is recognized on a straight-line basis over the lease term, and variable lease cost, which is recognized based on actual amounts incurred. We also sublease certain immaterial properties and sublease income is included as a reduction of rental expense. ​ The following tables present our operating leases, related lease expenses, and other information (dollars in millions): ​ Operating Lease Portfolio ​ ​ ​ ​ ​ ​ ​ March 31, ​ ​ ​ 2020 ​ Right-of-use assets ​ $ 85.7 ​ Lease liabilities ​ 93.9 ​ Weighted average remaining lease term ​ 7.1 years ​ Weighted average discount rate ​ 3.00% ​ ​ ​ Operating Lease Expense ​ ​ ​ ​ ​ ​ ​ ​ ​ ​ Three Months Ended ​ Six Months Ended ​ ​ March 31, ​ March 31, ​ ​ ​ 2020 ​ 2020 ​ Operating lease expense ​ $ 4.8 ​ $ 9.4 ​ Short-term lease expense ​ ​ 0.1 ​ ​ 0.1 ​ Variable lease expense ​ ​ 0.7 ​ ​ 1.8 ​ Total lease expense ​ $ 5.6 ​ $ 11.3 ​ ​ Other Information ​ ​ ​ ​ ​ ​ ​ Six Months Ended ​ ​ March 31, ​ ​ ​ 2020 ​ Cash paid for amounts included in the measurement of lease liabilities ​ $ 9.1 ​ Right-of-use assets obtained in exchange for new operating lease liabilities ​ 18.0 ​ ​ Maturities of Lease Liabilities ​ Our future minimum lease commitments of our operating leases on an undiscounted basis, reconciled to the lease liability at March 31, 2020 were as follows (in millions): ​ ​ ​ ​ ​ ​ 2020 $ 9.1 2021 ​ 17.2 ​ 2022 ​ 15.0 ​ 2023 ​ 13.1 ​ 2024 ​ 12.2 ​ Thereafter ​ 38.5 ​ Total lease payments ​ ​ 105.1 ​ Less: imputed interest ​ ​ (11.2) ​ Present value of operating lease liabilities ​ $ 93.9 ​ ​ In fiscal 2019, we entered into agreements related to the construction and leasing of two buildings on our existing corporate campus in San Diego, California. Under these agreements, we will act as the construction agent, a financial institution will own the buildings and we will lease the property for a term of five years upon their completion expected in December 2020. The terms of these agreements include provisions that require or limit, among other financial ratios and measurements, the permitted levels of debt, coverage of cash interest expense, and under certain circumstances, payments of dividends or other distributions to shareholders. As of March 31, 2020, we were in compliance with all covenants included in these agreements. ​</t>
  </si>
  <si>
    <t>Pension Plans</t>
  </si>
  <si>
    <t>Note 11 — Pension Plans ​ The components of net periodic pension cost (benefit) are as follows (in thousands): ​ ​ ​ ​ ​ ​ ​ ​ ​ ​ ​ ​ ​ ​ ​ ​ ​ Three Months Ended ​ Six Months Ended ​ ​ March 31, ​ March 31, ​ ​ ​ 2020 2019 ​ 2020 2019 ​ Service cost ​ $ 164 ​ $ 150 ​ $ 329 ​ $ 299 ​ Interest cost ​ 1,507 ​ 1,921 ​ 3,038 ​ 3,831 ​ Expected return on plan assets ​ (2,946) ​ (3,034) ​ (5,892) ​ (6,043) ​ Amortization of actuarial loss ​ 968 ​ 534 ​ 1,969 ​ 1,062 ​ Administrative expenses ​ 83 ​ 97 ​ 169 ​ 194 ​ Net pension benefit ​ $ (224) ​ $ (332) ​ $ (387) ​ $ (657) ​ ​</t>
  </si>
  <si>
    <t>Stockholders' Equity</t>
  </si>
  <si>
    <t>Note 12 - Shareholders’ Equity ​ Long-Term Equity Incentive Plan ​ Under our long-term equity incentive program we have provided participants with three general categories of grant awards: (a) RSUs with time-based vesting, (b) RSUs with performance-based vesting, and (c) RSUs with performance and market-based vesting. ​ Each RSU with time-based vesting or performance-based vesting represents a contingent right to receive one share of our common stock. Each RSU with performance and market-based vesting represents a contingent right to receive up to 1.25 shares of our common stock. Dividend equivalent rights accrue with respect to the RSUs as dividends are paid on shares of our common stock and vest proportionately with the RSUs to which they relate. Vested shares are delivered to the recipient following each vesting date. ​ Time-based RSUs granted prior to fiscal 2020 generally vest in four equal installments on each of the four October 1 dates following the grant date, subject to the recipient’s continued service through such vesting date. Time-based RSUs granted in fiscal 2020 generally vest in three equal installments on each of the three October 1 dates following the grant date, subject to the recipient’s continued service through such vesting date. ​ The performance-based RSUs granted to participants vest over three-year performance periods based on our achievement of certain revenue growth targets, earnings growth targets, and return on equity targets established by the Compensation Committee of our Board of Directors (the “Compensation Committee”) over the performance periods, subject to the recipient’s continued service through the end of the respective performance periods. The level at which we perform against scalable targets over the performance periods will determine the percentage of the RSUs that will ultimately vest. ​ In fiscal 2019 and fiscal 2020, the Compensation Committee granted RSUs which contained both performance and market-based vesting criteria. The performance and market-based RSUs granted to participants vest over three-year performance periods based on our achievement of revenue growth targets and earnings growth targets subject to the recipient’s continued service through the end of the respective performance periods. For these RSUs, the relative total stock return (“TSR”) for shares of our common stock as compared to the Russell 2000 Index (the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would result in a reduction of up to 25% of these RSUs vesting at the end of the performance period. For the performance and market-based RSUs granted in fiscal 2020, if our absolute TSR is negative for the three-year performance period, the TSR multiplier shall not exceed 100%, regardless of the performance relative to the Index. ​ During fiscal 2019, the Compensation Committee amended the long-term equity incentive plan to provide accelerated vesting for retirement age participants. Under the amended plan, participants who are 60 years of age, and have achieved 10 years of continuous service, are eligible for accelerated vesting of their RSUs. Participants who have reached the retirement age criteria must generally provide us with a one-year notice of retirement. For participants who have reached the retirement age criteria, expense is recognized over the adjusted service period. ​ The grant date fair value of each RSU with time-based vesting or performance-based vesting is the fair market value of one share of our common stock at the grant date. ​ The grant date fair value of each RSU with performance and market-based vesting was calculated using a Monte Carlo simulation valuation method. Under this method, the prices of the Index and shares of our common stock were simulated through the end of the performance period. The correlation matrix between shares of our common stock and the Index as well as the corresponding return volatilities were developed based upon an analysis of historical data. The following tables include the assumptions used for the valuation of the RSUs with performance and market-based vesting that were granted during fiscal 2019 and fiscal 2020: ​ ​ ​ ​ ​ ​ ​ ​ ​ ​ ​ ​ ​ ​ ​ ​ ​ ​ ​ ​ ​ ​ ​ RSUs granted during fiscal 2020 ​ ​ ​ ​ ​ ​ ​ ​ ​ ​ Date of grant ​ November 29, 2019 ​ ​ ​ Grant date fair value per RSU ​ $52.51 ​ ​ ​ Performance period begins ​ November 29, 2019 ​ ​ ​ Performance period ends ​ September 30, 2022 ​ ​ ​ Risk-free interest rate ​ ​ 1.6% ​ ​ ​ Expected volatility ​ ​ 41% ​ ​ ​ ​ ​ ​ ​ ​ ​ ​ ​ ​ ​ ​ ​ ​ ​ ​ ​ ​ RSUs granted during fiscal 2019 ​ ​ ​ ​ ​ ​ ​ ​ Date of grant ​ November 21, 2018 ​ April 1, 2019 ​ Grant date fair value per RSU ​ $67.40 ​ $59.29 ​ Performance period begins ​ November 21, 2018 ​ April 1, 2019 ​ Performance period ends ​ September 30, 2021 ​ September 30, 2021 ​ Risk-free interest rate ​ ​ 2.8% ​ 2.8% ​ Expected volatility ​ ​ 34% ​ 34% ​ ​ At March 31, 2020, the total number of unvested RSUs that are ultimately expected to vest, after consideration of expected forfeitures and estimated vesting of performance-based RSUs, is 474,887 RSUs with time-based vesting, 103,328 RSUs with performance-based vesting, and 282,941 RSUs with performance and market-based vesting. ​ The following table summarizes our RSU activity: ​ ​ ​ ​ ​ ​ ​ ​ ​ ​ Unvested RSUs with Time-Based Vesting ​ ​ Weighted Average ​ ​ Number of Shares ​ Grant-Date Fair Value per Share Unvested at September 30, 2019 422,094 $ 58.84 ​ Granted 348,055 ​ ​ 59.81 ​ Vested (158,931) ​ ​ 55.80 ​ Forfeited (43,913) ​ ​ 59.94 ​ Unvested at March 31, 2020 ​ 567,305 ​ $ 60.20 ​ ​ ​ ​ ​ ​ ​ ​ ​ ​ ​ Unvested RSUs with Performance-Based Vesting ​ ​ Weighted Average ​ ​ Number of Shares ​ Grant-Date Fair Value per Share Unvested at September 30, 2019 315,262 $ 55.67 ​ Granted — ​ — ​ Vested — ​ — ​ Forfeited (177,492) ​ 47.57 ​ Unvested at March 31, 2020 ​ 137,770 ​ $ 61.40 ​ ​ ​ ​ ​ ​ ​ ​ ​ ​ ​ Unvested RSUs with Performance and Market-Based Vesting ​ ​ Weighted Average ​ ​ Number of Shares ​ Grant-Date Fair Value per Share Unvested at September 30, 2019 227,402 $ 66.77 ​ Granted 346,826 ​ ​ 52.51 ​ Vested — ​ — ​ Forfeited (46,896) ​ 59.24 ​ Unvested at March 31, 2020 ​ 527,332 ​ $ 58.06 ​ ​ We recorded non-cash compensation expense related to stock-based awards as follows (in thousands): ​ ​ ​ ​ ​ ​ ​ ​ ​ ​ ​ ​ ​ ​ ​ ​ ​ Three Months Ended ​ Six Months Ended ​ ​ ​ March 31, ​ March 31, ​ ​ ​ 2020 ​ 2019 ​ 2020 ​ 2019 ​ Cost of sales ​ $ 743 $ 425 ​ $ 1,282 $ 738 ​ Selling, general and administrative ​ 4,639 ​ 3,213 ​ 8,577 ​ 5,620 ​ ​ ​ $ 5,382 ​ $ 3,638 ​ $ 9,859 ​ $ 6,358 ​ ​ As of March 31, 2020, there was $55.1 million of unrecognized compensation expense related to unvested RSUs. Based upon the expected forfeitures and the expected vesting of performance-based RSUs, the aggregate fair value of RSUs expected to ultimately vest is $51.3 million, which is expected to be recognized over a weighted average period of 1.5 years. ​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in each of fiscal 2019 and fiscal 2020. To the extent the actual forfeiture rate is different from what we have estimated, compensation expense related to these awards will be different from our expectations.</t>
  </si>
  <si>
    <t>Income Taxes</t>
  </si>
  <si>
    <t>Note 13 – Income Taxes ​ ​ The Tax Cuts and Jobs Act, as enacted by the U.S. federal government in December 2017, fundamentally changed the taxation of multinational corporations in the United States. Significant provisions impacting Cubic include global intangible low-taxed income, a new tax on income of foreign corporations, and base-erosion and anti-abuse tax (“BEAT”). BEAT provisions impose an alternative tax on applicable taxpayers with base-erosion payments greater than a de minimis threshold. After considering available tax planning opportunities, we made a reasonable forecast of BEAT expense for the second quarter of fiscal 2020 as further described below. ​ On March 27, 2020, the U.S. federal government enacted the Coronavirus Aid, Relief, and Economic Security Act (the “CARES Act”). The CARES Act is intended to assist with the stabilization of the U.S. domestic economy during the COVID-19 crisis and includes relief provisions for the U.S. corporate income tax system, including temporary changes to the prior and future utilization of net operation losses, acceleration of depreciation for certain qualifying improvements and relaxed limitations on the deductibility of interest. At March 31, 2020, we have made reasonable estimates of the impact of the CARES Act on our condensed consolidated statements operations and our condensed consolidated statements of cash flows. ​ The quarterly forecast of our annual effective tax rate is impacted by numerous factors including income fluctuations by tax jurisdiction throughout the year, the level of intercompany transactions, applicability of new tax regimes, and the impact of acquisitions. For the three-month period ended March 31, 2020, we concluded it is more appropriate to use a blend of the discrete effective tax rate method for U.S. operations and the estimated annual effective tax rate method for foreign operations to determine income tax expense for the period. ​ The income tax expense recognized on pre-tax loss from continuing operations for the three- and six-month periods ended March 31, 2020 resulted in effective tax rates of 27% and 17%, respectively, which differ from the effective tax rates of 29% and 6% for the three- and six-months periods ended March 31, 2019, respectively. The variability in effective tax rates primarily relates to the difference in jurisdictional mix of earnings, increased U.S. BEAT and state cash tax expense and discrete benefits related to the release of a portion of the existing U.S. deferred tax valuation allowance due to deferred tax liabilities acquired in business combinations. ​ ​</t>
  </si>
  <si>
    <t>Derivative Instruments and Hedging Activities</t>
  </si>
  <si>
    <t>Note 14 — Derivative Instruments and Hedging Activities ​ In order to manage our exposure to fluctuations in interest and foreign currency exchange rates, we utilize derivative financial instruments such as forward starting swaps and foreign currency forwards for periods typically up to five years. We do not use any derivative financial instruments for trading or other speculative purposes. ​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both the effective and ineffective portions of a change in the fair value of the derivative are recognized as a component of accumulated other comprehensive income (loss) until the underlying hedged item is recognized in earnings, or the forecasted transaction is no longer probable of occurring.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 The following table shows the notional principal amounts of our outstanding derivative instruments as of March 31, 2020 and September 30, 2019 (in thousands): ​ ​ ​ ​ ​ ​ ​ ​ ​ ​ ​ Notional Principal ​ ​ March 31, 2020 ​ September 30, 2019 ​ Instruments designated as accounting hedges: ​ ​ ​ ​ ​ ​ ​ Foreign currency forwards ​ $ 137,113 ​ $ 143,164 ​ Interest rate swaps ​ 95,000 ​ 95,000 ​ ​ ​ ​ ​ ​ ​ ​ ​ Instruments not receiving hedge accounting treatment: ​ ​ ​ ​ ​ ​ ​ Foreign currency forwards ​ $ 34,303 ​ $ 24,220 ​ ​ Included in the amounts not receiving hedge accounting treatment at March 31, 2020 and September 30, 2019 were non- designated foreign currency forwards with notional principal amounts of $34.1 million and $14.0 million, respectively, that have been designed to manage exposure to foreign currency exchange risks, and for which the gains or losses of the changes in fair value of the forwards have approximately offset an equal and opposite amount of gains or losses related to the foreign currency exposure. These foreign currency forward contracts resulted in unrealized losses of $2.6 million and unrealized gains of $0.3 million for the three months ended March 31, 2020 and 2019, respectively, and resulted in unrealized losses of $1.8 million for the six months ended March 31, 2020. There were no material unrealized gains or losses for the six months ended March 31, 2019. Unrealized gains or losses are included in other income (expense), net in our condensed consolidated statements of operations. ​ In conjunction with the agreements related to the construction and leasing of two new buildings on our existing corporate campus, in August 2019, we entered into pay-fixed/receive-variable interest rate swaps with a group of financial institutions to mitigate variable interest rate risk associated with these future lease obligations. The interest rate swaps contain forward starting notional principal amounts which align with our expected lease payments. These interest rate swaps were designated as effective cash flow hedges and as such, unrealized gains (losses) are included in accumulated other comprehensive income (loss). Unrealized losses as a result of changes in the fair value of the interest rate swaps were $5.0 million and $3.6 million for the three and six months ended March 31, 2020, respectively. ​ On April 1, 2020, in conjunction with the Credit Facility described in Note 9, we entered into pay-fixed/receive-variable interest rate swaps with a group of financial institutions to mitigate variable interest rate risk associated with the Credit Facility. The interest rate swaps contain forward starting notional principal amounts of $550 million and will be designated as effective cash flow hedges in the third quarter of fiscal 2020.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periods ended March 31, 2020 or September 30, 2019.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 risk-related contingent features that would require us to post collateral as of March 31, 2020 or September 30, 2019. ​ The table below presents the fair value of our derivative financial instruments that qualify for hedge accounting as well as their classification in the condensed consolidated balance sheets (in thousands): ​ ​ ​ ​ ​ ​ ​ ​ ​ ​ ​ ​ ​ ​ ​ Fair Value ​ Balance Sheet Location March 31, 2020 September 30, 2019 Asset derivatives: ​ ​ ​ ​ ​ ​ ​ ​ ​ Foreign currency forwards Other current assets ​ $ 5,540 ​ $ 2,635 ​ Foreign currency forwards Other assets ​ 4,061 ​ 619 ​ Forward starting swap Other assets ​ — ​ 240 ​ Total ​ ​ ​ $ 9,601 ​ $ 3,494 ​ Liability derivatives: ​ ​ ​ ​ ​ ​ ​ ​ ​ Foreign currency forwards Other current liabilities ​ $ 1,657 ​ $ 529 ​ Foreign currency forwards Other noncurrent liabilities ​ 1,418 ​ 228 ​ Forward starting swap Other noncurrent liabilities ​ 3,605 ​ — ​ Total ​ ​ ​ $ 6,680 ​ $ 757 ​ ​ The tables below present gains and losses recognized in other comprehensive income (loss) related to derivative financial instruments designated as cash flow hedges, as well as the amount of gains and losses reclassified into earnings (in thousands): ​ ​ ​ ​ ​ ​ ​ ​ ​ ​ ​ ​ ​ ​ ​ ​ ​ Three Months Ended ​ ​ ​ March 31, 2020 ​ March 31, 2019 ​ ​ ​ ​ ​ ​ ​ ​ Gains (losses) ​ Gains (losses) ​ ​ ​ Gains (losses) ​ ​ ​ recognized in ​ reclassified into ​ Gains (losses) ​ reclassified into ​ Derivative Type ​ OCI ​ earnings ​ recognized in OCI ​ earnings ​ Foreign currency forwards ​ $ 1,438 ​ $ 1,306 ​ $ 1,079 ​ $ 405 ​ ​ ​ ​ ​ ​ ​ ​ ​ ​ ​ ​ ​ ​ ​ ​ ​ Six Months Ended ​ ​ ​ March 31, 2020 ​ March 31, 2019 ​ ​ ​ ​ ​ ​ ​ ​ Gains (losses) ​ Gains (losses) ​ ​ ​ Gains (losses) ​ ​ ​ recognized in ​ reclassified into ​ Gains (losses) ​ reclassified into ​ Derivative Type ​ OCI ​ earnings ​ recognized in OCI ​ earnings ​ Foreign currency forwards ​ $ (177) ​ $ 1,273 ​ $ (822) ​ $ 373 ​ ​ Foreign currency forwards designated as accounting hedges had realized gains of $2.7 million and $2.8 million for the three- and six-month periods ended March 31, 2020, respectively. ​ The amount of unrealized gains and losses from derivative instruments and hedging activities classified as not highly effective did not have a material impact on the results of operations for the three- and six-month periods ended March 31, 2020 or 2019. The amount of estimated unrealized net gains from cash flow hedges which are expected to be reclassified to earnings in the next 12 months is $2.8 million, net of income taxes.</t>
  </si>
  <si>
    <t>Segment Information</t>
  </si>
  <si>
    <t>Note 15 — Segment Information ​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We evaluate performance and allocate resources based on total segment operating income or loss. The accounting policies of the reportable segments are the same as those described in the summary of significant accounting policies in Note 1. Intersegment sales and transfers are immaterial and are eliminated in consolidation. ​ Business segment financial data is as follows (in millions): ​ ​ ​ ​ ​ ​ ​ ​ ​ ​ ​ ​ ​ ​ ​ ​ ​ Three Months Ended Six Months Ended ​ ​ March 31, ​ March 31, ​ ​ 2020 2019 2020 2019 ​ Sales: ​ ​ ​ ​ ​ ​ ​ ​ ​ ​ ​ ​ ​ Cubic Transportation Systems ​ $ 197.6 ​ $ 200.7 ​ $ 386.2 ​ $ 382.5 ​ Cubic Mission Solutions ​ 39.5 ​ 61.9 ​ ​ 98.2 ​ ​ 108.3 ​ Cubic Global Defense Systems ​ 84.4 ​ 74.7 ​ 165.9 ​ 151.8 ​ Total sales ​ $ 321.5 ​ $ 337.3 ​ $ 650.3 ​ $ 642.6 ​ ​ ​ ​ ​ ​ ​ ​ ​ ​ ​ ​ ​ ​ ​ Operating income (loss): ​ ​ ​ ​ ​ ​ ​ ​ ​ ​ ​ ​ ​ Cubic Transportation Systems ​ $ 12.6 ​ $ 8.8 ​ $ 26.9 ​ $ 19.8 ​ Cubic Mission Solutions ​ (31.4) ​ (8.5) ​ ​ (46.3) ​ ​ (13.4) ​ Cubic Global Defense Systems ​ 5.7 ​ 5.2 ​ 12.0 ​ 8.1 ​ Unallocated corporate expenses ​ (16.8) ​ (12.0) ​ (29.0) ​ (21.6) ​ Total operating income (loss) ​ $ (29.9) ​ $ (6.5) ​ $ (36.4) ​ $ (7.1) ​ ​ ​ ​ ​ ​ ​ ​ ​ ​ ​ ​ ​ ​ ​ Depreciation and amortization: ​ ​ ​ ​ ​ ​ ​ ​ ​ ​ ​ ​ ​ Cubic Transportation Systems ​ $ 7.4 ​ $ 9.5 ​ $ 14.5 ​ $ 17.2 ​ Cubic Mission Solutions ​ 13.5 ​ 5.8 ​ ​ 21.0 ​ ​ 11.2 ​ Cubic Global Defense Systems ​ 1.6 ​ 1.5 ​ 3.3 ​ 3.7 ​ Corporate ​ 0.9 ​ 0.8 ​ 1.6 ​ 1.5 ​ Total depreciation and amortization ​ $ 23.4 ​ $ 17.6 ​ $ 40.4 ​ $ 33.6 ​ ​ Unallocated corporate expenses include costs of strategic and information technology (“IT”) system resource planning as part of our One Cubic ​ Disaggregation of Total Net Sales: ​ Sales by Geographic Region : ​ ​ ​ ​ ​ ​ ​ ​ ​ ​ ​ ​ ​ ​ ​ ​ ​ ​ ​ ​ ​ ​ ​ ​ ​ ​ ​ ​ Three months ended March 31, 2020 ​ Six months ended March 31, 2020 ​ ​ ​ CTS CMS CGD Total CTS CMS CGD Total ​ ​ ​ ​ ​ ​ ​ ​ ​ ​ ​ ​ ​ ​ ​ ​ ​ ​ ​ ​ ​ ​ ​ ​ ​ ​ ​ United States ​ $ 111.0 ​ $ 38.1 ​ $ 23.3 ​ $ 172.4 ​ $ 207.7 ​ $ 94.3 ​ $ 46.1 ​ $ 348.1 ​ United Kingdom ​ 49.9 ​ 0.5 ​ 4.6 ​ 55.0 ​ 97.5 ​ 0.7 ​ 8.9 ​ 107.1 ​ Australia ​ 30.1 ​ 0.4 ​ 6.8 ​ 37.3 ​ 66.5 ​ 1.7 ​ 13.3 ​ 81.5 ​ Far East/Middle East ​ 0.6 ​ 0.1 ​ 35.3 ​ 36.0 ​ 1.9 ​ 0.5 ​ 71.6 ​ 74.0 ​ Other ​ 6.0 ​ 0.4 ​ 14.4 ​ 20.8 ​ 12.6 ​ 1.0 ​ 26.0 ​ 39.6 ​ Total sales ​ $ 197.6 ​ $ 39.5 ​ $ 84.4 ​ $ 321.5 ​ $ 386.2 ​ $ 98.2 ​ $ 165.9 ​ $ 650.3 ​ ​ ​ ​ ​ ​ ​ ​ ​ ​ ​ ​ ​ ​ ​ ​ ​ ​ ​ ​ ​ ​ ​ ​ ​ ​ ​ ​ ​ ​ Three months ended March 31, 2019 ​ Six months ended March 31, 2019 ​ ​ ​ CTS CMS CGD Total CTS CMS CGD Total ​ ​ ​ ​ ​ ​ ​ ​ ​ ​ ​ ​ ​ ​ ​ ​ ​ ​ ​ ​ ​ ​ ​ ​ ​ ​ ​ United States ​ $ 106.9 ​ $ 60.5 ​ $ 34.0 ​ $ 201.4 ​ $ 198.2 ​ $ 106.0 ​ $ 69.7 ​ $ 373.9 ​ United Kingdom ​ 53.2 ​ 0.7 ​ 4.3 ​ 58.2 ​ 104.1 ​ 1.1 ​ 8.6 ​ 113.8 ​ Australia ​ 30.4 ​ 0.1 ​ 7.1 ​ 37.6 ​ 60.2 ​ 0.2 ​ 12.7 ​ 73.1 ​ Far East/Middle East ​ 3.5 ​ 0.2 ​ 12.3 ​ 16.0 ​ 7.9 ​ 0.6 ​ 30.7 ​ 39.2 ​ Other ​ 6.7 ​ 0.4 ​ 17.0 ​ 24.1 ​ 12.1 ​ 0.4 ​ 30.1 ​ 42.6 ​ Total sales ​ $ 200.7 ​ $ 61.9 ​ $ 74.7 ​ $ 337.3 ​ $ 382.5 ​ $ 108.3 ​ $ 151.8 ​ $ 642.6 ​ ​ Sales by End Customer: ​ ​ ​ ​ ​ ​ ​ ​ ​ ​ ​ ​ ​ ​ ​ ​ ​ ​ ​ ​ ​ ​ ​ ​ ​ ​ ​ ​ ​ Three months ended March 31, 2020 ​ Six months ended March 31, 2020 ​ ​ ​ CTS CMS CGD Total CTS CMS CGD Total ​ ​ ​ ​ ​ ​ ​ ​ ​ ​ ​ ​ ​ ​ ​ ​ ​ ​ ​ ​ ​ ​ ​ ​ ​ ​ ​ U.S. Federal Government and State and Local Municipalities ​ $ 104.0 ​ $ 35.0 ​ $ 26.2 ​ $ 165.2 ​ $ 197.5 ​ $ 90.2 ​ $ 53.0 ​ $ 340.7 ​ Other ​ 93.6 ​ 4.5 ​ 58.2 ​ 156.3 ​ 188.7 ​ 8.0 ​ 112.9 ​ 309.6 ​ Total sales ​ $ 197.6 ​ $ 39.5 ​ $ 84.4 ​ $ 321.5 ​ $ 386.2 ​ $ 98.2 ​ $ 165.9 ​ $ 650.3 ​ ​ ​ ​ ​ ​ ​ ​ ​ ​ ​ ​ ​ ​ ​ ​ ​ ​ ​ ​ ​ ​ ​ ​ ​ ​ ​ ​ ​ ​ Three months ended March 31, 2019 ​ Six months ended March 31, 2019 ​ ​ ​ CTS CMS CGD Total CTS CMS CGD Total ​ ​ ​ ​ ​ ​ ​ ​ ​ ​ ​ ​ ​ ​ ​ ​ ​ ​ ​ ​ ​ ​ ​ ​ ​ ​ ​ U.S. Federal Government and State and Local Municipalities ​ $ 96.7 ​ $ 58.1 ​ $ 37.6 ​ $ 192.4 ​ $ 187.5 ​ $ 103.9 ​ $ 70.0 ​ $ 361.4 ​ Other ​ 104.0 ​ 3.8 ​ 37.1 ​ 144.9 ​ 195.0 ​ 4.4 ​ 81.8 ​ 281.2 ​ Total sales ​ $ 200.7 ​ $ 61.9 ​ $ 74.7 ​ $ 337.3 ​ $ 382.5 ​ $ 108.3 ​ $ 151.8 ​ $ 642.6 ​ ​ Sales by Contract Type: ​ On a fixed-price type contract, we agree to perform the contractual statement of work for a predetermined sales price. Certain of our fixed-price contracts include compensation for bonuses, transactional variable based fees or other similar provisions. On a cost-plus type contract, we are paid our allowable incurred costs plus a profit which can be fixed or variable depending on the applicable contract’s fee arrangement up to funding levels that are pre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 ​ ​ ​ ​ ​ ​ ​ ​ ​ ​ ​ ​ ​ ​ Three months ended March 31, 2020 ​ Six months ended March 31, 2020 ​ ​ ​ CTS CMS CGD Total CTS CMS CGD Total ​ ​ ​ ​ ​ ​ ​ ​ ​ ​ ​ ​ ​ ​ ​ ​ ​ ​ ​ ​ ​ ​ ​ ​ ​ ​ ​ Fixed Price ​ $ 194.8 ​ $ 31.7 ​ $ 75.6 ​ $ 302.1 ​ $ 379.3 ​ $ 82.2 ​ $ 149.9 ​ $ 611.4 ​ Other ​ 2.8 ​ 7.8 ​ 8.8 ​ 19.4 ​ 6.9 ​ 16.0 ​ 16.0 ​ 38.9 ​ Total sales ​ $ 197.6 ​ $ 39.5 ​ $ 84.4 ​ $ 321.5 ​ $ 386.2 ​ $ 98.2 ​ $ 165.9 ​ $ 650.3 ​ ​ ​ ​ ​ ​ ​ ​ ​ ​ ​ ​ ​ ​ ​ ​ ​ ​ ​ ​ ​ ​ ​ ​ ​ ​ ​ ​ ​ ​ Three months ended March 31, 2019 ​ Six months ended March 31, 2019 ​ ​ ​ CTS CMS CGD Total CTS CMS CGD Total ​ ​ ​ ​ ​ ​ ​ ​ ​ ​ ​ ​ ​ ​ ​ ​ ​ ​ ​ ​ ​ ​ ​ ​ ​ ​ ​ Fixed Price ​ $ 197.5 ​ $ 60.6 ​ $ 68.2 ​ $ 326.3 ​ $ 375.7 ​ $ 106.4 ​ $ 139.8 ​ $ 621.9 ​ Other ​ 3.2 ​ 1.3 ​ 6.5 ​ 11.0 ​ 6.8 ​ 1.9 ​ 12.0 ​ 20.7 ​ Total sales ​ $ 200.7 ​ $ 61.9 ​ $ 74.7 ​ $ 337.3 ​ $ 382.5 ​ $ 108.3 ​ $ 151.8 ​ $ 642.6 ​ ​ Sales by Deliverable Type: ​ ​ ​ ​ ​ ​ ​ ​ ​ ​ ​ ​ ​ ​ ​ ​ ​ ​ ​ ​ ​ ​ ​ ​ ​ ​ ​ ​ ​ Three months ended March 31, 2020 ​ Six months ended March 31, 2020 ​ ​ ​ CTS CMS CGD Total CTS CMS CGD Total ​ ​ ​ ​ ​ ​ ​ ​ ​ ​ ​ ​ ​ ​ ​ ​ ​ ​ ​ ​ ​ ​ ​ ​ ​ ​ ​ Product ​ $ 99.7 ​ $ 30.7 ​ $ 57.1 ​ $ 187.5 ​ $ 193.1 ​ $ 81.9 ​ $ 113.1 ​ $ 388.1 ​ Service ​ 97.9 ​ 8.8 ​ 27.3 ​ 134.0 ​ 193.1 ​ 16.3 ​ 52.8 ​ 262.2 ​ Total sales ​ $ 197.6 ​ $ 39.5 ​ $ 84.4 ​ $ 321.5 ​ $ 386.2 ​ $ 98.2 ​ $ 165.9 ​ $ 650.3 ​ ​ ​ ​ ​ ​ ​ ​ ​ ​ ​ ​ ​ ​ ​ ​ ​ ​ ​ ​ ​ ​ ​ ​ ​ ​ ​ ​ ​ ​ Three months ended March 31, 2019 ​ Six months ended March 31, 2019 ​ ​ ​ CTS CMS CGD Total CTS CMS CGD Total ​ ​ ​ ​ ​ ​ ​ ​ ​ ​ ​ ​ ​ ​ ​ ​ ​ ​ ​ ​ ​ ​ ​ ​ ​ ​ ​ Product ​ $ 113.8 ​ $ 56.1 ​ $ 52.8 ​ $ 222.7 ​ $ 205.8 ​ $ 96.7 ​ $ 102.5 ​ $ 405.0 ​ Service ​ 86.9 ​ 5.8 ​ 21.9 ​ 114.6 ​ 176.7 ​ 11.6 ​ 49.3 ​ 237.6 ​ Total sales ​ $ 200.7 ​ $ 61.9 ​ $ 74.7 ​ $ 337.3 ​ $ 382.5 ​ $ 108.3 ​ $ 151.8 ​ $ 642.6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 ​ ​ ​ ​ ​ ​ ​ ​ ​ ​ ​ ​ ​ ​ ​ Three months ended March 31, 2020 ​ Six months ended March 31, 2020 ​ ​ ​ CTS CMS CGD Total CTS CMS CGD Total ​ ​ ​ ​ ​ ​ ​ ​ ​ ​ ​ ​ ​ ​ ​ ​ ​ ​ ​ ​ ​ ​ ​ ​ ​ ​ ​ Point in Time ​ $ 28.1 ​ $ 14.1 ​ $ 0.9 ​ $ 43.1 ​ $ 45.8 ​ $ 52.5 ​ $ 1.9 ​ $ 100.2 ​ Over Time ​ 169.5 ​ 25.4 ​ 83.5 ​ 278.4 ​ 340.4 ​ 45.7 ​ 164.0 ​ 550.1 ​ Total sales ​ $ 197.6 ​ $ 39.5 ​ $ 84.4 ​ $ 321.5 ​ $ 386.2 ​ $ 98.2 ​ $ 165.9 ​ $ 650.3 ​ ​ ​ ​ ​ ​ ​ ​ ​ ​ ​ ​ ​ ​ ​ ​ ​ ​ ​ ​ ​ ​ ​ ​ ​ ​ ​ ​ ​ ​ Three months ended March 31, 2019 ​ Six months ended March 31, 2019 ​ ​ ​ CTS CMS CGD Total CTS CMS CGD Total ​ ​ ​ ​ ​ ​ ​ ​ ​ ​ ​ ​ ​ ​ ​ ​ ​ ​ ​ ​ ​ ​ ​ ​ ​ ​ ​ Point in Time ​ $ 21.8 ​ $ 58.8 ​ $ 1.4 ​ $ 82.0 ​ $ 38.5 ​ $ 93.2 ​ $ 1.9 ​ $ 133.6 ​ Over Time ​ 178.9 ​ 3.1 ​ 73.3 ​ 255.3 ​ 344.0 ​ 15.1 ​ 149.9 ​ 509.0 ​ Total sales ​ $ 200.7 ​ $ 61.9 ​ $ 74.7 ​ $ 337.3 ​ $ 382.5 ​ $ 108.3 ​ $ 151.8 ​ $ 642.6 ​ ​</t>
  </si>
  <si>
    <t>Restructuring Costs</t>
  </si>
  <si>
    <t xml:space="preserve">Note 16 — Restructuring Costs ​ In fiscal 2019, we initiated projects to restructure and modify our supply chain strategy, functional responsibilities, methods, capabilities, processes and rationalize suppliers with the goal of reducing ongoing costs and increasing the efficiencies of our worldwide procurement organization. The majority of the costs associated with these restructuring activities are related to consultants that we have engaged in connection with these efforts, and such costs have been recognized by our corporate entity. The total costs of this restructuring project have been incurred and these efforts have been materially completed as of the second quarter of fiscal 2020. ​ In the first and second quarters of fiscal 2019 and 2020 our Corporate segment incurred additional restructuring charges, consisting primarily of employee severance costs related to headcount reductions initiated to optimize our cost positions. The total costs of each of these restructuring plans initiated thus far are not expected to be significantly greater than the charges incurred to date. ​ Restructuring charges incurred by our business segments were as follows (in millions): ​ ​ ​ ​ ​ ​ ​ ​ ​ ​ ​ ​ ​ ​ ​ ​ Three Months Ended ​ Six Months Ended ​ ​ March 31, ​ March 31, ​ 2020 2019 2020 2019 Restructuring costs: ​ ​ ​ ​ ​ ​ ​ ​ ​ ​ ​ ​ Cubic Transportation Systems $ 0.1 ​ ​ 0.3 $ 0.5 $ 0.7 Cubic Mission Solutions ​ — ​ ​ — ​ — ​ — Cubic Global Defense Systems ​ 0.5 ​ ​ — ​ 0.6 ​ 0.1 Unallocated corporate expenses ​ 3.2 ​ ​ 1.4 ​ 4.3 ​ 2.9 Total restructuring costs $ 3.8 $ 1.7 $ 5.4 $ 3.7 ​ The following table presents a rollforward of our restructuring liability as of March 31, 2020, which is included within accrued compensation and other current liabilities within our condensed consolidated balance sheets (in millions): ​ ​ ​ ​ ​ ​ ​ ​ ​ ​ ​ ​ Restructuring Liability ​ ​ Restructuring Liability ​ ​ Employee Separation and other ​ ​ Consulting Costs Balance as of September 30, 2019 ​ $ 2.0 ​ ​ $ 0.8 ​ Accrued costs ​ ​ 4.0 ​ ​ ​ 1.4 ​ Cash payments ​ ​ (5.0) ​ ​ ​ (2.0) ​ Balance as of March 31, 2020 ​ $ 1.0 ​ ​ $ 0.2 ​ ​ Certain restructuring costs are based upon estimates. Actual amounts paid may ultimately differ from these estimates. If additional costs are incurred or recognized amounts exceed costs, such changes in estimates will be recognized when incurred. </t>
  </si>
  <si>
    <t>Legal Matters</t>
  </si>
  <si>
    <t>Note 17 — Legal Matters ​ We consider all current legal matters to be ordinary proceedings incidental to our business. We believe the outcome of these proceedings will not have a materially adverse effect on our financial position, results of operations or cash flows. ​ ​</t>
  </si>
  <si>
    <t>Basis for Presentation (Policies)</t>
  </si>
  <si>
    <t>Recent Accounting Pronouncements</t>
  </si>
  <si>
    <t xml:space="preserve">Recently Adopted Accounting Pronouncements ​ In February 2016, the Financial Accounting Standards Board (the “FASB”) issued Accounting Standards Update (“ASU”) 2016-02, Leases Leases ​ Recent Accounting Pronouncements – Not Yet Adopted ​ In June 2016, the FASB issued ASU 2016-13, Financial Instruments - Credit Losses (Topic 326) In January 2017, the FASB issued ASU 2017-04, Simplifying the Test for Goodwill Impairment . financial statements and will only have the potential to impact the amount of any goodwill impairment recorded after the adoption thereof. We are currently evaluating whether to adopt the guidance early. In August 2018, the FASB issued ASU 2018-13, Fair Value Measurement - Disclosure Framework (Topic 820) In August 2018, the FASB issued ASU 2018-14, Defined Benefit Plans - Disclosure Framework (Topic 715) ​ In August 2018, the FASB issued ASU 2018-15, Customer’s Accounting for Implementation Costs Incurred in a Cloud Computing Arrangement that Is a Service Contract (Subtopic 350-24) ​ In December 2019, the FASB issued ASU 2019-12, Simplifying the Accounting for Income Taxes (Topic 740) </t>
  </si>
  <si>
    <t>Acquisitions and Divestitures (Tables)</t>
  </si>
  <si>
    <t>Acquisitions</t>
  </si>
  <si>
    <t>Schedule of unaudited pro forma information</t>
  </si>
  <si>
    <t>The following unaudited pro forma information presents our consolidated results of operations as if Pixia, Nuvotronics, Delerrok, GRIDSMART and Trafficware had been included in our consolidated results since October 1, 2018 (in millions): ​ ​ ​ ​ ​ ​ ​ ​ ​ ​ ​ ​ ​ ​ ​ ​ ​ Three Months Ended ​ Six Months Ended ​ ​ March 31, ​ March 31, ​ ​ 2020 2019 ​ 2020 2019 Net sales ​ $ 321.5 ​ $ 342.3 ​ $ 654.6 ​ $ 665.8 ​ Net loss ​ ​ (39.3) ​ ​ (17.7) ​ ​ (68.1) ​ ​ (33.3) ​</t>
  </si>
  <si>
    <t>Schedule of changes in the carrying amount of goodwill</t>
  </si>
  <si>
    <t>Changes in goodwill for the six months ended March 31, 2020 were as follows for each of our reporting units (in thousands): ​ ​ ​ ​ ​ ​ ​ ​ ​ ​ ​ ​ ​ ​ ​ ​ ​ ​ ​ ​ ​ ​ ​ ​ Cubic Transportation ​ Cubic Mission ​ Cubic Global ​ ​ ​ ​ ​ Systems ​ Solutions ​ Defense ​ Total ​ ​ ​ ​ ​ ​ ​ ​ ​ ​ ​ ​ ​ ​ Net balances at September 30, 2019 ​ $ 254,592 ​ $ 181,424 ​ $ 142,081 ​ $ 578,097 ​ Acquisitions ​ 30,621 ​ ​ 172,068 ​ ​ — ​ ​ 202,689 ​ Adjustments ​ 603 ​ ​ — ​ ​ — ​ ​ 603 ​ Foreign currency exchange rate changes ​ 385 ​ 99 ​ ​ (190) ​ 294 ​ Net balances at March 31, 2020 ​ $ 286,201 ​ $ 353,591 ​ $ 141,891 ​ $ 781,683 ​</t>
  </si>
  <si>
    <t>Cubic Mission Solutions</t>
  </si>
  <si>
    <t>Schedule of Business Combination Operating Results</t>
  </si>
  <si>
    <t>Pixia’s and Nuvotronics’ sales and results of operations included in our operating results were as follows (in millions): ​ ​ ​ ​ ​ ​ ​ ​ ​ ​ ​ ​ ​ ​ ​ ​ ​ ​ ​ ​ ​ ​ ​ ​ ​ ​ ​ ​ ​ ​ ​ Three Months Ended ​ ​ ​ March 31, 2020 ​ March 31, 2019 ​ ​ ​ Pixia ​ Nuvotronics ​ Pixia ​ Nuvotronics ​ Sales ​ $ 1.1 ​ $ 3.2 ​ $ — ​ $ 0.7 ​ Operating loss ​ (10.0) ​ (4.5) ​ — ​ (1.7) ​ Net loss after taxes ​ (10.0) ​ (4.5) ​ — ​ (1.7) ​ ​ ​ ​ ​ ​ ​ ​ ​ ​ ​ ​ ​ ​ ​ ​ ​ Six Months Ended ​ ​ ​ March 31, 2020 ​ March 31, 2019 ​ ​ ​ Pixia ​ Nuvotronics ​ Pixia ​ Nuvotronics ​ Sales ​ $ 1.1 ​ $ 6.0 ​ $ — ​ $ 0.7 ​ Operating loss ​ ​ (10.0) ​ (4.9) ​ — ​ (1.7) ​ Net loss after taxes ​ (10.0) ​ (4.9) ​ — ​ (1.7) ​</t>
  </si>
  <si>
    <t>Schedule of Business Combination components of operating results</t>
  </si>
  <si>
    <t>Pixia’s and Nuvotronics’ operating results above included the following amounts (in millions): ​ ​ ​ ​ ​ ​ ​ ​ ​ ​ ​ ​ ​ ​ ​ ​ ​ ​ ​ ​ ​ ​ ​ ​ ​ ​ ​ ​ ​ ​ ​ Three Months Ended ​ ​ ​ March 31, 2020 ​ March 31, 2019 ​ ​ ​ Pixia ​ Nuvotronics ​ Pixia ​ Nuvotronics ​ Amortization ​ $ 7.2 ​ $ 0.9 ​ $ — ​ $ 0.1 ​ Acquisition-related expenses ​ 2.0 ​ 0.7 ​ — ​ 1.8 ​ ​ ​ ​ ​ ​ ​ ​ ​ ​ ​ ​ ​ ​ ​ ​ ​ Six Months Ended ​ ​ ​ March 31, 2020 ​ March 31, 2019 ​ ​ ​ Pixia ​ Nuvotronics ​ Pixia ​ Nuvotronics ​ Amortization ​ $ 7.2 ​ $ 2.2 ​ $ — ​ $ 0.1 ​ Acquisition-related expenses ​ ​ 2.0 ​ 1.3 ​ — ​ 1.8 ​ Gain for changes in fair value of contingent consideration ​ — ​ (4.2) ​ — ​ — ​</t>
  </si>
  <si>
    <t>Schedule of estimated amortization expense related to acquisition</t>
  </si>
  <si>
    <t>The estimated amortization expense related to the intangible assets recorded in connection with our acquisitions of Pixia and Nuvotronics is as follows (in millions): ​ ​ ​ ​ ​ ​ ​ ​ ​ Year Ending ​ ​ ​ ​ ​ ​ ​ September 30, Pixia ​ Nuvotronics 2020 ​ $ 21.5 ​ $ 4.0 ​ 2021 ​ 28.7 ​ 3.0 ​ 2022 ​ 12.7 ​ 3.0 ​ 2023 ​ 7.3 ​ 2.9 ​ 2024 ​ 7.3 ​ 2.7 ​ Thereafter ​ ​ 10.5 ​ ​ 10.1 ​</t>
  </si>
  <si>
    <t>Cubic Transportation Systems</t>
  </si>
  <si>
    <t>The sales and results of operations from Delerrok, GRIDSMART and Trafficware included in our operating results were as follows (in millions): ​ ​ ​ ​ ​ ​ ​ ​ ​ ​ ​ ​ ​ ​ ​ ​ ​ ​ ​ ​ ​ ​ ​ ​ ​ ​ ​ ​ ​ ​ ​ ​ ​ ​ ​ ​ ​ ​ ​ ​ ​ ​ Three Months Ended ​ ​ ​ March 31, 2020 ​ March 31, 2019 ​ ​ ​ Delerrok ​ GRIDSMART ​ Trafficware ​ Delerrok ​ GRIDSMART ​ Trafficware ​ Sales ​ $ 0.7 ​ $ 7.7 ​ $ 14.0 ​ $ — ​ $ 6.3 ​ $ 11.7 ​ Operating income (loss) ​ (1.1) ​ 0.9 ​ (0.2) ​ — ​ (2.0) ​ (5.2) ​ Net income (loss) after taxes ​ (1.1) ​ 0.9 ​ (0.2) ​ — ​ (2.0) ​ (5.2) ​ ​ ​ ​ ​ ​ ​ ​ ​ ​ ​ ​ ​ ​ ​ ​ ​ ​ ​ ​ ​ ​ ​ Six Months Ended ​ ​ ​ March 31, 2020 ​ March 31, 2019 ​ ​ ​ Delerrok ​ GRIDSMART ​ Trafficware ​ Delerrok ​ GRIDSMART ​ Trafficware ​ Sales ​ $ 0.7 ​ $ 11.9 ​ $ 23.0 ​ $ — ​ $ 6.3 ​ $ 22.2 ​ Operating income (loss) ​ ​ (1.1) ​ (0.8) ​ (3.2) ​ — ​ (2.0) ​ (8.5) ​ Net loss after taxes ​ (1.1) ​ (0.8) ​ (3.2) ​ — ​ (2.0) ​ (8.5) ​</t>
  </si>
  <si>
    <t>The operating results above included the following amounts (in millions): ​ ​ ​ ​ ​ ​ ​ ​ ​ ​ ​ ​ ​ ​ ​ ​ ​ ​ ​ ​ ​ ​ ​ ​ ​ ​ ​ ​ ​ ​ ​ ​ ​ ​ ​ ​ ​ ​ ​ ​ ​ ​ Three Months Ended ​ ​ ​ March 31, 2020 ​ March 31, 2019 ​ ​ ​ Delerrok ​ GRIDSMART ​ Trafficware ​ Delerrok ​ GRIDSMART ​ Trafficware ​ Amortization ​ $ 0.4 ​ $ 1.3 ​ $ 2.8 ​ $ — ​ $ 1.4 ​ $ 5.3 ​ Acquisition-related expenses ​ 0.7 ​ ​ (0.1) ​ 0.4 ​ — ​ ​ 1.8 ​ 2.1 ​ ​ ​ ​ ​ ​ ​ ​ ​ ​ ​ ​ ​ ​ ​ ​ ​ ​ ​ ​ ​ ​ ​ Six Months Ended ​ ​ ​ March 31, 2020 ​ March 31, 2019 ​ ​ ​ Delerrok ​ GRIDSMART ​ Trafficware ​ Delerrok ​ GRIDSMART ​ Trafficware ​ Amortization ​ $ 0.4 ​ $ 2.7 ​ $ 5.7 ​ $ — ​ $ 1.4 ​ $ 9.6 ​ Acquisition-related expenses ​ ​ 0.7 ​ ​ 0.4 ​ 0.9 ​ — ​ ​ 1.8 ​ 3.5 ​</t>
  </si>
  <si>
    <t>The estimated amortization expense related to the intangible assets recorded in connection with our acquisitions are as follows (in millions): ​ ​ ​ ​ ​ ​ ​ ​ ​ ​ ​ ​ Year Ending ​ ​ ​ ​ ​ ​ ​ ​ ​ ​ September 30, Delerrok ​ GRIDSMART ​ Trafficware 2020 ​ $ 1.3 ​ $ 5.3 ​ $ 11.4 ​ 2021 ​ 1.7 ​ ​ 3.9 ​ 11.4 ​ 2022 ​ 1.6 ​ ​ 3.5 ​ 11.4 ​ 2023 ​ 1.6 ​ ​ 3.5 ​ 6.4 ​ 2024 ​ 1.6 ​ ​ 3.5 ​ 5.9 ​ Thereafter ​ ​ 8.0 ​ ​ 8.1 ​ ​ 12.9 ​ ​</t>
  </si>
  <si>
    <t>Schedule of estimated fair values of the assets acquired and liabilities assumed at the acquisition date</t>
  </si>
  <si>
    <t>The following table summarizes the estimated fair values of assets acquired and liabilities assumed at the acquisition date (in millions): ​ ​ ​ ​ ​ ​ ​ ​ ​ ​ ​ Backlog $ 42.5 Customer relationships ​ ​ 25.5 ​ Developed technology ​ ​ 14.1 ​ Trade name ​ ​ 5.7 ​ Accounts receivable, prepaids and other assets ​ ​ 3.9 ​ Deferred taxes ​ ​ (18.3) ​ Other net assets acquired (liabilities assumed) ​ (1.8) ​ Net identifiable assets acquired ​ 71.6 ​ Goodwill ​ 172.1 ​ Net assets acquired ​ $ 243.7 ​</t>
  </si>
  <si>
    <t>The following table summarizes the fair values of the assets acquired and liabilities assumed at the acquisition date (in millions): ​ ​ ​ ​ ​ ​ Technology $ 22.7 Trade name ​ ​ 1.5 ​ Backlog ​ ​ 1.4 ​ Non-compete agreements ​ ​ 0.5 ​ Customer relationships ​ ​ 0.6 ​ Accounts receivable and contract assets ​ ​ 2.6 ​ Fixed assets ​ ​ 2.7 ​ Accounts payable and accrued expenses ​ ​ (1.8) ​ Deferred taxes ​ ​ (3.2) ​ Other net assets acquired (liabilities assumed) ​ (0.6) ​ Net identifiable assets acquired ​ 26.4 ​ Goodwill ​ 40.4 ​ Net assets acquired ​ $ 66.8 ​</t>
  </si>
  <si>
    <t>The following table summarizes the estimated fair values of the assets acquired and liabilities assumed at the acquisition date (in millions): ​ ​ ​ ​ ​ ​ ​ ​ ​ ​ ​ Technology $ 14.9 Trade name ​ ​ 0.9 ​ Accounts receivable ​ ​ 0.9 ​ Other net assets acquired ​ (0.2) ​ Deferred tax liability ​ ​ (2.0) ​ Net identifiable assets acquired ​ 14.5 ​ Goodwill ​ 30.6 ​ Net assets acquired ​ $ 45.1 ​</t>
  </si>
  <si>
    <t>GRIDSMART</t>
  </si>
  <si>
    <t>The following table summarizes the fair values of the assets acquired and liabilities assumed at the acquisition date (in millions): ​ ​ ​ ​ ​ ​ ​ ​ ​ ​ ​ Technology $ 25.7 Customer relationships ​ ​ 3.6 ​ Trade name ​ ​ 2.4 ​ Inventory ​ ​ 4.3 ​ Accounts receivable ​ ​ 1.7 ​ Accounts payable and accrued expenses ​ ​ (1.9) ​ Deferred taxes ​ ​ (3.3) ​ Other net assets acquired ​ 0.5 ​ Net identifiable assets acquired ​ 33.0 ​ Goodwill ​ 53.8 ​ Net assets acquired ​ $ 86.8 ​</t>
  </si>
  <si>
    <t>The following table summarizes the fair values of the assets acquired and liabilities assumed at the acquisition date (in millions): ​ ​ ​ ​ ​ ​ ​ ​ ​ ​ Technology $ 43.3 Customer relationships ​ ​ 21.9 ​ Backlog ​ ​ 4.8 ​ Trade name ​ ​ 4.6 ​ Accounts receivable ​ ​ 10.4 ​ Inventory ​ ​ 9.9 ​ Accounts payable and accrued expenses ​ ​ (9.5) ​ Other net assets acquired (liabilities assumed) ​ (2.0) ​ Net identifiable assets acquired ​ 83.4 ​ Goodwill ​ 153.8 ​ Net assets acquired ​ $ 237.2 ​</t>
  </si>
  <si>
    <t>Variable Interest Entities (Tables)</t>
  </si>
  <si>
    <t>Schedule of summary of the consolidated net assets and liabilities</t>
  </si>
  <si>
    <t>The assets and liabilities of Boston OpCo that are included in our condensed consolidated balance sheets are as follows: ​ ​ ​ ​ ​ ​ ​ ​ ​ ​ ​ March 31, ​ September 30, ​ 2020 2019 ​ ​ (in thousands) ​ Cash ​ $ 457 ​ $ 347 ​ Restricted cash ​ ​ 9,967 ​ ​ 9,967 ​ Other current assets ​ ​ 112 ​ ​ 33 ​ Long-term contracts financing receivable ​ ​ 137,870 ​ ​ 115,508 ​ Other noncurrent assets ​ ​ — ​ ​ 1,419 ​ Total assets ​ $ 148,406 ​ $ 127,274 ​ ​ ​ ​ ​ ​ ​ ​ ​ Trade accounts payable ​ $ — ​ $ 25 ​ Accrued compensation and other current liabilities ​ ​ 181 ​ ​ 191 ​ Due to Cubic ​ ​ 19,220 ​ ​ 25,143 ​ Other noncurrent liabilities ​ ​ 33,087 ​ ​ 21,605 ​ Long-term debt ​ ​ 87,814 ​ ​ 61,994 ​ Total liabilities ​ $ 140,302 ​ $ 108,958 ​ Total Cubic equity ​ ​ (1,627) ​ ​ (603) ​ Noncontrolling interests ​ ​ 9,731 ​ ​ 18,919 ​ Total liabilities and owners' equity ​ $ 148,406 ​ $ 127,274 ​</t>
  </si>
  <si>
    <t>Schedule of revenue, operating profit, and other income/(expense), net</t>
  </si>
  <si>
    <t>Boston OpCo’s results of operations included in our Condensed Consolidated Statements of Operations are as follows (in thousands): ​ ​ ​ ​ ​ ​ ​ ​ ​ ​ ​ ​ ​ ​ ​ ​ ​ Three Months Ended ​ Six Months Ended ​ ​ March 31, ​ March 31, ​ ​ ​ 2020 2019 ​ 2020 2019 ​ Revenue ​ $ 1,802 ​ $ 2,325 ​ $ 3,047 ​ $ 4,286 ​ Operating income ​ 1,516 ​ 2,030 ​ 2,488 ​ 3,698 ​ Other income (expense), net ​ (15,819) ​ (3,720) ​ ​ (12,748) ​ ​ (9,863) ​ Interest income ​ 1,655 ​ 757 ​ ​ 3,208 ​ ​ 1,260 ​ Interest expense ​ (1,995) ​ (598) ​ (3,154) ​ (1,110) ​</t>
  </si>
  <si>
    <t>Revenue Recognition (Tables)</t>
  </si>
  <si>
    <t>Schedule of contract assets and liabilities</t>
  </si>
  <si>
    <t>Contract assets and contract liabilities were as follows (in thousands): ​ ​ ​ ​ ​ ​ ​ ​ ​ ​ ​ ​ ​ ​ ​ ​ ​ ​ ​ March 31, ​ September 30, ​ 2020 2019 ​ ​ ​ Contract assets ​ $ 270,153 ​ $ 349,559 ​ Contract liabilities ​ $ 69,222 ​ $ 46,170 ​</t>
  </si>
  <si>
    <t>ASU 2014-09</t>
  </si>
  <si>
    <t>Schedule of cumulative effect of changes due to adoption of ASC 606</t>
  </si>
  <si>
    <t>​ ​ ​ ​ ​ ​ ​ ​ ​ ​ ​ ​ ​ ​ ​ ​ ​ Three Months Ended ​ Six Months Ended ​ ​ March 31, ​ March 31, ​ ​ ​ 2020 2019 ​ 2020 2019 ​ Operating income (loss) ​ $ (5,155) ​ $ (817) ​ $ (11,312) ​ $ 308 ​ Net income (loss) from continuing operations ​ (5,522) ​ (503) ​ (11,304) ​ 292 ​ Diluted earnings (loss) per share ​ (0.18) ​ ​ (0.02) ​ (0.36) ​ 0.01 ​</t>
  </si>
  <si>
    <t>Net Income (Loss) Per Share (Tables)</t>
  </si>
  <si>
    <t>Schedule of computation of basic and diluted EPS</t>
  </si>
  <si>
    <t>The weighted-average number of shares outstanding used to compute net income (loss) per common share were as follows (in thousands): ​ ​ ​ ​ ​ ​ ​ ​ ​ ​ ​ ​ ​ ​ ​ ​ Three Months Ended ​ Six Months Ended ​ ​ March 31, ​ March 31, ​ ​ 2020 2019 2020 2019 ​ ​ ​ ​ ​ ​ ​ ​ ​ ​ ​ ​ ​ ​ Weighted average shares - basic ​ 31,296 ​ 31,150 ​ 31,284 ​ 29,821 ​ Effect of dilutive securities ​ — ​ — ​ — ​ — ​ Weighted average shares - diluted ​ 31,296 ​ 31,150 ​ 31,284 ​ 29,821 ​ ​ ​ ​ ​ ​ ​ ​ ​ ​ ​ ​ ​ ​ ​ Number of anti-dilutive securities ​ ​ 1,246 ​ ​ 976 ​ ​ 1,099 ​ ​ 988 ​</t>
  </si>
  <si>
    <t>Balance Sheet Details (Tables)</t>
  </si>
  <si>
    <t>Components of inventories</t>
  </si>
  <si>
    <t>Inventories consist of the following (in thousands): ​ ​ ​ ​ ​ ​ ​ ​ ​ ​ March 31, ​ September 30, ​ ​ 2020 2019 ​ ​ ​ ​ ​ ​ ​ ​ Finished products ​ $ 17,840 ​ $ 10,905 ​ Work in process and inventoried costs under long-term contracts ​ ​ 76,229 ​ ​ 46,951 ​ Materials and purchased parts ​ 45,583 ​ 48,938 ​ Net inventories ​ $ 139,652 ​ $ 106,794 ​</t>
  </si>
  <si>
    <t>Components of property, plant and equipment</t>
  </si>
  <si>
    <t>Significant components of property, plant and equipment are as follows (in thousands): ​ ​ ​ ​ ​ ​ ​ ​ ​ ​ March 31, ​ September 30, ​ ​ 2020 2019 ​ Land and land improvements ​ $ 7,364 ​ $ 7,348 ​ Buildings and improvements ​ 48,514 ​ 48,191 ​ Machinery and other equipment ​ 120,498 ​ 107,297 ​ Software ​ ​ 110,439 ​ ​ 108,526 ​ Leasehold improvements ​ 18,719 ​ 17,064 ​ Construction and internal-use software development in progress ​ ​ 22,536 ​ ​ 16,814 ​ Accumulated depreciation and amortization ​ (171,625) ​ (160,271) ​ ​ ​ $ 156,445 ​ $ 144,969 ​</t>
  </si>
  <si>
    <t>Fair Value Of Financial Instruments (Tables)</t>
  </si>
  <si>
    <t>Summary of assets and liabilities measured and recorded at fair value on Balance Sheet on a recurring basis</t>
  </si>
  <si>
    <t>The following table presents assets and liabilities measured and recorded at fair value on our Condensed Consolidated Balance Sheets on a recurring basis (in thousands): ​ ​ ​ ​ ​ ​ ​ ​ ​ ​ ​ ​ ​ ​ ​ ​ ​ ​ ​ ​ ​ ​ ​ ​ ​ ​ ​ ​ ​ March 31, 2020 ​ September 30, 2019 ​ Level 1 Level 2 Level 3 Total Level 1 Level 2 Level 3 Total Assets ​ ​ ​ ​ ​ ​ ​ ​ ​ ​ ​ ​ ​ ​ ​ ​ ​ ​ ​ ​ ​ ​ ​ ​ ​ Current derivative assets ​ $ — ​ $ 5,540 ​ $ — ​ $ 5,540 ​ $ — ​ $ 2,635 ​ $ — ​ $ 2,635 ​ Noncurrent derivative assets ​ — ​ 4,061 ​ — ​ 4,061 ​ — ​ 859 ​ — ​ 859 ​ Total assets measured at fair value ​ $ — ​ $ 9,601 ​ $ — ​ $ 9,601 ​ $ — ​ $ 3,494 ​ $ — ​ $ 3,494 ​ Liabilities ​ ​ ​ ​ ​ ​ ​ ​ ​ ​ ​ ​ ​ ​ ​ ​ ​ ​ ​ ​ ​ ​ ​ ​ ​ Current derivative liabilities ​ ​ — ​ ​ 1,657 ​ ​ — ​ ​ 1,657 ​ — ​ ​ 529 ​ ​ — ​ 529 ​ Noncurrent derivative liabilities ​ — ​ 5,023 ​ — ​ 5,023 ​ — ​ 228 ​ — ​ 228 ​ Contingent consideration to seller of H4 Global ​ ​ — ​ — ​ 564 ​ 564 ​ ​ — ​ — ​ 1,073 ​ ​ 1,073 ​ Contingent consideration to seller of Deltenna ​ — ​ — ​ 2,810 ​ 2,810 ​ — ​ — ​ 1,787 ​ 1,787 ​ Contingent consideration to seller of Shield ​ — ​ — ​ 3,022 ​ 3,022 ​ — ​ — ​ 3,814 ​ 3,814 ​ Contingent consideration to seller of Nuvotronics ​ ​ — ​ — ​ — ​ — ​ ​ — ​ — ​ 4,200 ​ ​ 4,200 ​ Contingent consideration to seller of Delerrok ​ ​ — ​ ​ — ​ ​ 1,600 ​ ​ 1,600 ​ ​ — ​ — ​ — ​ ​ — ​ Total liabilities measured at fair value ​ $ — ​ $ 6,680 ​ $ 7,996 ​ $ 14,676 ​ $ — ​ $ 757 ​ $ 10,874 ​ $ 11,631 ​</t>
  </si>
  <si>
    <t>Summary of change in fair value of contingent consideration liability</t>
  </si>
  <si>
    <t>As of March 31, 2020, the following table summarizes the change in fair value of our Level 3 contingent consideration liabilities (in thousands): ​ ​ ​ ​ ​ ​ ​ ​ ​ ​ ​ ​ ​ ​ ​ ​ ​ ​ ​ ​ ​ ​ H4 Global Deltenna Shield Nuvotronics ​ Delerrok Total ​ Balance as of September 30, 2019 $ 1,073 ​ $ 1,787 ​ $ 3,814 ​ $ 4,200 ​ $ — ​ $ 10,874 Initial measurement recognized at acquisition ​ ​ — ​ ​ — ​ ​ — ​ ​ — ​ ​ 1,600 ​ ​ 1,600 ​ Total remeasurement (gain) loss recognized in earnings ​ (509) ​ 1,023 ​ (792) ​ (4,200) ​ — ​ (4,478) ​ Balance as of March 31, 2020 ​ $ 564 ​ $ 2,810 ​ $ 3,022 ​ $ — ​ $ 1,600 ​ $ 7,996 ​</t>
  </si>
  <si>
    <t>Leases (Tables)</t>
  </si>
  <si>
    <t>Schedule of Operating Lease Portfolio</t>
  </si>
  <si>
    <t>Operating Lease Portfolio ​ ​ ​ ​ ​ ​ ​ March 31, ​ ​ ​ 2020 ​ Right-of-use assets ​ $ 85.7 ​ Lease liabilities ​ 93.9 ​ Weighted average remaining lease term ​ 7.1 years ​ Weighted average discount rate ​ 3.00% ​</t>
  </si>
  <si>
    <t>Schedule of operating Expense and Other Information</t>
  </si>
  <si>
    <t>Operating Lease Expense ​ ​ ​ ​ ​ ​ ​ ​ ​ ​ Three Months Ended ​ Six Months Ended ​ ​ March 31, ​ March 31, ​ ​ ​ 2020 ​ 2020 ​ Operating lease expense ​ $ 4.8 ​ $ 9.4 ​ Short-term lease expense ​ ​ 0.1 ​ ​ 0.1 ​ Variable lease expense ​ ​ 0.7 ​ ​ 1.8 ​ Total lease expense ​ $ 5.6 ​ $ 11.3 ​ ​ Other Information ​ ​ ​ ​ ​ ​ ​ Six Months Ended ​ ​ March 31, ​ ​ ​ 2020 ​ Cash paid for amounts included in the measurement of lease liabilities ​ $ 9.1 ​ Right-of-use assets obtained in exchange for new operating lease liabilities ​ 18.0 ​</t>
  </si>
  <si>
    <t>Schedule of Maturities of Lease Liabilities</t>
  </si>
  <si>
    <t>Our future minimum lease commitments of our operating leases on an undiscounted basis, reconciled to the lease liability at March 31, 2020 were as follows (in millions): ​ ​ ​ ​ ​ ​ 2020 $ 9.1 2021 ​ 17.2 ​ 2022 ​ 15.0 ​ 2023 ​ 13.1 ​ 2024 ​ 12.2 ​ Thereafter ​ 38.5 ​ Total lease payments ​ ​ 105.1 ​ Less: imputed interest ​ ​ (11.2) ​ Present value of operating lease liabilities ​ $ 93.9 ​</t>
  </si>
  <si>
    <t>Pension Plans (Tables)</t>
  </si>
  <si>
    <t>Components of net periodic pension cost (benefit)</t>
  </si>
  <si>
    <t>The components of net periodic pension cost (benefit) are as follows (in thousands): ​ ​ ​ ​ ​ ​ ​ ​ ​ ​ ​ ​ ​ ​ ​ ​ ​ Three Months Ended ​ Six Months Ended ​ ​ March 31, ​ March 31, ​ ​ ​ 2020 2019 ​ 2020 2019 ​ Service cost ​ $ 164 ​ $ 150 ​ $ 329 ​ $ 299 ​ Interest cost ​ 1,507 ​ 1,921 ​ 3,038 ​ 3,831 ​ Expected return on plan assets ​ (2,946) ​ (3,034) ​ (5,892) ​ (6,043) ​ Amortization of actuarial loss ​ 968 ​ 534 ​ 1,969 ​ 1,062 ​ Administrative expenses ​ 83 ​ 97 ​ 169 ​ 194 ​ Net pension benefit ​ $ (224) ​ $ (332) ​ $ (387) ​ $ (657) ​</t>
  </si>
  <si>
    <t>Stockholders' Equity (Tables)</t>
  </si>
  <si>
    <t>Summary of assumptions used for the valuation of the RSUs with performance and market-based vesting that were granted</t>
  </si>
  <si>
    <t>The following tables include the assumptions used for the valuation of the RSUs with performance and market-based vesting that were granted during fiscal 2019 and fiscal 2020: ​ ​ ​ ​ ​ ​ ​ ​ ​ ​ ​ ​ ​ ​ ​ ​ ​ ​ ​ ​ ​ ​ ​ RSUs granted during fiscal 2020 ​ ​ ​ ​ ​ ​ ​ ​ ​ ​ Date of grant ​ November 29, 2019 ​ ​ ​ Grant date fair value per RSU ​ $52.51 ​ ​ ​ Performance period begins ​ November 29, 2019 ​ ​ ​ Performance period ends ​ September 30, 2022 ​ ​ ​ Risk-free interest rate ​ ​ 1.6% ​ ​ ​ Expected volatility ​ ​ 41% ​ ​ ​ ​ ​ ​ ​ ​ ​ ​ ​ ​ ​ ​ ​ ​ ​ ​ ​ ​ RSUs granted during fiscal 2019 ​ ​ ​ ​ ​ ​ ​ ​ Date of grant ​ November 21, 2018 ​ April 1, 2019 ​ Grant date fair value per RSU ​ $67.40 ​ $59.29 ​ Performance period begins ​ November 21, 2018 ​ April 1, 2019 ​ Performance period ends ​ September 30, 2021 ​ September 30, 2021 ​ Risk-free interest rate ​ ​ 2.8% ​ 2.8% ​ Expected volatility ​ ​ 34% ​ 34% ​</t>
  </si>
  <si>
    <t>Summary of RSU activity</t>
  </si>
  <si>
    <t>The following table summarizes our RSU activity: ​ ​ ​ ​ ​ ​ ​ ​ ​ ​ Unvested RSUs with Time-Based Vesting ​ ​ Weighted Average ​ ​ Number of Shares ​ Grant-Date Fair Value per Share Unvested at September 30, 2019 422,094 $ 58.84 ​ Granted 348,055 ​ ​ 59.81 ​ Vested (158,931) ​ ​ 55.80 ​ Forfeited (43,913) ​ ​ 59.94 ​ Unvested at March 31, 2020 ​ 567,305 ​ $ 60.20 ​ ​ ​ ​ ​ ​ ​ ​ ​ ​ ​ Unvested RSUs with Performance-Based Vesting ​ ​ Weighted Average ​ ​ Number of Shares ​ Grant-Date Fair Value per Share Unvested at September 30, 2019 315,262 $ 55.67 ​ Granted — ​ — ​ Vested — ​ — ​ Forfeited (177,492) ​ 47.57 ​ Unvested at March 31, 2020 ​ 137,770 ​ $ 61.40 ​ ​ ​ ​ ​ ​ ​ ​ ​ ​ ​ Unvested RSUs with Performance and Market-Based Vesting ​ ​ Weighted Average ​ ​ Number of Shares ​ Grant-Date Fair Value per Share Unvested at September 30, 2019 227,402 $ 66.77 ​ Granted 346,826 ​ ​ 52.51 ​ Vested — ​ — ​ Forfeited (46,896) ​ 59.24 ​ Unvested at March 31, 2020 ​ 527,332 ​ $ 58.06 ​</t>
  </si>
  <si>
    <t>Schedule of stock-based compensation expense related to stock-based awards</t>
  </si>
  <si>
    <t>We recorded non-cash compensation expense related to stock-based awards as follows (in thousands): ​ ​ ​ ​ ​ ​ ​ ​ ​ ​ ​ ​ ​ ​ ​ ​ ​ Three Months Ended ​ Six Months Ended ​ ​ ​ March 31, ​ March 31, ​ ​ ​ 2020 ​ 2019 ​ 2020 ​ 2019 ​ Cost of sales ​ $ 743 $ 425 ​ $ 1,282 $ 738 ​ Selling, general and administrative ​ 4,639 ​ 3,213 ​ 8,577 ​ 5,620 ​ ​ ​ $ 5,382 ​ $ 3,638 ​ $ 9,859 ​ $ 6,358 ​</t>
  </si>
  <si>
    <t>Derivative Instruments and Hedging Activities (Tables)</t>
  </si>
  <si>
    <t>Schedule of notional principal amounts of the outstanding derivative instruments</t>
  </si>
  <si>
    <t>The following table shows the notional principal amounts of our outstanding derivative instruments as of March 31, 2020 and September 30, 2019 (in thousands): ​ ​ ​ ​ ​ ​ ​ ​ ​ ​ ​ Notional Principal ​ ​ March 31, 2020 ​ September 30, 2019 ​ Instruments designated as accounting hedges: ​ ​ ​ ​ ​ ​ ​ Foreign currency forwards ​ $ 137,113 ​ $ 143,164 ​ Interest rate swaps ​ 95,000 ​ 95,000 ​ ​ ​ ​ ​ ​ ​ ​ ​ Instruments not receiving hedge accounting treatment: ​ ​ ​ ​ ​ ​ ​ Foreign currency forwards ​ $ 34,303 ​ $ 24,220 ​</t>
  </si>
  <si>
    <t>Schedule of fair value of derivative financial instruments</t>
  </si>
  <si>
    <t>The table below presents the fair value of our derivative financial instruments that qualify for hedge accounting as well as their classification in the condensed consolidated balance sheets (in thousands): ​ ​ ​ ​ ​ ​ ​ ​ ​ ​ ​ ​ ​ ​ ​ Fair Value ​ Balance Sheet Location March 31, 2020 September 30, 2019 Asset derivatives: ​ ​ ​ ​ ​ ​ ​ ​ ​ Foreign currency forwards Other current assets ​ $ 5,540 ​ $ 2,635 ​ Foreign currency forwards Other assets ​ 4,061 ​ 619 ​ Forward starting swap Other assets ​ — ​ 240 ​ Total ​ ​ ​ $ 9,601 ​ $ 3,494 ​ Liability derivatives: ​ ​ ​ ​ ​ ​ ​ ​ ​ Foreign currency forwards Other current liabilities ​ $ 1,657 ​ $ 529 ​ Foreign currency forwards Other noncurrent liabilities ​ 1,418 ​ 228 ​ Forward starting swap Other noncurrent liabilities ​ 3,605 ​ — ​ Total ​ ​ ​ $ 6,680 ​ $ 757 ​</t>
  </si>
  <si>
    <t>Schedule of gains and losses recognized in other comprehensive loss on derivative financial instruments designated as cash flow hedges</t>
  </si>
  <si>
    <t>The tables below present gains and losses recognized in other comprehensive income (loss) related to derivative financial instruments designated as cash flow hedges, as well as the amount of gains and losses reclassified into earnings (in thousands): ​ ​ ​ ​ ​ ​ ​ ​ ​ ​ ​ ​ ​ ​ ​ ​ ​ Three Months Ended ​ ​ ​ March 31, 2020 ​ March 31, 2019 ​ ​ ​ ​ ​ ​ ​ ​ Gains (losses) ​ Gains (losses) ​ ​ ​ Gains (losses) ​ ​ ​ recognized in ​ reclassified into ​ Gains (losses) ​ reclassified into ​ Derivative Type ​ OCI ​ earnings ​ recognized in OCI ​ earnings ​ Foreign currency forwards ​ $ 1,438 ​ $ 1,306 ​ $ 1,079 ​ $ 405 ​ ​ ​ ​ ​ ​ ​ ​ ​ ​ ​ ​ ​ ​ ​ ​ ​ Six Months Ended ​ ​ ​ March 31, 2020 ​ March 31, 2019 ​ ​ ​ ​ ​ ​ ​ ​ Gains (losses) ​ Gains (losses) ​ ​ ​ Gains (losses) ​ ​ ​ recognized in ​ reclassified into ​ Gains (losses) ​ reclassified into ​ Derivative Type ​ OCI ​ earnings ​ recognized in OCI ​ earnings ​ Foreign currency forwards ​ $ (177) ​ $ 1,273 ​ $ (822) ​ $ 373 ​</t>
  </si>
  <si>
    <t>Segment Information (Tables)</t>
  </si>
  <si>
    <t>Schedule of business segment financial data</t>
  </si>
  <si>
    <t>Business segment financial data is as follows (in millions): ​ ​ ​ ​ ​ ​ ​ ​ ​ ​ ​ ​ ​ ​ ​ ​ ​ Three Months Ended Six Months Ended ​ ​ March 31, ​ March 31, ​ ​ 2020 2019 2020 2019 ​ Sales: ​ ​ ​ ​ ​ ​ ​ ​ ​ ​ ​ ​ ​ Cubic Transportation Systems ​ $ 197.6 ​ $ 200.7 ​ $ 386.2 ​ $ 382.5 ​ Cubic Mission Solutions ​ 39.5 ​ 61.9 ​ ​ 98.2 ​ ​ 108.3 ​ Cubic Global Defense Systems ​ 84.4 ​ 74.7 ​ 165.9 ​ 151.8 ​ Total sales ​ $ 321.5 ​ $ 337.3 ​ $ 650.3 ​ $ 642.6 ​ ​ ​ ​ ​ ​ ​ ​ ​ ​ ​ ​ ​ ​ ​ Operating income (loss): ​ ​ ​ ​ ​ ​ ​ ​ ​ ​ ​ ​ ​ Cubic Transportation Systems ​ $ 12.6 ​ $ 8.8 ​ $ 26.9 ​ $ 19.8 ​ Cubic Mission Solutions ​ (31.4) ​ (8.5) ​ ​ (46.3) ​ ​ (13.4) ​ Cubic Global Defense Systems ​ 5.7 ​ 5.2 ​ 12.0 ​ 8.1 ​ Unallocated corporate expenses ​ (16.8) ​ (12.0) ​ (29.0) ​ (21.6) ​ Total operating income (loss) ​ $ (29.9) ​ $ (6.5) ​ $ (36.4) ​ $ (7.1) ​ ​ ​ ​ ​ ​ ​ ​ ​ ​ ​ ​ ​ ​ ​ Depreciation and amortization: ​ ​ ​ ​ ​ ​ ​ ​ ​ ​ ​ ​ ​ Cubic Transportation Systems ​ $ 7.4 ​ $ 9.5 ​ $ 14.5 ​ $ 17.2 ​ Cubic Mission Solutions ​ 13.5 ​ 5.8 ​ ​ 21.0 ​ ​ 11.2 ​ Cubic Global Defense Systems ​ 1.6 ​ 1.5 ​ 3.3 ​ 3.7 ​ Corporate ​ 0.9 ​ 0.8 ​ 1.6 ​ 1.5 ​ Total depreciation and amortization ​ $ 23.4 ​ $ 17.6 ​ $ 40.4 ​ $ 33.6 ​</t>
  </si>
  <si>
    <t>Schedule of Disaggregation of Total Net Sales</t>
  </si>
  <si>
    <t>Disaggregation of Total Net Sales: ​ Sales by Geographic Region : ​ ​ ​ ​ ​ ​ ​ ​ ​ ​ ​ ​ ​ ​ ​ ​ ​ ​ ​ ​ ​ ​ ​ ​ ​ ​ ​ ​ Three months ended March 31, 2020 ​ Six months ended March 31, 2020 ​ ​ ​ CTS CMS CGD Total CTS CMS CGD Total ​ ​ ​ ​ ​ ​ ​ ​ ​ ​ ​ ​ ​ ​ ​ ​ ​ ​ ​ ​ ​ ​ ​ ​ ​ ​ ​ United States ​ $ 111.0 ​ $ 38.1 ​ $ 23.3 ​ $ 172.4 ​ $ 207.7 ​ $ 94.3 ​ $ 46.1 ​ $ 348.1 ​ United Kingdom ​ 49.9 ​ 0.5 ​ 4.6 ​ 55.0 ​ 97.5 ​ 0.7 ​ 8.9 ​ 107.1 ​ Australia ​ 30.1 ​ 0.4 ​ 6.8 ​ 37.3 ​ 66.5 ​ 1.7 ​ 13.3 ​ 81.5 ​ Far East/Middle East ​ 0.6 ​ 0.1 ​ 35.3 ​ 36.0 ​ 1.9 ​ 0.5 ​ 71.6 ​ 74.0 ​ Other ​ 6.0 ​ 0.4 ​ 14.4 ​ 20.8 ​ 12.6 ​ 1.0 ​ 26.0 ​ 39.6 ​ Total sales ​ $ 197.6 ​ $ 39.5 ​ $ 84.4 ​ $ 321.5 ​ $ 386.2 ​ $ 98.2 ​ $ 165.9 ​ $ 650.3 ​ ​ ​ ​ ​ ​ ​ ​ ​ ​ ​ ​ ​ ​ ​ ​ ​ ​ ​ ​ ​ ​ ​ ​ ​ ​ ​ ​ ​ ​ Three months ended March 31, 2019 ​ Six months ended March 31, 2019 ​ ​ ​ CTS CMS CGD Total CTS CMS CGD Total ​ ​ ​ ​ ​ ​ ​ ​ ​ ​ ​ ​ ​ ​ ​ ​ ​ ​ ​ ​ ​ ​ ​ ​ ​ ​ ​ United States ​ $ 106.9 ​ $ 60.5 ​ $ 34.0 ​ $ 201.4 ​ $ 198.2 ​ $ 106.0 ​ $ 69.7 ​ $ 373.9 ​ United Kingdom ​ 53.2 ​ 0.7 ​ 4.3 ​ 58.2 ​ 104.1 ​ 1.1 ​ 8.6 ​ 113.8 ​ Australia ​ 30.4 ​ 0.1 ​ 7.1 ​ 37.6 ​ 60.2 ​ 0.2 ​ 12.7 ​ 73.1 ​ Far East/Middle East ​ 3.5 ​ 0.2 ​ 12.3 ​ 16.0 ​ 7.9 ​ 0.6 ​ 30.7 ​ 39.2 ​ Other ​ 6.7 ​ 0.4 ​ 17.0 ​ 24.1 ​ 12.1 ​ 0.4 ​ 30.1 ​ 42.6 ​ Total sales ​ $ 200.7 ​ $ 61.9 ​ $ 74.7 ​ $ 337.3 ​ $ 382.5 ​ $ 108.3 ​ $ 151.8 ​ $ 642.6 ​ ​ Sales by End Customer: ​ ​ ​ ​ ​ ​ ​ ​ ​ ​ ​ ​ ​ ​ ​ ​ ​ ​ ​ ​ ​ ​ ​ ​ ​ ​ ​ ​ ​ Three months ended March 31, 2020 ​ Six months ended March 31, 2020 ​ ​ ​ CTS CMS CGD Total CTS CMS CGD Total ​ ​ ​ ​ ​ ​ ​ ​ ​ ​ ​ ​ ​ ​ ​ ​ ​ ​ ​ ​ ​ ​ ​ ​ ​ ​ ​ U.S. Federal Government and State and Local Municipalities ​ $ 104.0 ​ $ 35.0 ​ $ 26.2 ​ $ 165.2 ​ $ 197.5 ​ $ 90.2 ​ $ 53.0 ​ $ 340.7 ​ Other ​ 93.6 ​ 4.5 ​ 58.2 ​ 156.3 ​ 188.7 ​ 8.0 ​ 112.9 ​ 309.6 ​ Total sales ​ $ 197.6 ​ $ 39.5 ​ $ 84.4 ​ $ 321.5 ​ $ 386.2 ​ $ 98.2 ​ $ 165.9 ​ $ 650.3 ​ ​ ​ ​ ​ ​ ​ ​ ​ ​ ​ ​ ​ ​ ​ ​ ​ ​ ​ ​ ​ ​ ​ ​ ​ ​ ​ ​ ​ ​ Three months ended March 31, 2019 ​ Six months ended March 31, 2019 ​ ​ ​ CTS CMS CGD Total CTS CMS CGD Total ​ ​ ​ ​ ​ ​ ​ ​ ​ ​ ​ ​ ​ ​ ​ ​ ​ ​ ​ ​ ​ ​ ​ ​ ​ ​ ​ U.S. Federal Government and State and Local Municipalities ​ $ 96.7 ​ $ 58.1 ​ $ 37.6 ​ $ 192.4 ​ $ 187.5 ​ $ 103.9 ​ $ 70.0 ​ $ 361.4 ​ Other ​ 104.0 ​ 3.8 ​ 37.1 ​ 144.9 ​ 195.0 ​ 4.4 ​ 81.8 ​ 281.2 ​ Total sales ​ $ 200.7 ​ $ 61.9 ​ $ 74.7 ​ $ 337.3 ​ $ 382.5 ​ $ 108.3 ​ $ 151.8 ​ $ 642.6 ​ ​ Sales by Contract Type: ​ On a fixed-price type contract, we agree to perform the contractual statement of work for a predetermined sales price. Certain of our fixed-price contracts include compensation for bonuses, transactional variable based fees or other similar provisions. On a cost-plus type contract, we are paid our allowable incurred costs plus a profit which can be fixed or variable depending on the applicable contract’s fee arrangement up to funding levels that are pre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 ​ ​ ​ ​ ​ ​ ​ ​ ​ ​ ​ ​ ​ ​ Three months ended March 31, 2020 ​ Six months ended March 31, 2020 ​ ​ ​ CTS CMS CGD Total CTS CMS CGD Total ​ ​ ​ ​ ​ ​ ​ ​ ​ ​ ​ ​ ​ ​ ​ ​ ​ ​ ​ ​ ​ ​ ​ ​ ​ ​ ​ Fixed Price ​ $ 194.8 ​ $ 31.7 ​ $ 75.6 ​ $ 302.1 ​ $ 379.3 ​ $ 82.2 ​ $ 149.9 ​ $ 611.4 ​ Other ​ 2.8 ​ 7.8 ​ 8.8 ​ 19.4 ​ 6.9 ​ 16.0 ​ 16.0 ​ 38.9 ​ Total sales ​ $ 197.6 ​ $ 39.5 ​ $ 84.4 ​ $ 321.5 ​ $ 386.2 ​ $ 98.2 ​ $ 165.9 ​ $ 650.3 ​ ​ ​ ​ ​ ​ ​ ​ ​ ​ ​ ​ ​ ​ ​ ​ ​ ​ ​ ​ ​ ​ ​ ​ ​ ​ ​ ​ ​ ​ Three months ended March 31, 2019 ​ Six months ended March 31, 2019 ​ ​ ​ CTS CMS CGD Total CTS CMS CGD Total ​ ​ ​ ​ ​ ​ ​ ​ ​ ​ ​ ​ ​ ​ ​ ​ ​ ​ ​ ​ ​ ​ ​ ​ ​ ​ ​ Fixed Price ​ $ 197.5 ​ $ 60.6 ​ $ 68.2 ​ $ 326.3 ​ $ 375.7 ​ $ 106.4 ​ $ 139.8 ​ $ 621.9 ​ Other ​ 3.2 ​ 1.3 ​ 6.5 ​ 11.0 ​ 6.8 ​ 1.9 ​ 12.0 ​ 20.7 ​ Total sales ​ $ 200.7 ​ $ 61.9 ​ $ 74.7 ​ $ 337.3 ​ $ 382.5 ​ $ 108.3 ​ $ 151.8 ​ $ 642.6 ​ ​ Sales by Deliverable Type: ​ ​ ​ ​ ​ ​ ​ ​ ​ ​ ​ ​ ​ ​ ​ ​ ​ ​ ​ ​ ​ ​ ​ ​ ​ ​ ​ ​ ​ Three months ended March 31, 2020 ​ Six months ended March 31, 2020 ​ ​ ​ CTS CMS CGD Total CTS CMS CGD Total ​ ​ ​ ​ ​ ​ ​ ​ ​ ​ ​ ​ ​ ​ ​ ​ ​ ​ ​ ​ ​ ​ ​ ​ ​ ​ ​ Product ​ $ 99.7 ​ $ 30.7 ​ $ 57.1 ​ $ 187.5 ​ $ 193.1 ​ $ 81.9 ​ $ 113.1 ​ $ 388.1 ​ Service ​ 97.9 ​ 8.8 ​ 27.3 ​ 134.0 ​ 193.1 ​ 16.3 ​ 52.8 ​ 262.2 ​ Total sales ​ $ 197.6 ​ $ 39.5 ​ $ 84.4 ​ $ 321.5 ​ $ 386.2 ​ $ 98.2 ​ $ 165.9 ​ $ 650.3 ​ ​ ​ ​ ​ ​ ​ ​ ​ ​ ​ ​ ​ ​ ​ ​ ​ ​ ​ ​ ​ ​ ​ ​ ​ ​ ​ ​ ​ ​ Three months ended March 31, 2019 ​ Six months ended March 31, 2019 ​ ​ ​ CTS CMS CGD Total CTS CMS CGD Total ​ ​ ​ ​ ​ ​ ​ ​ ​ ​ ​ ​ ​ ​ ​ ​ ​ ​ ​ ​ ​ ​ ​ ​ ​ ​ ​ Product ​ $ 113.8 ​ $ 56.1 ​ $ 52.8 ​ $ 222.7 ​ $ 205.8 ​ $ 96.7 ​ $ 102.5 ​ $ 405.0 ​ Service ​ 86.9 ​ 5.8 ​ 21.9 ​ 114.6 ​ 176.7 ​ 11.6 ​ 49.3 ​ 237.6 ​ Total sales ​ $ 200.7 ​ $ 61.9 ​ $ 74.7 ​ $ 337.3 ​ $ 382.5 ​ $ 108.3 ​ $ 151.8 ​ $ 642.6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 ​ ​ ​ ​ ​ ​ ​ ​ ​ ​ ​ ​ ​ ​ ​ Three months ended March 31, 2020 ​ Six months ended March 31, 2020 ​ ​ ​ CTS CMS CGD Total CTS CMS CGD Total ​ ​ ​ ​ ​ ​ ​ ​ ​ ​ ​ ​ ​ ​ ​ ​ ​ ​ ​ ​ ​ ​ ​ ​ ​ ​ ​ Point in Time ​ $ 28.1 ​ $ 14.1 ​ $ 0.9 ​ $ 43.1 ​ $ 45.8 ​ $ 52.5 ​ $ 1.9 ​ $ 100.2 ​ Over Time ​ 169.5 ​ 25.4 ​ 83.5 ​ 278.4 ​ 340.4 ​ 45.7 ​ 164.0 ​ 550.1 ​ Total sales ​ $ 197.6 ​ $ 39.5 ​ $ 84.4 ​ $ 321.5 ​ $ 386.2 ​ $ 98.2 ​ $ 165.9 ​ $ 650.3 ​ ​ ​ ​ ​ ​ ​ ​ ​ ​ ​ ​ ​ ​ ​ ​ ​ ​ ​ ​ ​ ​ ​ ​ ​ ​ ​ ​ ​ ​ Three months ended March 31, 2019 ​ Six months ended March 31, 2019 ​ ​ ​ CTS CMS CGD Total CTS CMS CGD Total ​ ​ ​ ​ ​ ​ ​ ​ ​ ​ ​ ​ ​ ​ ​ ​ ​ ​ ​ ​ ​ ​ ​ ​ ​ ​ ​ Point in Time ​ $ 21.8 ​ $ 58.8 ​ $ 1.4 ​ $ 82.0 ​ $ 38.5 ​ $ 93.2 ​ $ 1.9 ​ $ 133.6 ​ Over Time ​ 178.9 ​ 3.1 ​ 73.3 ​ 255.3 ​ 344.0 ​ 15.1 ​ 149.9 ​ 509.0 ​ Total sales ​ $ 200.7 ​ $ 61.9 ​ $ 74.7 ​ $ 337.3 ​ $ 382.5 ​ $ 108.3 ​ $ 151.8 ​ $ 642.6 ​</t>
  </si>
  <si>
    <t>Restructuring Costs (Tables)</t>
  </si>
  <si>
    <t>Schedule of restructuring charges incurred</t>
  </si>
  <si>
    <t>Restructuring charges incurred by our business segments were as follows (in millions): ​ ​ ​ ​ ​ ​ ​ ​ ​ ​ ​ ​ ​ ​ ​ ​ Three Months Ended ​ Six Months Ended ​ ​ March 31, ​ March 31, ​ 2020 2019 2020 2019 Restructuring costs: ​ ​ ​ ​ ​ ​ ​ ​ ​ ​ ​ ​ Cubic Transportation Systems $ 0.1 ​ ​ 0.3 $ 0.5 $ 0.7 Cubic Mission Solutions ​ — ​ ​ — ​ — ​ — Cubic Global Defense Systems ​ 0.5 ​ ​ — ​ 0.6 ​ 0.1 Unallocated corporate expenses ​ 3.2 ​ ​ 1.4 ​ 4.3 ​ 2.9 Total restructuring costs $ 3.8 $ 1.7 $ 5.4 $ 3.7</t>
  </si>
  <si>
    <t>Schedule of rollforward of restructuring liability</t>
  </si>
  <si>
    <t>The following table presents a rollforward of our restructuring liability as of March 31, 2020, which is included within accrued compensation and other current liabilities within our condensed consolidated balance sheets (in millions): ​ ​ ​ ​ ​ ​ ​ ​ ​ ​ ​ ​ Restructuring Liability ​ ​ Restructuring Liability ​ ​ Employee Separation and other ​ ​ Consulting Costs Balance as of September 30, 2019 ​ $ 2.0 ​ ​ $ 0.8 ​ Accrued costs ​ ​ 4.0 ​ ​ ​ 1.4 ​ Cash payments ​ ​ (5.0) ​ ​ ​ (2.0) ​ Balance as of March 31, 2020 ​ $ 1.0 ​ ​ $ 0.2 ​</t>
  </si>
  <si>
    <t>Basis for Presentation - New Accounting Pronouncements (Details) - USD ($) $ in Thousands</t>
  </si>
  <si>
    <t>Oct. 01, 2019</t>
  </si>
  <si>
    <t>Lease liabilities</t>
  </si>
  <si>
    <t>ASU 2016-02</t>
  </si>
  <si>
    <t>Acquisitions and Divestitures - CGD Services - Income (loss) from discontinued operations (Details) - Cubic Global Defense Services - Disposed of by sale - USD ($) $ in Millions</t>
  </si>
  <si>
    <t>Dec. 31, 2019</t>
  </si>
  <si>
    <t>Jun. 30, 2018</t>
  </si>
  <si>
    <t>Apr. 18, 2018</t>
  </si>
  <si>
    <t>Divestitures</t>
  </si>
  <si>
    <t>Consideration from sale</t>
  </si>
  <si>
    <t>Increase (decrease) in working capital settlement receivable</t>
  </si>
  <si>
    <t>Net receivable</t>
  </si>
  <si>
    <t>Acquisitions and Divestitures - Equity Method Investment (Details) - USD ($) $ in Millions</t>
  </si>
  <si>
    <t>Jan. 03, 2020</t>
  </si>
  <si>
    <t>Jun. 27, 2019</t>
  </si>
  <si>
    <t>Equity method investment</t>
  </si>
  <si>
    <t>Remaining outstanding shares purchased (as a percent)</t>
  </si>
  <si>
    <t>80.00%</t>
  </si>
  <si>
    <t>Fair value of consideration transferred</t>
  </si>
  <si>
    <t>Cash consideration paid</t>
  </si>
  <si>
    <t>Receivable due from sellers</t>
  </si>
  <si>
    <t>Dividend from equity method investment</t>
  </si>
  <si>
    <t>Income (loss) from equity method investments</t>
  </si>
  <si>
    <t>82.50%</t>
  </si>
  <si>
    <t>Additional contingent cash consideration to be paid</t>
  </si>
  <si>
    <t>Contingent consideration</t>
  </si>
  <si>
    <t>Purchase price of capital stock</t>
  </si>
  <si>
    <t>Ownership percentage</t>
  </si>
  <si>
    <t>20.00%</t>
  </si>
  <si>
    <t>Option to purchase remaining percentage of capital stock</t>
  </si>
  <si>
    <t>Cost to purchase remaining capital stock</t>
  </si>
  <si>
    <t>17.50%</t>
  </si>
  <si>
    <t>Acquisitions and Divestitures - Consolidated Business Acquisitions (Details) - USD ($) $ in Thousands</t>
  </si>
  <si>
    <t>Jan. 31, 2019</t>
  </si>
  <si>
    <t>Oct. 31, 2018</t>
  </si>
  <si>
    <t>Purchase price allocation</t>
  </si>
  <si>
    <t>Sales and results of operations</t>
  </si>
  <si>
    <t>Sales</t>
  </si>
  <si>
    <t>Operating income (loss)</t>
  </si>
  <si>
    <t>Net income (loss) after taxes</t>
  </si>
  <si>
    <t>(Gain) loss for changes in fair values of contingent consideration</t>
  </si>
  <si>
    <t>Estimated acquisition-date fair value of consideration</t>
  </si>
  <si>
    <t>Accounts receivable, prepaids and other assets</t>
  </si>
  <si>
    <t>Deferred tax liability</t>
  </si>
  <si>
    <t>Other net assets acquired (liabilities assumed)</t>
  </si>
  <si>
    <t>Net identifiable assets acquired</t>
  </si>
  <si>
    <t>Net assets acquired</t>
  </si>
  <si>
    <t>Weighted average useful life of intangible assets</t>
  </si>
  <si>
    <t>4 years</t>
  </si>
  <si>
    <t>Amortization</t>
  </si>
  <si>
    <t>Acquisition-related expenses</t>
  </si>
  <si>
    <t>Estimated amortization expense related to the intangible assets</t>
  </si>
  <si>
    <t>2021</t>
  </si>
  <si>
    <t>2022</t>
  </si>
  <si>
    <t>2023</t>
  </si>
  <si>
    <t>2024</t>
  </si>
  <si>
    <t>Thereafter</t>
  </si>
  <si>
    <t>PIXIA Corp | Trade names</t>
  </si>
  <si>
    <t>Indefinite intangible assets</t>
  </si>
  <si>
    <t>PIXIA Corp | Backlog</t>
  </si>
  <si>
    <t>Amortizable intangible assets</t>
  </si>
  <si>
    <t>PIXIA Corp | Customer relationships</t>
  </si>
  <si>
    <t>PIXIA Corp | Technology</t>
  </si>
  <si>
    <t>Contingent consideration for certain goals</t>
  </si>
  <si>
    <t>Period for contingent consideration contracts</t>
  </si>
  <si>
    <t>12 months</t>
  </si>
  <si>
    <t>Accounts receivable and contract assets</t>
  </si>
  <si>
    <t>Fixed assets</t>
  </si>
  <si>
    <t>Accounts payable and accrued expenses</t>
  </si>
  <si>
    <t>9 years</t>
  </si>
  <si>
    <t>Nuvotronics | Trade names</t>
  </si>
  <si>
    <t>Nuvotronics | Backlog</t>
  </si>
  <si>
    <t>Nuvotronics | Customer relationships</t>
  </si>
  <si>
    <t>Nuvotronics | Technology</t>
  </si>
  <si>
    <t>Nuvotronics | Non-compete agreements</t>
  </si>
  <si>
    <t>Accounts receivable</t>
  </si>
  <si>
    <t>8 years</t>
  </si>
  <si>
    <t>Delerrok Inc. | Trade names</t>
  </si>
  <si>
    <t>Delerrok Inc. | Technology</t>
  </si>
  <si>
    <t>Inventory</t>
  </si>
  <si>
    <t>GRIDSMART | Trade names</t>
  </si>
  <si>
    <t>GRIDSMART | Customer relationships</t>
  </si>
  <si>
    <t>GRIDSMART | Technology</t>
  </si>
  <si>
    <t>7 years</t>
  </si>
  <si>
    <t>Trafficware | Trade names</t>
  </si>
  <si>
    <t>Trafficware | Backlog</t>
  </si>
  <si>
    <t>Trafficware | Customer relationships</t>
  </si>
  <si>
    <t>Trafficware | Technology</t>
  </si>
  <si>
    <t>Shield Aviation</t>
  </si>
  <si>
    <t>Acquisitions and Divestitures - Goodwill and Pro forma information (Details) - USD ($) $ in Thousands</t>
  </si>
  <si>
    <t>12 Months Ended</t>
  </si>
  <si>
    <t>Unaudited pro forma information</t>
  </si>
  <si>
    <t>Adjustments made for transaction expenses</t>
  </si>
  <si>
    <t>Changes in the carrying amount of goodwill</t>
  </si>
  <si>
    <t>Net balances at the beginning of the period</t>
  </si>
  <si>
    <t>Adjustments</t>
  </si>
  <si>
    <t>Foreign currency exchange rate changes</t>
  </si>
  <si>
    <t>Net balance at the end of the period</t>
  </si>
  <si>
    <t>Cubic Transportation Systems | Minimum</t>
  </si>
  <si>
    <t>Estimated percentage of excess of fair value over carrying value</t>
  </si>
  <si>
    <t>100.00%</t>
  </si>
  <si>
    <t>Cubic Mission Solutions | Minimum</t>
  </si>
  <si>
    <t>60.00%</t>
  </si>
  <si>
    <t>Cubic Global Defense Systems</t>
  </si>
  <si>
    <t>Cubic Global Defense Systems | Minimum</t>
  </si>
  <si>
    <t>Variable Interest Entities - Narrative (Details) - USD ($) $ in Thousands</t>
  </si>
  <si>
    <t>1 Months Ended</t>
  </si>
  <si>
    <t>Mar. 31, 2018</t>
  </si>
  <si>
    <t>Revenue, Remaining Performance Obligation, Expected Timing of Satisfaction, Start Date [Axis]: 2020-04-01</t>
  </si>
  <si>
    <t>Revenue recognition</t>
  </si>
  <si>
    <t>Contract term</t>
  </si>
  <si>
    <t>Revenue, Remaining Performance Obligation, Expected Timing of Satisfaction, Start Date [Axis]: 2021-04-01</t>
  </si>
  <si>
    <t>24 months</t>
  </si>
  <si>
    <t>Revolving Credit Agreement</t>
  </si>
  <si>
    <t>Maximum borrowing capacity under credit agreement</t>
  </si>
  <si>
    <t>Borrowings outstanding</t>
  </si>
  <si>
    <t>MBTA | Design and Build Phase | Revenue, Remaining Performance Obligation, Expected Timing of Satisfaction, Start Date [Axis]: 2018-10-01</t>
  </si>
  <si>
    <t>3 years</t>
  </si>
  <si>
    <t>MBTA | Operate and Maintain Phase | Revenue, Remaining Performance Obligation, Expected Timing of Satisfaction, Start Date [Axis]: 2021-10-01</t>
  </si>
  <si>
    <t>10 years</t>
  </si>
  <si>
    <t>Cubic Corporation Excluding VIE | MBTA</t>
  </si>
  <si>
    <t>Expected contract revenue</t>
  </si>
  <si>
    <t>OpCo. | Interest Rate Swaps | Not Designated as Hedging Instrument</t>
  </si>
  <si>
    <t>Unrealized gain (loss)</t>
  </si>
  <si>
    <t>P3 Joint Venture</t>
  </si>
  <si>
    <t>Maximum exposure to loss</t>
  </si>
  <si>
    <t>Notional principal outstanding derivative instruments</t>
  </si>
  <si>
    <t>OpCo. | Interest Rate Swaps | Not Designated as Hedging Instrument | Other noncurrent liabilities</t>
  </si>
  <si>
    <t>Fair value interest rate swaps</t>
  </si>
  <si>
    <t>OpCo. | P3 Credit Agreement | Revolving Credit Agreement</t>
  </si>
  <si>
    <t>OpCo. | P3 Credit Agreement | Long-term Debt Facility</t>
  </si>
  <si>
    <t>Loan amount</t>
  </si>
  <si>
    <t>Carrying value</t>
  </si>
  <si>
    <t>Unamortized Debt Issuance Expense</t>
  </si>
  <si>
    <t>OpCo. | Design and Build Phase | P3 Credit Agreement | Long-term Debt Facility | LIBOR</t>
  </si>
  <si>
    <t>Variable interest rate (as a percent)</t>
  </si>
  <si>
    <t>1.30%</t>
  </si>
  <si>
    <t>OpCo. | Operate and Maintain Phase | P3 Credit Agreement | Long-term Debt Facility | LIBOR</t>
  </si>
  <si>
    <t>1.55%</t>
  </si>
  <si>
    <t>OpCo. | MBTA</t>
  </si>
  <si>
    <t>Cubic Transportation Systems | HoldCo.</t>
  </si>
  <si>
    <t>10.00%</t>
  </si>
  <si>
    <t>Cubic Transportation Systems | HoldCo. | Letter of credit agreement</t>
  </si>
  <si>
    <t>Cubic Transportation Systems | OpCo.</t>
  </si>
  <si>
    <t>John Laing | HoldCo.</t>
  </si>
  <si>
    <t>90.00%</t>
  </si>
  <si>
    <t>John Laing | HoldCo. | Equity Bridge Loan</t>
  </si>
  <si>
    <t>Variable Interest Entities - Net assets and liabilities (Details) - USD ($) $ in Thousands</t>
  </si>
  <si>
    <t>ASSETS</t>
  </si>
  <si>
    <t>LIABILITIES AND SHAREHOLDERS' EQUITY</t>
  </si>
  <si>
    <t>Revenue</t>
  </si>
  <si>
    <t>VIE</t>
  </si>
  <si>
    <t>Cash</t>
  </si>
  <si>
    <t>Other noncurrent assets</t>
  </si>
  <si>
    <t>Accrued compensation and other current liabilities</t>
  </si>
  <si>
    <t>Due to Cubic</t>
  </si>
  <si>
    <t>Total liabilities</t>
  </si>
  <si>
    <t>Interest income</t>
  </si>
  <si>
    <t>Interest Expense</t>
  </si>
  <si>
    <t>Revenue Recognition (Details) - USD ($) $ / shares in Units, $ in Thousands</t>
  </si>
  <si>
    <t>Revenue, Initial Application Period Cumulative Effect Transition [Line Items]</t>
  </si>
  <si>
    <t>Net income (loss) from continuing operations</t>
  </si>
  <si>
    <t>ASU 2014-09 | Adjustments | ASC 606</t>
  </si>
  <si>
    <t>Revenue Recognition (Backlog) (Details) - USD ($) $ in Thousands</t>
  </si>
  <si>
    <t>Revenue, Remaining Performance Obligation, Expected Timing of Satisfaction [Line Items]</t>
  </si>
  <si>
    <t>Revenue, Remaining performance obligation</t>
  </si>
  <si>
    <t>Trade receivables sold to a financial institution</t>
  </si>
  <si>
    <t>U.S. federal government contracts</t>
  </si>
  <si>
    <t>Amounts billed</t>
  </si>
  <si>
    <t>Revenue, Remaining performance obligation (in percent)</t>
  </si>
  <si>
    <t>30.00%</t>
  </si>
  <si>
    <t>50.00%</t>
  </si>
  <si>
    <t>Revenue Recognition (Contract Assets and Liabilities) (Details) - USD ($) $ in Thousands</t>
  </si>
  <si>
    <t>Contract Assets and Liabilities</t>
  </si>
  <si>
    <t>Increase (decrease) in contract asset</t>
  </si>
  <si>
    <t>Impairment losses related to contract assets</t>
  </si>
  <si>
    <t>Increase (decrease) in contract liabilities</t>
  </si>
  <si>
    <t>Revenue recognized included in contract liability</t>
  </si>
  <si>
    <t>Net Income (Loss) Per Share (Details) - shares shares in Thousands</t>
  </si>
  <si>
    <t>Weighted-average number of shares outstanding</t>
  </si>
  <si>
    <t>Weighted average shares - basic</t>
  </si>
  <si>
    <t>Weighted average shares - diluted</t>
  </si>
  <si>
    <t>Number of anti-dilutive securities</t>
  </si>
  <si>
    <t>Balance Sheet Details (Details) - USD ($) $ in Thousands</t>
  </si>
  <si>
    <t>Restricted Cash</t>
  </si>
  <si>
    <t>Finished products</t>
  </si>
  <si>
    <t>Work in process and inventoried costs under long-term contracts</t>
  </si>
  <si>
    <t>Materials and purchased parts</t>
  </si>
  <si>
    <t>Net inventories</t>
  </si>
  <si>
    <t>Costs incurred outside the scope of work or in advance of a contract award</t>
  </si>
  <si>
    <t>General and administrative amounts for certain government contracts remaining in inventory</t>
  </si>
  <si>
    <t>Property, Plant and Equipment</t>
  </si>
  <si>
    <t>Accumulated depreciation and amortization</t>
  </si>
  <si>
    <t>Property, plant and equipment - net</t>
  </si>
  <si>
    <t>Deferred Compensation Plan</t>
  </si>
  <si>
    <t>Deferred compensation</t>
  </si>
  <si>
    <t>Carrying value of Rabbi trust to fund deferred compensation liabilities</t>
  </si>
  <si>
    <t>Land and land improvements</t>
  </si>
  <si>
    <t>Property, plant and equipment, Gross</t>
  </si>
  <si>
    <t>Buildings and improvements</t>
  </si>
  <si>
    <t>Machinery and other equipment</t>
  </si>
  <si>
    <t>Software</t>
  </si>
  <si>
    <t>Leasehold improvements</t>
  </si>
  <si>
    <t>Construction and internal-use software development in progress</t>
  </si>
  <si>
    <t>Fair Value of Financial Instruments - Recurring Basis (Details) - Assets and liabilities measured at fair value - USD ($) $ in Thousands</t>
  </si>
  <si>
    <t>Assets</t>
  </si>
  <si>
    <t>Current derivative assets</t>
  </si>
  <si>
    <t>Noncurrent derivative assets</t>
  </si>
  <si>
    <t>Total assets measured at fair value</t>
  </si>
  <si>
    <t>Liabilities</t>
  </si>
  <si>
    <t>Current derivative liabilities</t>
  </si>
  <si>
    <t>Noncurrent derivative liabilities</t>
  </si>
  <si>
    <t>Total liabilities measured at fair value</t>
  </si>
  <si>
    <t>Deltenna</t>
  </si>
  <si>
    <t>Contingent consideration to seller</t>
  </si>
  <si>
    <t>H4 Global</t>
  </si>
  <si>
    <t>Level 2</t>
  </si>
  <si>
    <t>Level 3</t>
  </si>
  <si>
    <t>Level 3 | Deltenna</t>
  </si>
  <si>
    <t>Level 3 | Shield Aviation</t>
  </si>
  <si>
    <t>Level 3 | H4 Global</t>
  </si>
  <si>
    <t>Level 3 | Nuvotronics</t>
  </si>
  <si>
    <t>Level 3 | Delerrok Inc.</t>
  </si>
  <si>
    <t>Fair Value of Financial Instruments - Contingent Consideration (Details) $ in Thousands</t>
  </si>
  <si>
    <t>Mar. 31, 2019USD ($)</t>
  </si>
  <si>
    <t>Mar. 31, 2020USD ($)</t>
  </si>
  <si>
    <t>Sep. 30, 2019USD ($)</t>
  </si>
  <si>
    <t>Jan. 03, 2020USD ($)</t>
  </si>
  <si>
    <t>Franklin Blackhorse, L.P | Other Assets</t>
  </si>
  <si>
    <t>Assets and liabilities measured at fair value on a recurring basis</t>
  </si>
  <si>
    <t>Income (Loss) from Equity Method Investments</t>
  </si>
  <si>
    <t>Fair Value, Assets Measured on Recurring Basis, Unobservable Input Reconciliation, Calculation [Roll Forward]</t>
  </si>
  <si>
    <t>Cash paid for initial investment</t>
  </si>
  <si>
    <t>Change in fair value of our Level 3 contingent consideration</t>
  </si>
  <si>
    <t>Balance at the Beginning period</t>
  </si>
  <si>
    <t>Initial measurement recognized at acquisition</t>
  </si>
  <si>
    <t>Total remeasurement (gain) loss recognized in earnings</t>
  </si>
  <si>
    <t>Balance at the ending period</t>
  </si>
  <si>
    <t>5 years</t>
  </si>
  <si>
    <t>H4 Global | Level 3</t>
  </si>
  <si>
    <t>H4 Global | Discount Rate</t>
  </si>
  <si>
    <t>Measurement inputs for contingent consideration</t>
  </si>
  <si>
    <t>Deltenna | Level 3</t>
  </si>
  <si>
    <t>Deltenna | Volatility for underlying revenue metrics</t>
  </si>
  <si>
    <t>Deltenna | Discount Rate</t>
  </si>
  <si>
    <t>Shield Aviation | Level 3</t>
  </si>
  <si>
    <t>Shield Aviation | Volatility for underlying revenue metrics</t>
  </si>
  <si>
    <t>Revenue risk adjustment used in determination of fair value of contingent consideration</t>
  </si>
  <si>
    <t>13.00%</t>
  </si>
  <si>
    <t>Shield Aviation | Discount Rate</t>
  </si>
  <si>
    <t>Nuvotronics | Level 3</t>
  </si>
  <si>
    <t>Nuvotronics | Volatility for underlying revenue metrics</t>
  </si>
  <si>
    <t>Nuvotronics | Discount Rate</t>
  </si>
  <si>
    <t>Delerrok Inc. | Level 3</t>
  </si>
  <si>
    <t>Delerrok Inc. | Volatility for underlying revenue metrics</t>
  </si>
  <si>
    <t>Delerrok Inc. | Discount Rate</t>
  </si>
  <si>
    <t>Financing Arrangements - Extinguishment of Debt (Details) - USD ($) $ in Thousands</t>
  </si>
  <si>
    <t>Mar. 27, 2020</t>
  </si>
  <si>
    <t>Financial arrangement</t>
  </si>
  <si>
    <t>Principal payments on long-term borrowings</t>
  </si>
  <si>
    <t>Senior unsecured notes</t>
  </si>
  <si>
    <t>Principal amount of debt instrument</t>
  </si>
  <si>
    <t>Senior unsecured notes | Minimum</t>
  </si>
  <si>
    <t>Interest rate (as a percent)</t>
  </si>
  <si>
    <t>3.35%</t>
  </si>
  <si>
    <t>Senior unsecured notes | Maximum</t>
  </si>
  <si>
    <t>3.93%</t>
  </si>
  <si>
    <t>Financing Arrangements - Credit Facility (Details) £ in Millions, $ in Millions</t>
  </si>
  <si>
    <t>Mar. 27, 2020USD ($)</t>
  </si>
  <si>
    <t>Mar. 31, 2020GBP (£)</t>
  </si>
  <si>
    <t>Debt Instrument [Line Items]</t>
  </si>
  <si>
    <t>Letters of Credit and bank guarantees outstanding</t>
  </si>
  <si>
    <t>United Kingdom</t>
  </si>
  <si>
    <t>Performance guarantee | United Kingdom</t>
  </si>
  <si>
    <t>Performance guarantee | Letter of credit agreement</t>
  </si>
  <si>
    <t>Letters of credit outstanding</t>
  </si>
  <si>
    <t>Letters of credit primarily for self-insured liabilities</t>
  </si>
  <si>
    <t>Fair value of instruments</t>
  </si>
  <si>
    <t>Other Credit Facility</t>
  </si>
  <si>
    <t>Credit Facility</t>
  </si>
  <si>
    <t>Weighted average interest rate on outstanding borrowings</t>
  </si>
  <si>
    <t>2.96%</t>
  </si>
  <si>
    <t>Debt issuance costs incurred</t>
  </si>
  <si>
    <t>Unamortized debt issuance costs</t>
  </si>
  <si>
    <t>Credit Facility | LIBOR | Minimum</t>
  </si>
  <si>
    <t>1.00%</t>
  </si>
  <si>
    <t>Credit Facility | LIBOR | Maximum</t>
  </si>
  <si>
    <t>2.00%</t>
  </si>
  <si>
    <t>Credit Facility | Term Loan</t>
  </si>
  <si>
    <t>Borrowings under term loan</t>
  </si>
  <si>
    <t>Credit Facility | Revolving Credit Agreement</t>
  </si>
  <si>
    <t>Available amount under line of credit</t>
  </si>
  <si>
    <t>Financing Arrangements - Underwritten Public Offering (Details) - USD ($) $ / shares in Units, $ in Thousands</t>
  </si>
  <si>
    <t>Dec. 31, 2018</t>
  </si>
  <si>
    <t>Stock offering price (per share)</t>
  </si>
  <si>
    <t>Underwriting discounts and commissions and offering expenses</t>
  </si>
  <si>
    <t>Self-insurance liabilities</t>
  </si>
  <si>
    <t>Leases - Operating Lease Portfolio (Details) $ in Thousands</t>
  </si>
  <si>
    <t>Right-of-use assets</t>
  </si>
  <si>
    <t>Weighted average remaining lease term</t>
  </si>
  <si>
    <t>7 years 1 month 6 days</t>
  </si>
  <si>
    <t>Weighted average discount rate</t>
  </si>
  <si>
    <t>3.00%</t>
  </si>
  <si>
    <t>Leases - Operating Lease Expense (Details) - USD ($) $ in Millions</t>
  </si>
  <si>
    <t>Operating lease expense</t>
  </si>
  <si>
    <t>Short-term lease expense</t>
  </si>
  <si>
    <t>Variable lease expense</t>
  </si>
  <si>
    <t>Total lease expense</t>
  </si>
  <si>
    <t>Leases - Other Information (Details) $ in Millions</t>
  </si>
  <si>
    <t>Cash paid for amounts included in the measurement of lease liabilities</t>
  </si>
  <si>
    <t>Right-of-use assets obtained in exchange for new operating lease liabilities</t>
  </si>
  <si>
    <t>Leases - Maturities of Lease Liabilities (Details) $ in Millions</t>
  </si>
  <si>
    <t>Sep. 30, 2019building</t>
  </si>
  <si>
    <t>Lessee, Operating Lease, Liability, Payment, Due [Abstract]</t>
  </si>
  <si>
    <t>Total lease payments</t>
  </si>
  <si>
    <t>Less: imputed interest</t>
  </si>
  <si>
    <t>Present value of operating lease liabilities</t>
  </si>
  <si>
    <t>Number of Buildings | building</t>
  </si>
  <si>
    <t>Lease term</t>
  </si>
  <si>
    <t>Pension Plans (Details) - USD ($) $ in Thousands</t>
  </si>
  <si>
    <t>Service cost</t>
  </si>
  <si>
    <t>Interest cost</t>
  </si>
  <si>
    <t>Expected return on plan assets</t>
  </si>
  <si>
    <t>Amortization of actuarial loss</t>
  </si>
  <si>
    <t>Administrative expenses</t>
  </si>
  <si>
    <t>Net pension cost (benefit)</t>
  </si>
  <si>
    <t>Stockholders' Equity - Narrative (Details)</t>
  </si>
  <si>
    <t>Mar. 31, 2020itemshares</t>
  </si>
  <si>
    <t>Sep. 30, 2019item</t>
  </si>
  <si>
    <t>Retirement age for participants</t>
  </si>
  <si>
    <t>60 years</t>
  </si>
  <si>
    <t>Notice period</t>
  </si>
  <si>
    <t>1 year</t>
  </si>
  <si>
    <t>Long term equity incentive program, service period (in years)</t>
  </si>
  <si>
    <t>RSUs</t>
  </si>
  <si>
    <t>Number of shares of common stock that each award holder has the contingent right to receive</t>
  </si>
  <si>
    <t>Time-based RSUs</t>
  </si>
  <si>
    <t>Number of equal installments for vesting of stock awards | item</t>
  </si>
  <si>
    <t>Expected awards vested (in shares)</t>
  </si>
  <si>
    <t>Performance-based RSUs</t>
  </si>
  <si>
    <t>Vesting period</t>
  </si>
  <si>
    <t>Performance and market-based RSUs</t>
  </si>
  <si>
    <t>Maximum TSR multiplier rate</t>
  </si>
  <si>
    <t>Performance and market-based RSUs | Maximum</t>
  </si>
  <si>
    <t>Increase (decrease) in multiplier based on performance</t>
  </si>
  <si>
    <t>25.00%</t>
  </si>
  <si>
    <t>Performance and market-based RSUs | Minimum</t>
  </si>
  <si>
    <t>Decrease in multiplier based on performance</t>
  </si>
  <si>
    <t>Stockholders' Equity - Assumption used for RSU activity (Details) - RSUs - $ / shares</t>
  </si>
  <si>
    <t>Nov. 29, 2019</t>
  </si>
  <si>
    <t>Apr. 01, 2019</t>
  </si>
  <si>
    <t>Nov. 21, 2018</t>
  </si>
  <si>
    <t>Share-based Compensation Arrangement by Share-based Payment Award [Line Items]</t>
  </si>
  <si>
    <t>Fair value units granted (per share)</t>
  </si>
  <si>
    <t>Risk-free interest rate(as a percent)</t>
  </si>
  <si>
    <t>1.60%</t>
  </si>
  <si>
    <t>2.80%</t>
  </si>
  <si>
    <t>Expected volatility (as a percent)</t>
  </si>
  <si>
    <t>41.00%</t>
  </si>
  <si>
    <t>34.00%</t>
  </si>
  <si>
    <t>Stockholders' Equity - RSU activity (Details)</t>
  </si>
  <si>
    <t>Mar. 31, 2020$ / sharesshares</t>
  </si>
  <si>
    <t>Service-Based RSUs</t>
  </si>
  <si>
    <t>Number of Shares</t>
  </si>
  <si>
    <t>Balance unvested at the beginning of the period (in shares) | shares</t>
  </si>
  <si>
    <t>Granted (in shares) | shares</t>
  </si>
  <si>
    <t>Vested (in shares) | shares</t>
  </si>
  <si>
    <t>Forfeited (in shares) | shares</t>
  </si>
  <si>
    <t>Balance unvested at the end of the period (in shares) |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Stockholders' Equity - Non-cash compensation expense (Details) - USD ($) $ in Thousands</t>
  </si>
  <si>
    <t>Non-cash compensation expense related to stock-based awards</t>
  </si>
  <si>
    <t>Estimated forfeiture rate (as a percent)</t>
  </si>
  <si>
    <t>12.50%</t>
  </si>
  <si>
    <t>Cost of sales</t>
  </si>
  <si>
    <t>Selling, general and administrative</t>
  </si>
  <si>
    <t>Unrecognized compensation cost related to unvested awards</t>
  </si>
  <si>
    <t>Aggregate fair value of awards</t>
  </si>
  <si>
    <t>Weighted-average period of recognition</t>
  </si>
  <si>
    <t>1 year 6 months</t>
  </si>
  <si>
    <t>Income Taxes (Details)</t>
  </si>
  <si>
    <t>Effective tax rate (as a percent)</t>
  </si>
  <si>
    <t>27.00%</t>
  </si>
  <si>
    <t>29.00%</t>
  </si>
  <si>
    <t>17.00%</t>
  </si>
  <si>
    <t>6.00%</t>
  </si>
  <si>
    <t>Derivative Instruments and Hedging Activities - Notional principal amounts (Details) $ in Thousands</t>
  </si>
  <si>
    <t>Mar. 31, 2020USD ($)building</t>
  </si>
  <si>
    <t>Apr. 01, 2020USD ($)</t>
  </si>
  <si>
    <t>Two Buildings on Existing Campus</t>
  </si>
  <si>
    <t>Unrealized gain (loss) on derivative</t>
  </si>
  <si>
    <t>Number of building under lease | building</t>
  </si>
  <si>
    <t>Maximum</t>
  </si>
  <si>
    <t>Term of derivative contract</t>
  </si>
  <si>
    <t>Instruments designated as accounting hedges: | Foreign currency forwards</t>
  </si>
  <si>
    <t>Instruments designated as accounting hedges: | Interest Rate Swaps</t>
  </si>
  <si>
    <t>Instruments designated as accounting hedges: | Interest Rate Swaps | Credit Facility | Subsequent event</t>
  </si>
  <si>
    <t>Instruments not designated as accounting hedges: | Foreign currency forwards</t>
  </si>
  <si>
    <t>Notional principal outstanding derivative instruments designed to manage exposure</t>
  </si>
  <si>
    <t>Derivative Instruments and Hedging Activities - Fair value of derivative financial instruments (Details) - USD ($) $ in Thousands</t>
  </si>
  <si>
    <t>Asset derivatives</t>
  </si>
  <si>
    <t>Liability derivatives</t>
  </si>
  <si>
    <t>Foreign currency forwards | Other current assets</t>
  </si>
  <si>
    <t>Foreign currency forwards | Other assets</t>
  </si>
  <si>
    <t>Foreign currency forwards | Other current liabilities</t>
  </si>
  <si>
    <t>Foreign currency forwards | Other noncurrent liabilities</t>
  </si>
  <si>
    <t>Forward starting swap | Other assets</t>
  </si>
  <si>
    <t>Forward starting swap | Other noncurrent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t>
  </si>
  <si>
    <t>Gains (losses) recognized in OCI</t>
  </si>
  <si>
    <t>Gains (losses) reclassified into earnings - Effective Portion</t>
  </si>
  <si>
    <t>Realized gain (loss) on derivative</t>
  </si>
  <si>
    <t>Segment Information - Business Segment Financial Data (Details) - USD ($) $ in Thousands</t>
  </si>
  <si>
    <t>Corporate</t>
  </si>
  <si>
    <t>Unallocated corporate expenses and other</t>
  </si>
  <si>
    <t>Segment Information - Narrative (Details) - USD ($) $ in Millions</t>
  </si>
  <si>
    <t>Expense related to strategic and IT system resource planning</t>
  </si>
  <si>
    <t>Segment Information - Sales by Geographical Region (Details) - USD ($) $ in Thousands</t>
  </si>
  <si>
    <t>Disaggregation of Revenue</t>
  </si>
  <si>
    <t>United States</t>
  </si>
  <si>
    <t>Australia</t>
  </si>
  <si>
    <t>Far East/Middle East</t>
  </si>
  <si>
    <t>Other foreign countries</t>
  </si>
  <si>
    <t>Cubic Transportation Systems | United States</t>
  </si>
  <si>
    <t>Cubic Transportation Systems | United Kingdom</t>
  </si>
  <si>
    <t>Cubic Transportation Systems | Australia</t>
  </si>
  <si>
    <t>Cubic Transportation Systems | Far East/Middle East</t>
  </si>
  <si>
    <t>Cubic Transportation Systems | Other foreign countries</t>
  </si>
  <si>
    <t>Cubic Mission Solutions | United States</t>
  </si>
  <si>
    <t>Cubic Mission Solutions | United Kingdom</t>
  </si>
  <si>
    <t>Cubic Mission Solutions | Australia</t>
  </si>
  <si>
    <t>Cubic Mission Solutions | Far East/Middle East</t>
  </si>
  <si>
    <t>Cubic Mission Solutions | Other foreign countries</t>
  </si>
  <si>
    <t>Cubic Global Defense Systems | United States</t>
  </si>
  <si>
    <t>Cubic Global Defense Systems | United Kingdom</t>
  </si>
  <si>
    <t>Cubic Global Defense Systems | Australia</t>
  </si>
  <si>
    <t>Cubic Global Defense Systems | Far East/Middle East</t>
  </si>
  <si>
    <t>Cubic Global Defense Systems | Other foreign countries</t>
  </si>
  <si>
    <t>Segment Information - Sales by End Customer (Details) - USD ($) $ in Thousands</t>
  </si>
  <si>
    <t>U.S. Federal Government and State and Local Municipalities</t>
  </si>
  <si>
    <t>Cubic Transportation Systems | U.S. Federal Government and State and Local Municipalities</t>
  </si>
  <si>
    <t>Cubic Transportation Systems | Other</t>
  </si>
  <si>
    <t>Cubic Mission Solutions | U.S. Federal Government and State and Local Municipalities</t>
  </si>
  <si>
    <t>Cubic Mission Solutions | Other</t>
  </si>
  <si>
    <t>Cubic Global Defense Systems | U.S. Federal Government and State and Local Municipalities</t>
  </si>
  <si>
    <t>Cubic Global Defense Systems | Other</t>
  </si>
  <si>
    <t>Segment Information - Sales by Contract Type (Details) - USD ($) $ in Thousands</t>
  </si>
  <si>
    <t>Fixed Price</t>
  </si>
  <si>
    <t>Cubic Transportation Systems | Fixed Price</t>
  </si>
  <si>
    <t>Cubic Mission Solutions | Fixed Price</t>
  </si>
  <si>
    <t>Cubic Global Defense Systems | Fixed Price</t>
  </si>
  <si>
    <t>Segment Information - Sales by Deliverable Type (Details) - USD ($) $ in Thousands</t>
  </si>
  <si>
    <t>Cubic Transportation Systems | Products</t>
  </si>
  <si>
    <t>Cubic Transportation Systems | Services</t>
  </si>
  <si>
    <t>Cubic Mission Solutions | Products</t>
  </si>
  <si>
    <t>Cubic Mission Solutions | Services</t>
  </si>
  <si>
    <t>Cubic Global Defense Systems | Products</t>
  </si>
  <si>
    <t>Cubic Global Defense Systems | Services</t>
  </si>
  <si>
    <t>Segment Information - Revenue Recognition Method (Details) - USD ($) $ in Thousands</t>
  </si>
  <si>
    <t>Point in time</t>
  </si>
  <si>
    <t>Over time</t>
  </si>
  <si>
    <t>Cubic Transportation Systems | Point in time</t>
  </si>
  <si>
    <t>Cubic Transportation Systems | Over time</t>
  </si>
  <si>
    <t>Cubic Mission Solutions | Point in time</t>
  </si>
  <si>
    <t>Cubic Mission Solutions | Over time</t>
  </si>
  <si>
    <t>Cubic Global Defense Systems | Point in time</t>
  </si>
  <si>
    <t>Cubic Global Defense Systems | Over time</t>
  </si>
  <si>
    <t>Restructuring Costs - Restructuring Charges (Details) - USD ($) $ in Thousands</t>
  </si>
  <si>
    <t>Restructuring plan</t>
  </si>
  <si>
    <t>Restructuring costs - Rollforward of restructuring liability (Details) - USD ($) $ in Thousands</t>
  </si>
  <si>
    <t>Restructuring liability</t>
  </si>
  <si>
    <t>Accrued costs</t>
  </si>
  <si>
    <t>Employee Separation and other</t>
  </si>
  <si>
    <t>Balance as of the beginning of the period</t>
  </si>
  <si>
    <t>Cash payments</t>
  </si>
  <si>
    <t>Balance as of the end of the period</t>
  </si>
  <si>
    <t>Consulting Costs</t>
  </si>
  <si>
    <t>Acquisitions and Divestitures - Delerrok Inc. (Details) - Delerrok Inc. - USD ($)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12985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21482</v>
      </c>
      <c r="C4" s="6" t="n">
        <v>337339</v>
      </c>
      <c r="D4" s="6" t="n">
        <v>650321</v>
      </c>
      <c r="E4" s="6" t="n">
        <v>642598</v>
      </c>
    </row>
    <row r="5" spans="1:5">
      <c r="A5" s="3" t="s">
        <v>62</v>
      </c>
    </row>
    <row r="6" spans="1:5">
      <c r="A6" s="4" t="s">
        <v>63</v>
      </c>
      <c r="B6" s="5" t="n">
        <v>78294</v>
      </c>
      <c r="C6" s="5" t="n">
        <v>66195</v>
      </c>
      <c r="D6" s="5" t="n">
        <v>144209</v>
      </c>
      <c r="E6" s="5" t="n">
        <v>129181</v>
      </c>
    </row>
    <row r="7" spans="1:5">
      <c r="A7" s="4" t="s">
        <v>64</v>
      </c>
      <c r="B7" s="5" t="n">
        <v>11360</v>
      </c>
      <c r="C7" s="5" t="n">
        <v>13754</v>
      </c>
      <c r="D7" s="5" t="n">
        <v>19782</v>
      </c>
      <c r="E7" s="5" t="n">
        <v>25766</v>
      </c>
    </row>
    <row r="8" spans="1:5">
      <c r="A8" s="4" t="s">
        <v>65</v>
      </c>
      <c r="B8" s="5" t="n">
        <v>16493</v>
      </c>
      <c r="C8" s="5" t="n">
        <v>12395</v>
      </c>
      <c r="D8" s="5" t="n">
        <v>26582</v>
      </c>
      <c r="E8" s="5" t="n">
        <v>22960</v>
      </c>
    </row>
    <row r="9" spans="1:5">
      <c r="A9" s="4" t="s">
        <v>66</v>
      </c>
      <c r="B9" s="5" t="n">
        <v>40</v>
      </c>
      <c r="D9" s="5" t="n">
        <v>-130</v>
      </c>
      <c r="E9" s="5" t="n">
        <v>0</v>
      </c>
    </row>
    <row r="10" spans="1:5">
      <c r="A10" s="4" t="s">
        <v>67</v>
      </c>
      <c r="B10" s="5" t="n">
        <v>3807</v>
      </c>
      <c r="C10" s="5" t="n">
        <v>1757</v>
      </c>
      <c r="D10" s="5" t="n">
        <v>5382</v>
      </c>
      <c r="E10" s="5" t="n">
        <v>3749</v>
      </c>
    </row>
    <row r="11" spans="1:5">
      <c r="A11" s="4" t="s">
        <v>68</v>
      </c>
      <c r="B11" s="5" t="n">
        <v>351416</v>
      </c>
      <c r="C11" s="5" t="n">
        <v>343880</v>
      </c>
      <c r="D11" s="5" t="n">
        <v>686738</v>
      </c>
      <c r="E11" s="5" t="n">
        <v>649705</v>
      </c>
    </row>
    <row r="12" spans="1:5">
      <c r="A12" s="4" t="s">
        <v>69</v>
      </c>
      <c r="B12" s="5" t="n">
        <v>-29934</v>
      </c>
      <c r="C12" s="5" t="n">
        <v>-6541</v>
      </c>
      <c r="D12" s="5" t="n">
        <v>-36417</v>
      </c>
      <c r="E12" s="5" t="n">
        <v>-7107</v>
      </c>
    </row>
    <row r="13" spans="1:5">
      <c r="A13" s="3" t="s">
        <v>70</v>
      </c>
    </row>
    <row r="14" spans="1:5">
      <c r="A14" s="4" t="s">
        <v>71</v>
      </c>
      <c r="B14" s="5" t="n">
        <v>1693</v>
      </c>
      <c r="C14" s="5" t="n">
        <v>1413</v>
      </c>
      <c r="D14" s="5" t="n">
        <v>3911</v>
      </c>
      <c r="E14" s="5" t="n">
        <v>2647</v>
      </c>
    </row>
    <row r="15" spans="1:5">
      <c r="A15" s="4" t="s">
        <v>72</v>
      </c>
      <c r="B15" s="5" t="n">
        <v>-8219</v>
      </c>
      <c r="C15" s="5" t="n">
        <v>-4531</v>
      </c>
      <c r="D15" s="5" t="n">
        <v>-13582</v>
      </c>
      <c r="E15" s="5" t="n">
        <v>-8563</v>
      </c>
    </row>
    <row r="16" spans="1:5">
      <c r="A16" s="4" t="s">
        <v>73</v>
      </c>
      <c r="B16" s="5" t="n">
        <v>-16090</v>
      </c>
      <c r="D16" s="5" t="n">
        <v>-16090</v>
      </c>
      <c r="E16" s="5" t="n">
        <v>0</v>
      </c>
    </row>
    <row r="17" spans="1:5">
      <c r="A17" s="4" t="s">
        <v>74</v>
      </c>
      <c r="B17" s="5" t="n">
        <v>-19664</v>
      </c>
      <c r="C17" s="5" t="n">
        <v>-3602</v>
      </c>
      <c r="D17" s="5" t="n">
        <v>-19791</v>
      </c>
      <c r="E17" s="5" t="n">
        <v>-8355</v>
      </c>
    </row>
    <row r="18" spans="1:5">
      <c r="A18" s="4" t="s">
        <v>75</v>
      </c>
      <c r="B18" s="5" t="n">
        <v>-72214</v>
      </c>
      <c r="C18" s="5" t="n">
        <v>-13261</v>
      </c>
      <c r="D18" s="5" t="n">
        <v>-81969</v>
      </c>
      <c r="E18" s="5" t="n">
        <v>-21378</v>
      </c>
    </row>
    <row r="19" spans="1:5">
      <c r="A19" s="4" t="s">
        <v>76</v>
      </c>
      <c r="B19" s="5" t="n">
        <v>-19784</v>
      </c>
      <c r="C19" s="5" t="n">
        <v>-3831</v>
      </c>
      <c r="D19" s="5" t="n">
        <v>-13538</v>
      </c>
      <c r="E19" s="5" t="n">
        <v>-1334</v>
      </c>
    </row>
    <row r="20" spans="1:5">
      <c r="A20" s="4" t="s">
        <v>77</v>
      </c>
      <c r="B20" s="5" t="n">
        <v>-52430</v>
      </c>
      <c r="C20" s="5" t="n">
        <v>-9430</v>
      </c>
      <c r="D20" s="5" t="n">
        <v>-68431</v>
      </c>
      <c r="E20" s="5" t="n">
        <v>-20044</v>
      </c>
    </row>
    <row r="21" spans="1:5">
      <c r="A21" s="4" t="s">
        <v>78</v>
      </c>
      <c r="B21" s="5" t="n">
        <v>129</v>
      </c>
      <c r="C21" s="5" t="n">
        <v>-1339</v>
      </c>
      <c r="D21" s="5" t="n">
        <v>-455</v>
      </c>
      <c r="E21" s="5" t="n">
        <v>-1339</v>
      </c>
    </row>
    <row r="22" spans="1:5">
      <c r="A22" s="4" t="s">
        <v>79</v>
      </c>
      <c r="B22" s="5" t="n">
        <v>-52301</v>
      </c>
      <c r="C22" s="5" t="n">
        <v>-10769</v>
      </c>
      <c r="D22" s="5" t="n">
        <v>-68886</v>
      </c>
      <c r="E22" s="5" t="n">
        <v>-21383</v>
      </c>
    </row>
    <row r="23" spans="1:5">
      <c r="A23" s="4" t="s">
        <v>80</v>
      </c>
      <c r="B23" s="5" t="n">
        <v>-13178</v>
      </c>
      <c r="C23" s="5" t="n">
        <v>-1377</v>
      </c>
      <c r="D23" s="5" t="n">
        <v>-9188</v>
      </c>
      <c r="E23" s="5" t="n">
        <v>-5404</v>
      </c>
    </row>
    <row r="24" spans="1:5">
      <c r="A24" s="4" t="s">
        <v>81</v>
      </c>
      <c r="B24" s="5" t="n">
        <v>-39123</v>
      </c>
      <c r="C24" s="5" t="n">
        <v>-9392</v>
      </c>
      <c r="D24" s="5" t="n">
        <v>-59698</v>
      </c>
      <c r="E24" s="5" t="n">
        <v>-15979</v>
      </c>
    </row>
    <row r="25" spans="1:5">
      <c r="A25" s="3" t="s">
        <v>82</v>
      </c>
    </row>
    <row r="26" spans="1:5">
      <c r="A26" s="4" t="s">
        <v>83</v>
      </c>
      <c r="B26" s="5" t="n">
        <v>-39252</v>
      </c>
      <c r="C26" s="5" t="n">
        <v>-8053</v>
      </c>
      <c r="D26" s="5" t="n">
        <v>-59243</v>
      </c>
      <c r="E26" s="5" t="n">
        <v>-14640</v>
      </c>
    </row>
    <row r="27" spans="1:5">
      <c r="A27" s="4" t="s">
        <v>78</v>
      </c>
      <c r="B27" s="5" t="n">
        <v>129</v>
      </c>
      <c r="C27" s="5" t="n">
        <v>-1339</v>
      </c>
      <c r="D27" s="5" t="n">
        <v>-455</v>
      </c>
      <c r="E27" s="5" t="n">
        <v>-1339</v>
      </c>
    </row>
    <row r="28" spans="1:5">
      <c r="A28" s="4" t="s">
        <v>81</v>
      </c>
      <c r="B28" s="6" t="n">
        <v>-39123</v>
      </c>
      <c r="C28" s="6" t="n">
        <v>-9392</v>
      </c>
      <c r="D28" s="6" t="n">
        <v>-59698</v>
      </c>
      <c r="E28" s="6" t="n">
        <v>-15979</v>
      </c>
    </row>
    <row r="29" spans="1:5">
      <c r="A29" s="3" t="s">
        <v>84</v>
      </c>
    </row>
    <row r="30" spans="1:5">
      <c r="A30" s="4" t="s">
        <v>85</v>
      </c>
      <c r="B30" s="7" t="n">
        <v>-1.25</v>
      </c>
      <c r="C30" s="7" t="n">
        <v>-0.26</v>
      </c>
      <c r="D30" s="7" t="n">
        <v>-1.89</v>
      </c>
      <c r="E30" s="7" t="n">
        <v>-0.49</v>
      </c>
    </row>
    <row r="31" spans="1:5">
      <c r="A31" s="4" t="s">
        <v>86</v>
      </c>
      <c r="C31" s="8" t="n">
        <v>-0.04</v>
      </c>
      <c r="D31" s="8" t="n">
        <v>-0.01</v>
      </c>
      <c r="E31" s="8" t="n">
        <v>-0.04</v>
      </c>
    </row>
    <row r="32" spans="1:5">
      <c r="A32" s="4" t="s">
        <v>87</v>
      </c>
      <c r="B32" s="8" t="n">
        <v>-1.25</v>
      </c>
      <c r="C32" s="8" t="n">
        <v>-0.3</v>
      </c>
      <c r="D32" s="8" t="n">
        <v>-1.91</v>
      </c>
      <c r="E32" s="8" t="n">
        <v>-0.54</v>
      </c>
    </row>
    <row r="33" spans="1:5">
      <c r="A33" s="3" t="s">
        <v>88</v>
      </c>
    </row>
    <row r="34" spans="1:5">
      <c r="A34" s="4" t="s">
        <v>85</v>
      </c>
      <c r="B34" s="8" t="n">
        <v>-1.25</v>
      </c>
      <c r="C34" s="8" t="n">
        <v>-0.26</v>
      </c>
      <c r="D34" s="8" t="n">
        <v>-1.89</v>
      </c>
      <c r="E34" s="8" t="n">
        <v>-0.49</v>
      </c>
    </row>
    <row r="35" spans="1:5">
      <c r="A35" s="4" t="s">
        <v>86</v>
      </c>
      <c r="C35" s="8" t="n">
        <v>-0.04</v>
      </c>
      <c r="D35" s="8" t="n">
        <v>-0.01</v>
      </c>
      <c r="E35" s="8" t="n">
        <v>-0.04</v>
      </c>
    </row>
    <row r="36" spans="1:5">
      <c r="A36" s="4" t="s">
        <v>89</v>
      </c>
      <c r="B36" s="7" t="n">
        <v>-1.25</v>
      </c>
      <c r="C36" s="7" t="n">
        <v>-0.3</v>
      </c>
      <c r="D36" s="7" t="n">
        <v>-1.91</v>
      </c>
      <c r="E36" s="7" t="n">
        <v>-0.54</v>
      </c>
    </row>
    <row r="37" spans="1:5">
      <c r="A37" s="3" t="s">
        <v>90</v>
      </c>
    </row>
    <row r="38" spans="1:5">
      <c r="A38" s="4" t="s">
        <v>91</v>
      </c>
      <c r="B38" s="5" t="n">
        <v>31296</v>
      </c>
      <c r="C38" s="5" t="n">
        <v>31150</v>
      </c>
      <c r="D38" s="5" t="n">
        <v>31284</v>
      </c>
      <c r="E38" s="5" t="n">
        <v>29821</v>
      </c>
    </row>
    <row r="39" spans="1:5">
      <c r="A39" s="4" t="s">
        <v>92</v>
      </c>
      <c r="B39" s="5" t="n">
        <v>31296</v>
      </c>
      <c r="C39" s="5" t="n">
        <v>31150</v>
      </c>
      <c r="D39" s="5" t="n">
        <v>31284</v>
      </c>
      <c r="E39" s="5" t="n">
        <v>29821</v>
      </c>
    </row>
    <row r="40" spans="1:5">
      <c r="A40" s="4" t="s">
        <v>93</v>
      </c>
    </row>
    <row r="41" spans="1:5">
      <c r="A41" s="3" t="s">
        <v>60</v>
      </c>
    </row>
    <row r="42" spans="1:5">
      <c r="A42" s="4" t="s">
        <v>61</v>
      </c>
      <c r="B42" s="6" t="n">
        <v>187494</v>
      </c>
      <c r="C42" s="6" t="n">
        <v>222744</v>
      </c>
      <c r="D42" s="6" t="n">
        <v>388098</v>
      </c>
      <c r="E42" s="6" t="n">
        <v>404997</v>
      </c>
    </row>
    <row r="43" spans="1:5">
      <c r="A43" s="3" t="s">
        <v>62</v>
      </c>
    </row>
    <row r="44" spans="1:5">
      <c r="A44" s="4" t="s">
        <v>94</v>
      </c>
      <c r="B44" s="5" t="n">
        <v>153002</v>
      </c>
      <c r="C44" s="5" t="n">
        <v>167567</v>
      </c>
      <c r="D44" s="5" t="n">
        <v>319845</v>
      </c>
      <c r="E44" s="5" t="n">
        <v>293052</v>
      </c>
    </row>
    <row r="45" spans="1:5">
      <c r="A45" s="4" t="s">
        <v>95</v>
      </c>
    </row>
    <row r="46" spans="1:5">
      <c r="A46" s="3" t="s">
        <v>60</v>
      </c>
    </row>
    <row r="47" spans="1:5">
      <c r="A47" s="4" t="s">
        <v>61</v>
      </c>
      <c r="B47" s="5" t="n">
        <v>133988</v>
      </c>
      <c r="C47" s="5" t="n">
        <v>114595</v>
      </c>
      <c r="D47" s="5" t="n">
        <v>262223</v>
      </c>
      <c r="E47" s="5" t="n">
        <v>237601</v>
      </c>
    </row>
    <row r="48" spans="1:5">
      <c r="A48" s="3" t="s">
        <v>62</v>
      </c>
    </row>
    <row r="49" spans="1:5">
      <c r="A49" s="4" t="s">
        <v>94</v>
      </c>
      <c r="B49" s="6" t="n">
        <v>88420</v>
      </c>
      <c r="C49" s="6" t="n">
        <v>82212</v>
      </c>
      <c r="D49" s="6" t="n">
        <v>171068</v>
      </c>
      <c r="E49" s="6" t="n">
        <v>1749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3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5</v>
      </c>
      <c r="B8" s="4" t="s">
        <v>276</v>
      </c>
    </row>
    <row r="9" spans="1:2">
      <c r="A9" s="4" t="s">
        <v>277</v>
      </c>
      <c r="B9" s="4" t="s">
        <v>278</v>
      </c>
    </row>
    <row r="10" spans="1:2">
      <c r="A10" s="4" t="s">
        <v>279</v>
      </c>
      <c r="B10" s="4" t="s">
        <v>280</v>
      </c>
    </row>
    <row r="11" spans="1:2">
      <c r="A11" s="4" t="s">
        <v>281</v>
      </c>
    </row>
    <row r="12" spans="1:2">
      <c r="A12" s="3" t="s">
        <v>269</v>
      </c>
    </row>
    <row r="13" spans="1:2">
      <c r="A13" s="4" t="s">
        <v>275</v>
      </c>
      <c r="B13" s="4" t="s">
        <v>282</v>
      </c>
    </row>
    <row r="14" spans="1:2">
      <c r="A14" s="4" t="s">
        <v>277</v>
      </c>
      <c r="B14" s="4" t="s">
        <v>283</v>
      </c>
    </row>
    <row r="15" spans="1:2">
      <c r="A15" s="4" t="s">
        <v>279</v>
      </c>
      <c r="B15" s="4" t="s">
        <v>284</v>
      </c>
    </row>
    <row r="16" spans="1:2">
      <c r="A16" s="4" t="s">
        <v>185</v>
      </c>
    </row>
    <row r="17" spans="1:2">
      <c r="A17" s="3" t="s">
        <v>269</v>
      </c>
    </row>
    <row r="18" spans="1:2">
      <c r="A18" s="4" t="s">
        <v>285</v>
      </c>
      <c r="B18" s="4" t="s">
        <v>286</v>
      </c>
    </row>
    <row r="19" spans="1:2">
      <c r="A19" s="4" t="s">
        <v>192</v>
      </c>
    </row>
    <row r="20" spans="1:2">
      <c r="A20" s="3" t="s">
        <v>269</v>
      </c>
    </row>
    <row r="21" spans="1:2">
      <c r="A21" s="4" t="s">
        <v>285</v>
      </c>
      <c r="B21" s="4" t="s">
        <v>287</v>
      </c>
    </row>
    <row r="22" spans="1:2">
      <c r="A22" s="4" t="s">
        <v>188</v>
      </c>
    </row>
    <row r="23" spans="1:2">
      <c r="A23" s="3" t="s">
        <v>269</v>
      </c>
    </row>
    <row r="24" spans="1:2">
      <c r="A24" s="4" t="s">
        <v>285</v>
      </c>
      <c r="B24" s="4" t="s">
        <v>288</v>
      </c>
    </row>
    <row r="25" spans="1:2">
      <c r="A25" s="4" t="s">
        <v>289</v>
      </c>
    </row>
    <row r="26" spans="1:2">
      <c r="A26" s="3" t="s">
        <v>269</v>
      </c>
    </row>
    <row r="27" spans="1:2">
      <c r="A27" s="4" t="s">
        <v>285</v>
      </c>
      <c r="B27" s="4" t="s">
        <v>290</v>
      </c>
    </row>
    <row r="28" spans="1:2">
      <c r="A28" s="4" t="s">
        <v>190</v>
      </c>
    </row>
    <row r="29" spans="1:2">
      <c r="A29" s="3" t="s">
        <v>269</v>
      </c>
    </row>
    <row r="30" spans="1:2">
      <c r="A30" s="4" t="s">
        <v>285</v>
      </c>
      <c r="B30"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4" t="s">
        <v>298</v>
      </c>
      <c r="B3" s="4" t="s">
        <v>299</v>
      </c>
    </row>
    <row r="4" spans="1:2">
      <c r="A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8</v>
      </c>
      <c r="D1" s="2" t="s">
        <v>1</v>
      </c>
    </row>
    <row r="2" spans="1:5">
      <c r="B2" s="2" t="s">
        <v>2</v>
      </c>
      <c r="C2" s="2" t="s">
        <v>59</v>
      </c>
      <c r="D2" s="2" t="s">
        <v>2</v>
      </c>
      <c r="E2" s="2" t="s">
        <v>59</v>
      </c>
    </row>
    <row r="3" spans="1:5">
      <c r="A3" s="3" t="s">
        <v>97</v>
      </c>
    </row>
    <row r="4" spans="1:5">
      <c r="A4" s="4" t="s">
        <v>79</v>
      </c>
      <c r="B4" s="6" t="n">
        <v>-52301</v>
      </c>
      <c r="C4" s="6" t="n">
        <v>-10769</v>
      </c>
      <c r="D4" s="6" t="n">
        <v>-68886</v>
      </c>
      <c r="E4" s="6" t="n">
        <v>-21383</v>
      </c>
    </row>
    <row r="5" spans="1:5">
      <c r="A5" s="3" t="s">
        <v>98</v>
      </c>
    </row>
    <row r="6" spans="1:5">
      <c r="A6" s="4" t="s">
        <v>99</v>
      </c>
      <c r="B6" s="5" t="n">
        <v>-17905</v>
      </c>
      <c r="C6" s="5" t="n">
        <v>2962</v>
      </c>
      <c r="D6" s="5" t="n">
        <v>-7425</v>
      </c>
      <c r="E6" s="5" t="n">
        <v>-356</v>
      </c>
    </row>
    <row r="7" spans="1:5">
      <c r="A7" s="3" t="s">
        <v>100</v>
      </c>
    </row>
    <row r="8" spans="1:5">
      <c r="A8" s="4" t="s">
        <v>101</v>
      </c>
      <c r="B8" s="5" t="n">
        <v>1058</v>
      </c>
      <c r="C8" s="5" t="n">
        <v>-762</v>
      </c>
      <c r="D8" s="5" t="n">
        <v>-127</v>
      </c>
      <c r="E8" s="5" t="n">
        <v>581</v>
      </c>
    </row>
    <row r="9" spans="1:5">
      <c r="A9" s="4" t="s">
        <v>102</v>
      </c>
      <c r="B9" s="5" t="n">
        <v>-963</v>
      </c>
      <c r="C9" s="5" t="n">
        <v>286</v>
      </c>
      <c r="D9" s="5" t="n">
        <v>-914</v>
      </c>
      <c r="E9" s="5" t="n">
        <v>262</v>
      </c>
    </row>
    <row r="10" spans="1:5">
      <c r="A10" s="4" t="s">
        <v>103</v>
      </c>
      <c r="B10" s="5" t="n">
        <v>95</v>
      </c>
      <c r="C10" s="5" t="n">
        <v>-476</v>
      </c>
      <c r="D10" s="5" t="n">
        <v>-1041</v>
      </c>
      <c r="E10" s="5" t="n">
        <v>843</v>
      </c>
    </row>
    <row r="11" spans="1:5">
      <c r="A11" s="4" t="s">
        <v>104</v>
      </c>
      <c r="B11" s="5" t="n">
        <v>-17810</v>
      </c>
      <c r="C11" s="5" t="n">
        <v>2486</v>
      </c>
      <c r="D11" s="5" t="n">
        <v>-8466</v>
      </c>
      <c r="E11" s="5" t="n">
        <v>487</v>
      </c>
    </row>
    <row r="12" spans="1:5">
      <c r="A12" s="4" t="s">
        <v>105</v>
      </c>
      <c r="B12" s="5" t="n">
        <v>-70111</v>
      </c>
      <c r="C12" s="5" t="n">
        <v>-8283</v>
      </c>
      <c r="D12" s="5" t="n">
        <v>-77352</v>
      </c>
      <c r="E12" s="5" t="n">
        <v>-20896</v>
      </c>
    </row>
    <row r="13" spans="1:5">
      <c r="A13" s="4" t="s">
        <v>106</v>
      </c>
      <c r="B13" s="5" t="n">
        <v>-13178</v>
      </c>
      <c r="C13" s="5" t="n">
        <v>-1377</v>
      </c>
      <c r="D13" s="5" t="n">
        <v>-9188</v>
      </c>
      <c r="E13" s="5" t="n">
        <v>-5404</v>
      </c>
    </row>
    <row r="14" spans="1:5">
      <c r="A14" s="4" t="s">
        <v>107</v>
      </c>
      <c r="B14" s="6" t="n">
        <v>-56933</v>
      </c>
      <c r="C14" s="6" t="n">
        <v>-6906</v>
      </c>
      <c r="D14" s="6" t="n">
        <v>-68164</v>
      </c>
      <c r="E14" s="6" t="n">
        <v>-154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51</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6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51</v>
      </c>
      <c r="D1" s="2" t="s">
        <v>109</v>
      </c>
    </row>
    <row r="2" spans="1:4">
      <c r="A2" s="3" t="s">
        <v>266</v>
      </c>
    </row>
    <row r="3" spans="1:4">
      <c r="A3" s="4" t="s">
        <v>119</v>
      </c>
      <c r="B3" s="6" t="n">
        <v>85737</v>
      </c>
    </row>
    <row r="4" spans="1:4">
      <c r="A4" s="4" t="s">
        <v>352</v>
      </c>
      <c r="B4" s="5" t="n">
        <v>93900</v>
      </c>
    </row>
    <row r="5" spans="1:4">
      <c r="A5" s="4" t="s">
        <v>134</v>
      </c>
      <c r="B5" s="6" t="n">
        <v>798201</v>
      </c>
      <c r="D5" s="6" t="n">
        <v>862948</v>
      </c>
    </row>
    <row r="6" spans="1:4">
      <c r="A6" s="4" t="s">
        <v>353</v>
      </c>
    </row>
    <row r="7" spans="1:4">
      <c r="A7" s="3" t="s">
        <v>266</v>
      </c>
    </row>
    <row r="8" spans="1:4">
      <c r="A8" s="4" t="s">
        <v>119</v>
      </c>
      <c r="C8" s="6" t="n">
        <v>80000</v>
      </c>
    </row>
    <row r="9" spans="1:4">
      <c r="A9" s="4" t="s">
        <v>352</v>
      </c>
      <c r="C9" s="5" t="n">
        <v>88000</v>
      </c>
    </row>
    <row r="10" spans="1:4">
      <c r="A10" s="4" t="s">
        <v>134</v>
      </c>
      <c r="C10" s="6"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58</v>
      </c>
    </row>
    <row r="2" spans="1:5">
      <c r="B2" s="2" t="s">
        <v>355</v>
      </c>
      <c r="C2" s="2" t="s">
        <v>2</v>
      </c>
      <c r="D2" s="2" t="s">
        <v>356</v>
      </c>
      <c r="E2" s="2" t="s">
        <v>357</v>
      </c>
    </row>
    <row r="3" spans="1:5">
      <c r="A3" s="3" t="s">
        <v>358</v>
      </c>
    </row>
    <row r="4" spans="1:5">
      <c r="A4" s="4" t="s">
        <v>359</v>
      </c>
      <c r="D4" s="9" t="n">
        <v>133.8</v>
      </c>
      <c r="E4" s="6" t="n">
        <v>135</v>
      </c>
    </row>
    <row r="5" spans="1:5">
      <c r="A5" s="4" t="s">
        <v>360</v>
      </c>
      <c r="B5" s="9" t="n">
        <v>0.6</v>
      </c>
    </row>
    <row r="6" spans="1:5">
      <c r="A6" s="4" t="s">
        <v>361</v>
      </c>
      <c r="C6" s="9"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8</v>
      </c>
      <c r="B1" s="2" t="s">
        <v>2</v>
      </c>
      <c r="C1" s="2" t="s">
        <v>109</v>
      </c>
    </row>
    <row r="2" spans="1:3">
      <c r="A2" s="3" t="s">
        <v>110</v>
      </c>
    </row>
    <row r="3" spans="1:3">
      <c r="A3" s="4" t="s">
        <v>111</v>
      </c>
      <c r="B3" s="6" t="n">
        <v>152653</v>
      </c>
      <c r="C3" s="6" t="n">
        <v>127406</v>
      </c>
    </row>
    <row r="4" spans="1:3">
      <c r="A4" s="4" t="s">
        <v>112</v>
      </c>
      <c r="B4" s="5" t="n">
        <v>-1151</v>
      </c>
      <c r="C4" s="5" t="n">
        <v>-1392</v>
      </c>
    </row>
    <row r="5" spans="1:3">
      <c r="A5" s="4" t="s">
        <v>113</v>
      </c>
      <c r="B5" s="5" t="n">
        <v>151502</v>
      </c>
      <c r="C5" s="5" t="n">
        <v>126014</v>
      </c>
    </row>
    <row r="6" spans="1:3">
      <c r="A6" s="4" t="s">
        <v>114</v>
      </c>
      <c r="B6" s="5" t="n">
        <v>270153</v>
      </c>
      <c r="C6" s="5" t="n">
        <v>349559</v>
      </c>
    </row>
    <row r="7" spans="1:3">
      <c r="A7" s="4" t="s">
        <v>115</v>
      </c>
      <c r="B7" s="5" t="n">
        <v>23947</v>
      </c>
      <c r="C7" s="5" t="n">
        <v>7754</v>
      </c>
    </row>
    <row r="8" spans="1:3">
      <c r="A8" s="4" t="s">
        <v>116</v>
      </c>
      <c r="B8" s="5" t="n">
        <v>139652</v>
      </c>
      <c r="C8" s="5" t="n">
        <v>106794</v>
      </c>
    </row>
    <row r="9" spans="1:3">
      <c r="A9" s="4" t="s">
        <v>117</v>
      </c>
      <c r="B9" s="5" t="n">
        <v>794958</v>
      </c>
      <c r="C9" s="5" t="n">
        <v>724309</v>
      </c>
    </row>
    <row r="10" spans="1:3">
      <c r="A10" s="4" t="s">
        <v>118</v>
      </c>
      <c r="B10" s="5" t="n">
        <v>156445</v>
      </c>
      <c r="C10" s="5" t="n">
        <v>144969</v>
      </c>
    </row>
    <row r="11" spans="1:3">
      <c r="A11" s="4" t="s">
        <v>119</v>
      </c>
      <c r="B11" s="5" t="n">
        <v>85737</v>
      </c>
    </row>
    <row r="12" spans="1:3">
      <c r="A12" s="4" t="s">
        <v>120</v>
      </c>
      <c r="B12" s="5" t="n">
        <v>3533</v>
      </c>
      <c r="C12" s="5" t="n">
        <v>4098</v>
      </c>
    </row>
    <row r="13" spans="1:3">
      <c r="A13" s="4" t="s">
        <v>121</v>
      </c>
      <c r="B13" s="5" t="n">
        <v>781683</v>
      </c>
      <c r="C13" s="5" t="n">
        <v>578097</v>
      </c>
    </row>
    <row r="14" spans="1:3">
      <c r="A14" s="4" t="s">
        <v>122</v>
      </c>
      <c r="B14" s="5" t="n">
        <v>242901</v>
      </c>
      <c r="C14" s="5" t="n">
        <v>165613</v>
      </c>
    </row>
    <row r="15" spans="1:3">
      <c r="A15" s="4" t="s">
        <v>123</v>
      </c>
      <c r="B15" s="5" t="n">
        <v>2273690</v>
      </c>
      <c r="C15" s="5" t="n">
        <v>1847170</v>
      </c>
    </row>
    <row r="16" spans="1:3">
      <c r="A16" s="3" t="s">
        <v>124</v>
      </c>
    </row>
    <row r="17" spans="1:3">
      <c r="A17" s="4" t="s">
        <v>125</v>
      </c>
      <c r="B17" s="5" t="n">
        <v>337000</v>
      </c>
      <c r="C17" s="5" t="n">
        <v>195500</v>
      </c>
    </row>
    <row r="18" spans="1:3">
      <c r="A18" s="4" t="s">
        <v>126</v>
      </c>
      <c r="B18" s="5" t="n">
        <v>69222</v>
      </c>
      <c r="C18" s="5" t="n">
        <v>46170</v>
      </c>
    </row>
    <row r="19" spans="1:3">
      <c r="A19" s="4" t="s">
        <v>127</v>
      </c>
      <c r="B19" s="5" t="n">
        <v>105702</v>
      </c>
      <c r="C19" s="5" t="n">
        <v>95013</v>
      </c>
    </row>
    <row r="20" spans="1:3">
      <c r="A20" s="4" t="s">
        <v>128</v>
      </c>
      <c r="B20" s="5" t="n">
        <v>481</v>
      </c>
      <c r="C20" s="5" t="n">
        <v>773</v>
      </c>
    </row>
    <row r="21" spans="1:3">
      <c r="A21" s="4" t="s">
        <v>129</v>
      </c>
      <c r="B21" s="5" t="n">
        <v>11250</v>
      </c>
      <c r="C21" s="5" t="n">
        <v>10714</v>
      </c>
    </row>
    <row r="22" spans="1:3">
      <c r="A22" s="4" t="s">
        <v>130</v>
      </c>
      <c r="B22" s="5" t="n">
        <v>664397</v>
      </c>
      <c r="C22" s="5" t="n">
        <v>529159</v>
      </c>
    </row>
    <row r="23" spans="1:3">
      <c r="A23" s="4" t="s">
        <v>131</v>
      </c>
      <c r="B23" s="5" t="n">
        <v>78408</v>
      </c>
    </row>
    <row r="24" spans="1:3">
      <c r="A24" s="3" t="s">
        <v>132</v>
      </c>
    </row>
    <row r="25" spans="1:3">
      <c r="A25" s="4" t="s">
        <v>133</v>
      </c>
      <c r="B25" s="5" t="n">
        <v>281840</v>
      </c>
      <c r="C25" s="5" t="n">
        <v>274472</v>
      </c>
    </row>
    <row r="26" spans="1:3">
      <c r="A26" s="4" t="s">
        <v>134</v>
      </c>
      <c r="B26" s="5" t="n">
        <v>798201</v>
      </c>
      <c r="C26" s="5" t="n">
        <v>862948</v>
      </c>
    </row>
    <row r="27" spans="1:3">
      <c r="A27" s="4" t="s">
        <v>135</v>
      </c>
      <c r="B27" s="5" t="n">
        <v>-148159</v>
      </c>
      <c r="C27" s="5" t="n">
        <v>-139693</v>
      </c>
    </row>
    <row r="28" spans="1:3">
      <c r="A28" s="4" t="s">
        <v>136</v>
      </c>
      <c r="B28" s="5" t="n">
        <v>-36078</v>
      </c>
      <c r="C28" s="5" t="n">
        <v>-36078</v>
      </c>
    </row>
    <row r="29" spans="1:3">
      <c r="A29" s="4" t="s">
        <v>137</v>
      </c>
      <c r="B29" s="5" t="n">
        <v>895804</v>
      </c>
      <c r="C29" s="5" t="n">
        <v>961649</v>
      </c>
    </row>
    <row r="30" spans="1:3">
      <c r="A30" s="4" t="s">
        <v>138</v>
      </c>
      <c r="B30" s="5" t="n">
        <v>9731</v>
      </c>
      <c r="C30" s="5" t="n">
        <v>18919</v>
      </c>
    </row>
    <row r="31" spans="1:3">
      <c r="A31" s="4" t="s">
        <v>139</v>
      </c>
      <c r="B31" s="5" t="n">
        <v>905535</v>
      </c>
      <c r="C31" s="5" t="n">
        <v>980568</v>
      </c>
    </row>
    <row r="32" spans="1:3">
      <c r="A32" s="4" t="s">
        <v>140</v>
      </c>
      <c r="B32" s="5" t="n">
        <v>2273690</v>
      </c>
      <c r="C32" s="5" t="n">
        <v>1847170</v>
      </c>
    </row>
    <row r="33" spans="1:3">
      <c r="A33" s="4" t="s">
        <v>141</v>
      </c>
    </row>
    <row r="34" spans="1:3">
      <c r="A34" s="3" t="s">
        <v>142</v>
      </c>
    </row>
    <row r="35" spans="1:3">
      <c r="A35" s="4" t="s">
        <v>143</v>
      </c>
      <c r="B35" s="5" t="n">
        <v>117748</v>
      </c>
      <c r="C35" s="5" t="n">
        <v>65800</v>
      </c>
    </row>
    <row r="36" spans="1:3">
      <c r="A36" s="4" t="s">
        <v>144</v>
      </c>
      <c r="B36" s="5" t="n">
        <v>21684</v>
      </c>
      <c r="C36" s="5" t="n">
        <v>19507</v>
      </c>
    </row>
    <row r="37" spans="1:3">
      <c r="A37" s="3" t="s">
        <v>110</v>
      </c>
    </row>
    <row r="38" spans="1:3">
      <c r="A38" s="4" t="s">
        <v>145</v>
      </c>
      <c r="B38" s="5" t="n">
        <v>59736</v>
      </c>
      <c r="C38" s="5" t="n">
        <v>38534</v>
      </c>
    </row>
    <row r="39" spans="1:3">
      <c r="A39" s="4" t="s">
        <v>146</v>
      </c>
      <c r="B39" s="5" t="n">
        <v>48526</v>
      </c>
      <c r="C39" s="5" t="n">
        <v>36285</v>
      </c>
    </row>
    <row r="40" spans="1:3">
      <c r="A40" s="4" t="s">
        <v>147</v>
      </c>
      <c r="B40" s="5" t="n">
        <v>22037</v>
      </c>
      <c r="C40" s="5" t="n">
        <v>76872</v>
      </c>
    </row>
    <row r="41" spans="1:3">
      <c r="A41" s="3" t="s">
        <v>124</v>
      </c>
    </row>
    <row r="42" spans="1:3">
      <c r="A42" s="4" t="s">
        <v>148</v>
      </c>
      <c r="B42" s="5" t="n">
        <v>140561</v>
      </c>
      <c r="C42" s="5" t="n">
        <v>180773</v>
      </c>
    </row>
    <row r="43" spans="1:3">
      <c r="A43" s="4" t="s">
        <v>149</v>
      </c>
      <c r="B43" s="5" t="n">
        <v>436322</v>
      </c>
      <c r="C43" s="5" t="n">
        <v>189110</v>
      </c>
    </row>
    <row r="44" spans="1:3">
      <c r="A44" s="4" t="s">
        <v>150</v>
      </c>
      <c r="B44" s="5" t="n">
        <v>68127</v>
      </c>
      <c r="C44" s="5" t="n">
        <v>64734</v>
      </c>
    </row>
    <row r="45" spans="1:3">
      <c r="A45" s="4" t="s">
        <v>151</v>
      </c>
    </row>
    <row r="46" spans="1:3">
      <c r="A46" s="3" t="s">
        <v>142</v>
      </c>
    </row>
    <row r="47" spans="1:3">
      <c r="A47" s="4" t="s">
        <v>143</v>
      </c>
      <c r="B47" s="5" t="n">
        <v>457</v>
      </c>
      <c r="C47" s="5" t="n">
        <v>347</v>
      </c>
    </row>
    <row r="48" spans="1:3">
      <c r="A48" s="4" t="s">
        <v>144</v>
      </c>
      <c r="B48" s="5" t="n">
        <v>9967</v>
      </c>
      <c r="C48" s="5" t="n">
        <v>9967</v>
      </c>
    </row>
    <row r="49" spans="1:3">
      <c r="A49" s="3" t="s">
        <v>110</v>
      </c>
    </row>
    <row r="50" spans="1:3">
      <c r="A50" s="4" t="s">
        <v>145</v>
      </c>
      <c r="B50" s="5" t="n">
        <v>112</v>
      </c>
      <c r="C50" s="5" t="n">
        <v>33</v>
      </c>
    </row>
    <row r="51" spans="1:3">
      <c r="A51" s="4" t="s">
        <v>146</v>
      </c>
      <c r="B51" s="5" t="n">
        <v>137870</v>
      </c>
      <c r="C51" s="5" t="n">
        <v>115508</v>
      </c>
    </row>
    <row r="52" spans="1:3">
      <c r="A52" s="4" t="s">
        <v>147</v>
      </c>
      <c r="C52" s="5" t="n">
        <v>1419</v>
      </c>
    </row>
    <row r="53" spans="1:3">
      <c r="A53" s="3" t="s">
        <v>124</v>
      </c>
    </row>
    <row r="54" spans="1:3">
      <c r="A54" s="4" t="s">
        <v>148</v>
      </c>
      <c r="C54" s="5" t="n">
        <v>25</v>
      </c>
    </row>
    <row r="55" spans="1:3">
      <c r="A55" s="4" t="s">
        <v>152</v>
      </c>
      <c r="B55" s="5" t="n">
        <v>181</v>
      </c>
      <c r="C55" s="5" t="n">
        <v>191</v>
      </c>
    </row>
    <row r="56" spans="1:3">
      <c r="A56" s="4" t="s">
        <v>149</v>
      </c>
      <c r="B56" s="5" t="n">
        <v>87814</v>
      </c>
      <c r="C56" s="5" t="n">
        <v>61994</v>
      </c>
    </row>
    <row r="57" spans="1:3">
      <c r="A57" s="4" t="s">
        <v>150</v>
      </c>
      <c r="B57" s="6" t="n">
        <v>33087</v>
      </c>
      <c r="C57" s="6" t="n">
        <v>216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363</v>
      </c>
      <c r="D1" s="2" t="s">
        <v>363</v>
      </c>
      <c r="E1" s="2" t="s">
        <v>2</v>
      </c>
      <c r="F1" s="2" t="s">
        <v>355</v>
      </c>
      <c r="G1" s="2" t="s">
        <v>364</v>
      </c>
    </row>
    <row r="2" spans="1:7">
      <c r="A2" s="4" t="s">
        <v>185</v>
      </c>
    </row>
    <row r="3" spans="1:7">
      <c r="A3" s="3" t="s">
        <v>365</v>
      </c>
    </row>
    <row r="4" spans="1:7">
      <c r="A4" s="4" t="s">
        <v>366</v>
      </c>
      <c r="B4" s="4" t="s">
        <v>367</v>
      </c>
      <c r="C4" s="4" t="s">
        <v>367</v>
      </c>
      <c r="D4" s="4" t="s">
        <v>367</v>
      </c>
    </row>
    <row r="5" spans="1:7">
      <c r="A5" s="4" t="s">
        <v>368</v>
      </c>
      <c r="B5" s="9" t="n">
        <v>243.8</v>
      </c>
    </row>
    <row r="6" spans="1:7">
      <c r="A6" s="4" t="s">
        <v>369</v>
      </c>
      <c r="B6" s="10" t="n">
        <v>197.6</v>
      </c>
      <c r="C6" s="9" t="n">
        <v>247.6</v>
      </c>
    </row>
    <row r="7" spans="1:7">
      <c r="A7" s="4" t="s">
        <v>370</v>
      </c>
      <c r="B7" s="10" t="n">
        <v>1.2</v>
      </c>
    </row>
    <row r="8" spans="1:7">
      <c r="A8" s="4" t="s">
        <v>371</v>
      </c>
      <c r="B8" s="5" t="n">
        <v>2</v>
      </c>
    </row>
    <row r="9" spans="1:7">
      <c r="A9" s="4" t="s">
        <v>372</v>
      </c>
      <c r="B9" s="9" t="n">
        <v>-0.6</v>
      </c>
    </row>
    <row r="10" spans="1:7">
      <c r="A10" s="4" t="s">
        <v>188</v>
      </c>
    </row>
    <row r="11" spans="1:7">
      <c r="A11" s="3" t="s">
        <v>365</v>
      </c>
    </row>
    <row r="12" spans="1:7">
      <c r="A12" s="4" t="s">
        <v>366</v>
      </c>
      <c r="B12" s="4" t="s">
        <v>373</v>
      </c>
      <c r="C12" s="4" t="s">
        <v>373</v>
      </c>
      <c r="D12" s="4" t="s">
        <v>373</v>
      </c>
    </row>
    <row r="13" spans="1:7">
      <c r="A13" s="4" t="s">
        <v>368</v>
      </c>
      <c r="B13" s="9" t="n">
        <v>45.1</v>
      </c>
    </row>
    <row r="14" spans="1:7">
      <c r="A14" s="4" t="s">
        <v>369</v>
      </c>
      <c r="B14" s="5" t="n">
        <v>37</v>
      </c>
      <c r="D14" s="9" t="n">
        <v>43.5</v>
      </c>
    </row>
    <row r="15" spans="1:7">
      <c r="A15" s="4" t="s">
        <v>374</v>
      </c>
      <c r="B15" s="5" t="n">
        <v>2</v>
      </c>
      <c r="C15" s="6" t="n">
        <v>2</v>
      </c>
      <c r="D15" s="5" t="n">
        <v>2</v>
      </c>
    </row>
    <row r="16" spans="1:7">
      <c r="A16" s="4" t="s">
        <v>375</v>
      </c>
      <c r="B16" s="9" t="n">
        <v>1.6</v>
      </c>
      <c r="C16" s="9" t="n">
        <v>1.6</v>
      </c>
      <c r="D16" s="9" t="n">
        <v>1.6</v>
      </c>
    </row>
    <row r="17" spans="1:7">
      <c r="A17" s="4" t="s">
        <v>185</v>
      </c>
    </row>
    <row r="18" spans="1:7">
      <c r="A18" s="3" t="s">
        <v>365</v>
      </c>
    </row>
    <row r="19" spans="1:7">
      <c r="A19" s="4" t="s">
        <v>376</v>
      </c>
      <c r="G19" s="6" t="n">
        <v>50</v>
      </c>
    </row>
    <row r="20" spans="1:7">
      <c r="A20" s="4" t="s">
        <v>377</v>
      </c>
      <c r="G20" s="4" t="s">
        <v>378</v>
      </c>
    </row>
    <row r="21" spans="1:7">
      <c r="A21" s="4" t="s">
        <v>379</v>
      </c>
      <c r="G21" s="4" t="s">
        <v>367</v>
      </c>
    </row>
    <row r="22" spans="1:7">
      <c r="A22" s="4" t="s">
        <v>380</v>
      </c>
      <c r="G22" s="6" t="n">
        <v>200</v>
      </c>
    </row>
    <row r="23" spans="1:7">
      <c r="A23" s="4" t="s">
        <v>188</v>
      </c>
    </row>
    <row r="24" spans="1:7">
      <c r="A24" s="3" t="s">
        <v>365</v>
      </c>
    </row>
    <row r="25" spans="1:7">
      <c r="A25" s="4" t="s">
        <v>376</v>
      </c>
      <c r="F25" s="9" t="n">
        <v>8.300000000000001</v>
      </c>
    </row>
    <row r="26" spans="1:7">
      <c r="A26" s="4" t="s">
        <v>377</v>
      </c>
      <c r="F26" s="4" t="s">
        <v>381</v>
      </c>
    </row>
    <row r="27" spans="1:7">
      <c r="A27" s="4" t="s">
        <v>379</v>
      </c>
      <c r="E27"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2</v>
      </c>
      <c r="B1" s="2" t="s">
        <v>363</v>
      </c>
      <c r="C1" s="2" t="s">
        <v>59</v>
      </c>
      <c r="D1" s="2" t="s">
        <v>383</v>
      </c>
      <c r="E1" s="2" t="s">
        <v>384</v>
      </c>
      <c r="F1" s="2" t="s">
        <v>2</v>
      </c>
      <c r="G1" s="2" t="s">
        <v>59</v>
      </c>
      <c r="H1" s="2" t="s">
        <v>2</v>
      </c>
      <c r="I1" s="2" t="s">
        <v>363</v>
      </c>
      <c r="J1" s="2" t="s">
        <v>59</v>
      </c>
      <c r="K1" s="2" t="s">
        <v>363</v>
      </c>
      <c r="L1" s="2" t="s">
        <v>109</v>
      </c>
    </row>
    <row r="2" spans="1:12">
      <c r="A2" s="3" t="s">
        <v>385</v>
      </c>
    </row>
    <row r="3" spans="1:12">
      <c r="A3" s="4" t="s">
        <v>121</v>
      </c>
      <c r="F3" s="6" t="n">
        <v>781683</v>
      </c>
      <c r="H3" s="6" t="n">
        <v>781683</v>
      </c>
      <c r="L3" s="6" t="n">
        <v>578097</v>
      </c>
    </row>
    <row r="4" spans="1:12">
      <c r="A4" s="3" t="s">
        <v>386</v>
      </c>
    </row>
    <row r="5" spans="1:12">
      <c r="A5" s="4" t="s">
        <v>387</v>
      </c>
      <c r="F5" s="5" t="n">
        <v>321482</v>
      </c>
      <c r="G5" s="6" t="n">
        <v>337339</v>
      </c>
      <c r="H5" s="5" t="n">
        <v>650321</v>
      </c>
      <c r="J5" s="6" t="n">
        <v>642598</v>
      </c>
    </row>
    <row r="6" spans="1:12">
      <c r="A6" s="4" t="s">
        <v>388</v>
      </c>
      <c r="F6" s="5" t="n">
        <v>-29934</v>
      </c>
      <c r="G6" s="5" t="n">
        <v>-6541</v>
      </c>
      <c r="H6" s="5" t="n">
        <v>-36417</v>
      </c>
      <c r="J6" s="5" t="n">
        <v>-7107</v>
      </c>
    </row>
    <row r="7" spans="1:12">
      <c r="A7" s="4" t="s">
        <v>389</v>
      </c>
      <c r="F7" s="5" t="n">
        <v>-39123</v>
      </c>
      <c r="G7" s="5" t="n">
        <v>-9392</v>
      </c>
      <c r="H7" s="5" t="n">
        <v>-59698</v>
      </c>
      <c r="J7" s="5" t="n">
        <v>-15979</v>
      </c>
    </row>
    <row r="8" spans="1:12">
      <c r="A8" s="4" t="s">
        <v>390</v>
      </c>
      <c r="F8" s="5" t="n">
        <v>-1473</v>
      </c>
      <c r="G8" s="5" t="n">
        <v>241</v>
      </c>
      <c r="H8" s="5" t="n">
        <v>-4478</v>
      </c>
      <c r="J8" s="5" t="n">
        <v>670</v>
      </c>
    </row>
    <row r="9" spans="1:12">
      <c r="A9" s="4" t="s">
        <v>185</v>
      </c>
    </row>
    <row r="10" spans="1:12">
      <c r="A10" s="3" t="s">
        <v>391</v>
      </c>
    </row>
    <row r="11" spans="1:12">
      <c r="A11" s="4" t="s">
        <v>368</v>
      </c>
      <c r="B11" s="6" t="n">
        <v>243800</v>
      </c>
    </row>
    <row r="12" spans="1:12">
      <c r="A12" s="4" t="s">
        <v>369</v>
      </c>
      <c r="B12" s="5" t="n">
        <v>197600</v>
      </c>
      <c r="I12" s="6" t="n">
        <v>247600</v>
      </c>
    </row>
    <row r="13" spans="1:12">
      <c r="A13" s="3" t="s">
        <v>385</v>
      </c>
    </row>
    <row r="14" spans="1:12">
      <c r="A14" s="4" t="s">
        <v>392</v>
      </c>
      <c r="B14" s="5" t="n">
        <v>3900</v>
      </c>
      <c r="I14" s="5" t="n">
        <v>3900</v>
      </c>
      <c r="K14" s="6" t="n">
        <v>3900</v>
      </c>
    </row>
    <row r="15" spans="1:12">
      <c r="A15" s="4" t="s">
        <v>393</v>
      </c>
      <c r="B15" s="5" t="n">
        <v>-18300</v>
      </c>
      <c r="I15" s="5" t="n">
        <v>-18300</v>
      </c>
      <c r="K15" s="5" t="n">
        <v>-18300</v>
      </c>
    </row>
    <row r="16" spans="1:12">
      <c r="A16" s="4" t="s">
        <v>394</v>
      </c>
      <c r="B16" s="5" t="n">
        <v>-1800</v>
      </c>
      <c r="I16" s="5" t="n">
        <v>-1800</v>
      </c>
      <c r="K16" s="5" t="n">
        <v>-1800</v>
      </c>
    </row>
    <row r="17" spans="1:12">
      <c r="A17" s="4" t="s">
        <v>395</v>
      </c>
      <c r="B17" s="5" t="n">
        <v>71600</v>
      </c>
      <c r="I17" s="5" t="n">
        <v>71600</v>
      </c>
      <c r="K17" s="5" t="n">
        <v>71600</v>
      </c>
    </row>
    <row r="18" spans="1:12">
      <c r="A18" s="4" t="s">
        <v>121</v>
      </c>
      <c r="B18" s="5" t="n">
        <v>172100</v>
      </c>
      <c r="I18" s="5" t="n">
        <v>172100</v>
      </c>
      <c r="K18" s="5" t="n">
        <v>172100</v>
      </c>
    </row>
    <row r="19" spans="1:12">
      <c r="A19" s="4" t="s">
        <v>396</v>
      </c>
      <c r="B19" s="6" t="n">
        <v>243700</v>
      </c>
      <c r="I19" s="5" t="n">
        <v>243700</v>
      </c>
      <c r="K19" s="5" t="n">
        <v>243700</v>
      </c>
    </row>
    <row r="20" spans="1:12">
      <c r="A20" s="4" t="s">
        <v>397</v>
      </c>
      <c r="B20" s="4" t="s">
        <v>398</v>
      </c>
    </row>
    <row r="21" spans="1:12">
      <c r="A21" s="3" t="s">
        <v>386</v>
      </c>
    </row>
    <row r="22" spans="1:12">
      <c r="A22" s="4" t="s">
        <v>387</v>
      </c>
      <c r="F22" s="5" t="n">
        <v>1100</v>
      </c>
      <c r="H22" s="5" t="n">
        <v>1100</v>
      </c>
    </row>
    <row r="23" spans="1:12">
      <c r="A23" s="4" t="s">
        <v>388</v>
      </c>
      <c r="F23" s="5" t="n">
        <v>-10000</v>
      </c>
      <c r="H23" s="5" t="n">
        <v>-10000</v>
      </c>
    </row>
    <row r="24" spans="1:12">
      <c r="A24" s="4" t="s">
        <v>389</v>
      </c>
      <c r="F24" s="5" t="n">
        <v>-10000</v>
      </c>
      <c r="H24" s="5" t="n">
        <v>-10000</v>
      </c>
    </row>
    <row r="25" spans="1:12">
      <c r="A25" s="4" t="s">
        <v>399</v>
      </c>
      <c r="F25" s="5" t="n">
        <v>7200</v>
      </c>
      <c r="H25" s="5" t="n">
        <v>7200</v>
      </c>
    </row>
    <row r="26" spans="1:12">
      <c r="A26" s="4" t="s">
        <v>400</v>
      </c>
      <c r="F26" s="5" t="n">
        <v>2000</v>
      </c>
      <c r="H26" s="5" t="n">
        <v>2000</v>
      </c>
    </row>
    <row r="27" spans="1:12">
      <c r="A27" s="3" t="s">
        <v>401</v>
      </c>
    </row>
    <row r="28" spans="1:12">
      <c r="A28" s="4" t="s">
        <v>51</v>
      </c>
      <c r="L28" s="5" t="n">
        <v>21500</v>
      </c>
    </row>
    <row r="29" spans="1:12">
      <c r="A29" s="4" t="s">
        <v>402</v>
      </c>
      <c r="L29" s="5" t="n">
        <v>28700</v>
      </c>
    </row>
    <row r="30" spans="1:12">
      <c r="A30" s="4" t="s">
        <v>403</v>
      </c>
      <c r="L30" s="5" t="n">
        <v>12700</v>
      </c>
    </row>
    <row r="31" spans="1:12">
      <c r="A31" s="4" t="s">
        <v>404</v>
      </c>
      <c r="L31" s="5" t="n">
        <v>7300</v>
      </c>
    </row>
    <row r="32" spans="1:12">
      <c r="A32" s="4" t="s">
        <v>405</v>
      </c>
      <c r="L32" s="5" t="n">
        <v>7300</v>
      </c>
    </row>
    <row r="33" spans="1:12">
      <c r="A33" s="4" t="s">
        <v>406</v>
      </c>
      <c r="L33" s="5" t="n">
        <v>10500</v>
      </c>
    </row>
    <row r="34" spans="1:12">
      <c r="A34" s="4" t="s">
        <v>407</v>
      </c>
    </row>
    <row r="35" spans="1:12">
      <c r="A35" s="3" t="s">
        <v>385</v>
      </c>
    </row>
    <row r="36" spans="1:12">
      <c r="A36" s="4" t="s">
        <v>408</v>
      </c>
      <c r="B36" s="6" t="n">
        <v>5700</v>
      </c>
      <c r="I36" s="5" t="n">
        <v>5700</v>
      </c>
      <c r="K36" s="5" t="n">
        <v>5700</v>
      </c>
    </row>
    <row r="37" spans="1:12">
      <c r="A37" s="4" t="s">
        <v>409</v>
      </c>
    </row>
    <row r="38" spans="1:12">
      <c r="A38" s="3" t="s">
        <v>385</v>
      </c>
    </row>
    <row r="39" spans="1:12">
      <c r="A39" s="4" t="s">
        <v>410</v>
      </c>
      <c r="B39" s="5" t="n">
        <v>42500</v>
      </c>
      <c r="I39" s="5" t="n">
        <v>42500</v>
      </c>
      <c r="K39" s="5" t="n">
        <v>42500</v>
      </c>
    </row>
    <row r="40" spans="1:12">
      <c r="A40" s="4" t="s">
        <v>411</v>
      </c>
    </row>
    <row r="41" spans="1:12">
      <c r="A41" s="3" t="s">
        <v>385</v>
      </c>
    </row>
    <row r="42" spans="1:12">
      <c r="A42" s="4" t="s">
        <v>410</v>
      </c>
      <c r="B42" s="5" t="n">
        <v>25500</v>
      </c>
      <c r="I42" s="5" t="n">
        <v>25500</v>
      </c>
      <c r="K42" s="5" t="n">
        <v>25500</v>
      </c>
    </row>
    <row r="43" spans="1:12">
      <c r="A43" s="4" t="s">
        <v>412</v>
      </c>
    </row>
    <row r="44" spans="1:12">
      <c r="A44" s="3" t="s">
        <v>385</v>
      </c>
    </row>
    <row r="45" spans="1:12">
      <c r="A45" s="4" t="s">
        <v>410</v>
      </c>
      <c r="B45" s="5" t="n">
        <v>14100</v>
      </c>
      <c r="I45" s="5" t="n">
        <v>14100</v>
      </c>
      <c r="K45" s="5" t="n">
        <v>14100</v>
      </c>
    </row>
    <row r="46" spans="1:12">
      <c r="A46" s="4" t="s">
        <v>192</v>
      </c>
    </row>
    <row r="47" spans="1:12">
      <c r="A47" s="3" t="s">
        <v>391</v>
      </c>
    </row>
    <row r="48" spans="1:12">
      <c r="A48" s="4" t="s">
        <v>368</v>
      </c>
      <c r="C48" s="6" t="n">
        <v>66800</v>
      </c>
    </row>
    <row r="49" spans="1:12">
      <c r="A49" s="4" t="s">
        <v>369</v>
      </c>
      <c r="C49" s="5" t="n">
        <v>61900</v>
      </c>
    </row>
    <row r="50" spans="1:12">
      <c r="A50" s="4" t="s">
        <v>413</v>
      </c>
      <c r="C50" s="5" t="n">
        <v>8000</v>
      </c>
      <c r="H50" s="6" t="n">
        <v>8000</v>
      </c>
    </row>
    <row r="51" spans="1:12">
      <c r="A51" s="4" t="s">
        <v>375</v>
      </c>
      <c r="C51" s="5" t="n">
        <v>4900</v>
      </c>
      <c r="G51" s="5" t="n">
        <v>4900</v>
      </c>
      <c r="J51" s="5" t="n">
        <v>4900</v>
      </c>
    </row>
    <row r="52" spans="1:12">
      <c r="A52" s="4" t="s">
        <v>414</v>
      </c>
      <c r="H52" s="4" t="s">
        <v>415</v>
      </c>
    </row>
    <row r="53" spans="1:12">
      <c r="A53" s="3" t="s">
        <v>385</v>
      </c>
    </row>
    <row r="54" spans="1:12">
      <c r="A54" s="4" t="s">
        <v>416</v>
      </c>
      <c r="C54" s="5" t="n">
        <v>2600</v>
      </c>
      <c r="G54" s="5" t="n">
        <v>2600</v>
      </c>
      <c r="J54" s="5" t="n">
        <v>2600</v>
      </c>
    </row>
    <row r="55" spans="1:12">
      <c r="A55" s="4" t="s">
        <v>417</v>
      </c>
      <c r="C55" s="5" t="n">
        <v>2700</v>
      </c>
      <c r="G55" s="5" t="n">
        <v>2700</v>
      </c>
      <c r="J55" s="5" t="n">
        <v>2700</v>
      </c>
    </row>
    <row r="56" spans="1:12">
      <c r="A56" s="4" t="s">
        <v>418</v>
      </c>
      <c r="C56" s="5" t="n">
        <v>-1800</v>
      </c>
      <c r="G56" s="5" t="n">
        <v>-1800</v>
      </c>
      <c r="J56" s="5" t="n">
        <v>-1800</v>
      </c>
    </row>
    <row r="57" spans="1:12">
      <c r="A57" s="4" t="s">
        <v>393</v>
      </c>
      <c r="C57" s="5" t="n">
        <v>-3200</v>
      </c>
      <c r="G57" s="5" t="n">
        <v>-3200</v>
      </c>
      <c r="J57" s="5" t="n">
        <v>-3200</v>
      </c>
    </row>
    <row r="58" spans="1:12">
      <c r="A58" s="4" t="s">
        <v>394</v>
      </c>
      <c r="C58" s="5" t="n">
        <v>-600</v>
      </c>
      <c r="G58" s="5" t="n">
        <v>-600</v>
      </c>
      <c r="J58" s="5" t="n">
        <v>-600</v>
      </c>
    </row>
    <row r="59" spans="1:12">
      <c r="A59" s="4" t="s">
        <v>395</v>
      </c>
      <c r="C59" s="5" t="n">
        <v>26400</v>
      </c>
      <c r="G59" s="5" t="n">
        <v>26400</v>
      </c>
      <c r="J59" s="5" t="n">
        <v>26400</v>
      </c>
    </row>
    <row r="60" spans="1:12">
      <c r="A60" s="4" t="s">
        <v>121</v>
      </c>
      <c r="C60" s="5" t="n">
        <v>40400</v>
      </c>
      <c r="G60" s="5" t="n">
        <v>40400</v>
      </c>
      <c r="J60" s="5" t="n">
        <v>40400</v>
      </c>
    </row>
    <row r="61" spans="1:12">
      <c r="A61" s="4" t="s">
        <v>396</v>
      </c>
      <c r="C61" s="6" t="n">
        <v>66800</v>
      </c>
      <c r="G61" s="5" t="n">
        <v>66800</v>
      </c>
      <c r="J61" s="5" t="n">
        <v>66800</v>
      </c>
    </row>
    <row r="62" spans="1:12">
      <c r="A62" s="4" t="s">
        <v>397</v>
      </c>
      <c r="C62" s="4" t="s">
        <v>419</v>
      </c>
    </row>
    <row r="63" spans="1:12">
      <c r="A63" s="3" t="s">
        <v>386</v>
      </c>
    </row>
    <row r="64" spans="1:12">
      <c r="A64" s="4" t="s">
        <v>387</v>
      </c>
      <c r="F64" s="5" t="n">
        <v>3200</v>
      </c>
      <c r="G64" s="5" t="n">
        <v>700</v>
      </c>
      <c r="H64" s="6" t="n">
        <v>6000</v>
      </c>
      <c r="J64" s="5" t="n">
        <v>700</v>
      </c>
    </row>
    <row r="65" spans="1:12">
      <c r="A65" s="4" t="s">
        <v>388</v>
      </c>
      <c r="F65" s="5" t="n">
        <v>-4500</v>
      </c>
      <c r="G65" s="5" t="n">
        <v>-1700</v>
      </c>
      <c r="H65" s="5" t="n">
        <v>-4900</v>
      </c>
      <c r="J65" s="5" t="n">
        <v>-1700</v>
      </c>
    </row>
    <row r="66" spans="1:12">
      <c r="A66" s="4" t="s">
        <v>389</v>
      </c>
      <c r="F66" s="5" t="n">
        <v>-4500</v>
      </c>
      <c r="G66" s="5" t="n">
        <v>-1700</v>
      </c>
      <c r="H66" s="5" t="n">
        <v>-4900</v>
      </c>
      <c r="J66" s="5" t="n">
        <v>-1700</v>
      </c>
    </row>
    <row r="67" spans="1:12">
      <c r="A67" s="4" t="s">
        <v>399</v>
      </c>
      <c r="F67" s="5" t="n">
        <v>900</v>
      </c>
      <c r="G67" s="5" t="n">
        <v>100</v>
      </c>
      <c r="H67" s="5" t="n">
        <v>2200</v>
      </c>
      <c r="J67" s="5" t="n">
        <v>100</v>
      </c>
    </row>
    <row r="68" spans="1:12">
      <c r="A68" s="4" t="s">
        <v>400</v>
      </c>
      <c r="F68" s="5" t="n">
        <v>700</v>
      </c>
      <c r="G68" s="5" t="n">
        <v>1800</v>
      </c>
      <c r="H68" s="5" t="n">
        <v>1300</v>
      </c>
      <c r="J68" s="5" t="n">
        <v>1800</v>
      </c>
    </row>
    <row r="69" spans="1:12">
      <c r="A69" s="4" t="s">
        <v>390</v>
      </c>
      <c r="H69" s="5" t="n">
        <v>-4200</v>
      </c>
    </row>
    <row r="70" spans="1:12">
      <c r="A70" s="3" t="s">
        <v>401</v>
      </c>
    </row>
    <row r="71" spans="1:12">
      <c r="A71" s="4" t="s">
        <v>51</v>
      </c>
      <c r="L71" s="5" t="n">
        <v>4000</v>
      </c>
    </row>
    <row r="72" spans="1:12">
      <c r="A72" s="4" t="s">
        <v>402</v>
      </c>
      <c r="L72" s="5" t="n">
        <v>3000</v>
      </c>
    </row>
    <row r="73" spans="1:12">
      <c r="A73" s="4" t="s">
        <v>403</v>
      </c>
      <c r="L73" s="5" t="n">
        <v>3000</v>
      </c>
    </row>
    <row r="74" spans="1:12">
      <c r="A74" s="4" t="s">
        <v>404</v>
      </c>
      <c r="L74" s="5" t="n">
        <v>2900</v>
      </c>
    </row>
    <row r="75" spans="1:12">
      <c r="A75" s="4" t="s">
        <v>405</v>
      </c>
      <c r="L75" s="5" t="n">
        <v>2700</v>
      </c>
    </row>
    <row r="76" spans="1:12">
      <c r="A76" s="4" t="s">
        <v>406</v>
      </c>
      <c r="L76" s="5" t="n">
        <v>10100</v>
      </c>
    </row>
    <row r="77" spans="1:12">
      <c r="A77" s="4" t="s">
        <v>420</v>
      </c>
    </row>
    <row r="78" spans="1:12">
      <c r="A78" s="3" t="s">
        <v>385</v>
      </c>
    </row>
    <row r="79" spans="1:12">
      <c r="A79" s="4" t="s">
        <v>408</v>
      </c>
      <c r="C79" s="6" t="n">
        <v>1500</v>
      </c>
      <c r="G79" s="5" t="n">
        <v>1500</v>
      </c>
      <c r="J79" s="5" t="n">
        <v>1500</v>
      </c>
    </row>
    <row r="80" spans="1:12">
      <c r="A80" s="4" t="s">
        <v>421</v>
      </c>
    </row>
    <row r="81" spans="1:12">
      <c r="A81" s="3" t="s">
        <v>385</v>
      </c>
    </row>
    <row r="82" spans="1:12">
      <c r="A82" s="4" t="s">
        <v>410</v>
      </c>
      <c r="C82" s="5" t="n">
        <v>1400</v>
      </c>
      <c r="G82" s="5" t="n">
        <v>1400</v>
      </c>
      <c r="J82" s="5" t="n">
        <v>1400</v>
      </c>
    </row>
    <row r="83" spans="1:12">
      <c r="A83" s="4" t="s">
        <v>422</v>
      </c>
    </row>
    <row r="84" spans="1:12">
      <c r="A84" s="3" t="s">
        <v>385</v>
      </c>
    </row>
    <row r="85" spans="1:12">
      <c r="A85" s="4" t="s">
        <v>410</v>
      </c>
      <c r="C85" s="5" t="n">
        <v>600</v>
      </c>
      <c r="G85" s="5" t="n">
        <v>600</v>
      </c>
      <c r="J85" s="5" t="n">
        <v>600</v>
      </c>
    </row>
    <row r="86" spans="1:12">
      <c r="A86" s="4" t="s">
        <v>423</v>
      </c>
    </row>
    <row r="87" spans="1:12">
      <c r="A87" s="3" t="s">
        <v>385</v>
      </c>
    </row>
    <row r="88" spans="1:12">
      <c r="A88" s="4" t="s">
        <v>410</v>
      </c>
      <c r="C88" s="5" t="n">
        <v>22700</v>
      </c>
      <c r="G88" s="5" t="n">
        <v>22700</v>
      </c>
      <c r="J88" s="5" t="n">
        <v>22700</v>
      </c>
    </row>
    <row r="89" spans="1:12">
      <c r="A89" s="4" t="s">
        <v>424</v>
      </c>
    </row>
    <row r="90" spans="1:12">
      <c r="A90" s="3" t="s">
        <v>385</v>
      </c>
    </row>
    <row r="91" spans="1:12">
      <c r="A91" s="4" t="s">
        <v>410</v>
      </c>
      <c r="C91" s="6" t="n">
        <v>500</v>
      </c>
      <c r="G91" s="5" t="n">
        <v>500</v>
      </c>
      <c r="J91" s="5" t="n">
        <v>500</v>
      </c>
    </row>
    <row r="92" spans="1:12">
      <c r="A92" s="4" t="s">
        <v>188</v>
      </c>
    </row>
    <row r="93" spans="1:12">
      <c r="A93" s="3" t="s">
        <v>391</v>
      </c>
    </row>
    <row r="94" spans="1:12">
      <c r="A94" s="4" t="s">
        <v>368</v>
      </c>
      <c r="B94" s="5" t="n">
        <v>45100</v>
      </c>
    </row>
    <row r="95" spans="1:12">
      <c r="A95" s="4" t="s">
        <v>369</v>
      </c>
      <c r="B95" s="5" t="n">
        <v>37000</v>
      </c>
      <c r="K95" s="5" t="n">
        <v>43500</v>
      </c>
    </row>
    <row r="96" spans="1:12">
      <c r="A96" s="4" t="s">
        <v>413</v>
      </c>
      <c r="H96" s="5" t="n">
        <v>2000</v>
      </c>
    </row>
    <row r="97" spans="1:12">
      <c r="A97" s="4" t="s">
        <v>375</v>
      </c>
      <c r="B97" s="5" t="n">
        <v>1600</v>
      </c>
      <c r="I97" s="5" t="n">
        <v>1600</v>
      </c>
      <c r="K97" s="5" t="n">
        <v>1600</v>
      </c>
    </row>
    <row r="98" spans="1:12">
      <c r="A98" s="3" t="s">
        <v>385</v>
      </c>
    </row>
    <row r="99" spans="1:12">
      <c r="A99" s="4" t="s">
        <v>425</v>
      </c>
      <c r="B99" s="5" t="n">
        <v>900</v>
      </c>
      <c r="I99" s="5" t="n">
        <v>900</v>
      </c>
      <c r="K99" s="5" t="n">
        <v>900</v>
      </c>
    </row>
    <row r="100" spans="1:12">
      <c r="A100" s="4" t="s">
        <v>393</v>
      </c>
      <c r="B100" s="5" t="n">
        <v>-2000</v>
      </c>
      <c r="I100" s="5" t="n">
        <v>-2000</v>
      </c>
      <c r="K100" s="5" t="n">
        <v>-2000</v>
      </c>
    </row>
    <row r="101" spans="1:12">
      <c r="A101" s="4" t="s">
        <v>394</v>
      </c>
      <c r="B101" s="5" t="n">
        <v>-200</v>
      </c>
      <c r="I101" s="5" t="n">
        <v>-200</v>
      </c>
      <c r="K101" s="5" t="n">
        <v>-200</v>
      </c>
    </row>
    <row r="102" spans="1:12">
      <c r="A102" s="4" t="s">
        <v>395</v>
      </c>
      <c r="B102" s="5" t="n">
        <v>14500</v>
      </c>
      <c r="I102" s="5" t="n">
        <v>14500</v>
      </c>
      <c r="K102" s="5" t="n">
        <v>14500</v>
      </c>
    </row>
    <row r="103" spans="1:12">
      <c r="A103" s="4" t="s">
        <v>121</v>
      </c>
      <c r="B103" s="5" t="n">
        <v>30600</v>
      </c>
      <c r="I103" s="5" t="n">
        <v>30600</v>
      </c>
      <c r="K103" s="5" t="n">
        <v>30600</v>
      </c>
    </row>
    <row r="104" spans="1:12">
      <c r="A104" s="4" t="s">
        <v>396</v>
      </c>
      <c r="B104" s="6" t="n">
        <v>45100</v>
      </c>
      <c r="I104" s="5" t="n">
        <v>45100</v>
      </c>
      <c r="K104" s="5" t="n">
        <v>45100</v>
      </c>
    </row>
    <row r="105" spans="1:12">
      <c r="A105" s="4" t="s">
        <v>397</v>
      </c>
      <c r="B105" s="4" t="s">
        <v>426</v>
      </c>
    </row>
    <row r="106" spans="1:12">
      <c r="A106" s="3" t="s">
        <v>386</v>
      </c>
    </row>
    <row r="107" spans="1:12">
      <c r="A107" s="4" t="s">
        <v>387</v>
      </c>
      <c r="F107" s="5" t="n">
        <v>700</v>
      </c>
      <c r="H107" s="5" t="n">
        <v>700</v>
      </c>
    </row>
    <row r="108" spans="1:12">
      <c r="A108" s="4" t="s">
        <v>388</v>
      </c>
      <c r="F108" s="5" t="n">
        <v>-1100</v>
      </c>
      <c r="H108" s="5" t="n">
        <v>-1100</v>
      </c>
    </row>
    <row r="109" spans="1:12">
      <c r="A109" s="4" t="s">
        <v>389</v>
      </c>
      <c r="F109" s="5" t="n">
        <v>-1100</v>
      </c>
      <c r="H109" s="5" t="n">
        <v>-1100</v>
      </c>
    </row>
    <row r="110" spans="1:12">
      <c r="A110" s="4" t="s">
        <v>399</v>
      </c>
      <c r="F110" s="5" t="n">
        <v>400</v>
      </c>
      <c r="H110" s="5" t="n">
        <v>400</v>
      </c>
    </row>
    <row r="111" spans="1:12">
      <c r="A111" s="4" t="s">
        <v>400</v>
      </c>
      <c r="F111" s="5" t="n">
        <v>700</v>
      </c>
      <c r="H111" s="5" t="n">
        <v>700</v>
      </c>
    </row>
    <row r="112" spans="1:12">
      <c r="A112" s="3" t="s">
        <v>401</v>
      </c>
    </row>
    <row r="113" spans="1:12">
      <c r="A113" s="4" t="s">
        <v>51</v>
      </c>
      <c r="L113" s="5" t="n">
        <v>1300</v>
      </c>
    </row>
    <row r="114" spans="1:12">
      <c r="A114" s="4" t="s">
        <v>402</v>
      </c>
      <c r="L114" s="5" t="n">
        <v>1700</v>
      </c>
    </row>
    <row r="115" spans="1:12">
      <c r="A115" s="4" t="s">
        <v>403</v>
      </c>
      <c r="L115" s="5" t="n">
        <v>1600</v>
      </c>
    </row>
    <row r="116" spans="1:12">
      <c r="A116" s="4" t="s">
        <v>404</v>
      </c>
      <c r="L116" s="5" t="n">
        <v>1600</v>
      </c>
    </row>
    <row r="117" spans="1:12">
      <c r="A117" s="4" t="s">
        <v>405</v>
      </c>
      <c r="L117" s="5" t="n">
        <v>1600</v>
      </c>
    </row>
    <row r="118" spans="1:12">
      <c r="A118" s="4" t="s">
        <v>406</v>
      </c>
      <c r="L118" s="5" t="n">
        <v>8000</v>
      </c>
    </row>
    <row r="119" spans="1:12">
      <c r="A119" s="4" t="s">
        <v>427</v>
      </c>
    </row>
    <row r="120" spans="1:12">
      <c r="A120" s="3" t="s">
        <v>385</v>
      </c>
    </row>
    <row r="121" spans="1:12">
      <c r="A121" s="4" t="s">
        <v>408</v>
      </c>
      <c r="B121" s="6" t="n">
        <v>900</v>
      </c>
      <c r="I121" s="5" t="n">
        <v>900</v>
      </c>
      <c r="K121" s="5" t="n">
        <v>900</v>
      </c>
    </row>
    <row r="122" spans="1:12">
      <c r="A122" s="4" t="s">
        <v>428</v>
      </c>
    </row>
    <row r="123" spans="1:12">
      <c r="A123" s="3" t="s">
        <v>385</v>
      </c>
    </row>
    <row r="124" spans="1:12">
      <c r="A124" s="4" t="s">
        <v>410</v>
      </c>
      <c r="B124" s="6" t="n">
        <v>14900</v>
      </c>
      <c r="I124" s="6" t="n">
        <v>14900</v>
      </c>
      <c r="K124" s="6" t="n">
        <v>14900</v>
      </c>
    </row>
    <row r="125" spans="1:12">
      <c r="A125" s="4" t="s">
        <v>289</v>
      </c>
    </row>
    <row r="126" spans="1:12">
      <c r="A126" s="3" t="s">
        <v>391</v>
      </c>
    </row>
    <row r="127" spans="1:12">
      <c r="A127" s="4" t="s">
        <v>368</v>
      </c>
      <c r="D127" s="6" t="n">
        <v>86800</v>
      </c>
    </row>
    <row r="128" spans="1:12">
      <c r="A128" s="3" t="s">
        <v>385</v>
      </c>
    </row>
    <row r="129" spans="1:12">
      <c r="A129" s="4" t="s">
        <v>425</v>
      </c>
      <c r="D129" s="5" t="n">
        <v>1700</v>
      </c>
    </row>
    <row r="130" spans="1:12">
      <c r="A130" s="4" t="s">
        <v>429</v>
      </c>
      <c r="D130" s="5" t="n">
        <v>4300</v>
      </c>
    </row>
    <row r="131" spans="1:12">
      <c r="A131" s="4" t="s">
        <v>418</v>
      </c>
      <c r="D131" s="5" t="n">
        <v>-1900</v>
      </c>
    </row>
    <row r="132" spans="1:12">
      <c r="A132" s="4" t="s">
        <v>393</v>
      </c>
      <c r="D132" s="5" t="n">
        <v>-3300</v>
      </c>
    </row>
    <row r="133" spans="1:12">
      <c r="A133" s="4" t="s">
        <v>394</v>
      </c>
      <c r="D133" s="5" t="n">
        <v>-500</v>
      </c>
    </row>
    <row r="134" spans="1:12">
      <c r="A134" s="4" t="s">
        <v>395</v>
      </c>
      <c r="D134" s="5" t="n">
        <v>33000</v>
      </c>
    </row>
    <row r="135" spans="1:12">
      <c r="A135" s="4" t="s">
        <v>121</v>
      </c>
      <c r="D135" s="5" t="n">
        <v>53800</v>
      </c>
    </row>
    <row r="136" spans="1:12">
      <c r="A136" s="4" t="s">
        <v>396</v>
      </c>
      <c r="D136" s="6" t="n">
        <v>86800</v>
      </c>
    </row>
    <row r="137" spans="1:12">
      <c r="A137" s="4" t="s">
        <v>397</v>
      </c>
      <c r="D137" s="4" t="s">
        <v>426</v>
      </c>
    </row>
    <row r="138" spans="1:12">
      <c r="A138" s="3" t="s">
        <v>386</v>
      </c>
    </row>
    <row r="139" spans="1:12">
      <c r="A139" s="4" t="s">
        <v>387</v>
      </c>
      <c r="F139" s="5" t="n">
        <v>7700</v>
      </c>
      <c r="G139" s="5" t="n">
        <v>6300</v>
      </c>
      <c r="H139" s="5" t="n">
        <v>11900</v>
      </c>
      <c r="J139" s="5" t="n">
        <v>6300</v>
      </c>
    </row>
    <row r="140" spans="1:12">
      <c r="A140" s="4" t="s">
        <v>388</v>
      </c>
      <c r="F140" s="5" t="n">
        <v>900</v>
      </c>
      <c r="G140" s="5" t="n">
        <v>-2000</v>
      </c>
      <c r="H140" s="5" t="n">
        <v>-800</v>
      </c>
      <c r="J140" s="5" t="n">
        <v>-2000</v>
      </c>
    </row>
    <row r="141" spans="1:12">
      <c r="A141" s="4" t="s">
        <v>389</v>
      </c>
      <c r="F141" s="5" t="n">
        <v>900</v>
      </c>
      <c r="G141" s="5" t="n">
        <v>-2000</v>
      </c>
      <c r="H141" s="5" t="n">
        <v>-800</v>
      </c>
      <c r="J141" s="5" t="n">
        <v>-2000</v>
      </c>
    </row>
    <row r="142" spans="1:12">
      <c r="A142" s="4" t="s">
        <v>399</v>
      </c>
      <c r="F142" s="5" t="n">
        <v>1300</v>
      </c>
      <c r="G142" s="5" t="n">
        <v>1400</v>
      </c>
      <c r="H142" s="5" t="n">
        <v>2700</v>
      </c>
      <c r="J142" s="5" t="n">
        <v>1400</v>
      </c>
    </row>
    <row r="143" spans="1:12">
      <c r="A143" s="4" t="s">
        <v>400</v>
      </c>
      <c r="F143" s="5" t="n">
        <v>-100</v>
      </c>
      <c r="G143" s="5" t="n">
        <v>1800</v>
      </c>
      <c r="H143" s="5" t="n">
        <v>400</v>
      </c>
      <c r="J143" s="5" t="n">
        <v>1800</v>
      </c>
    </row>
    <row r="144" spans="1:12">
      <c r="A144" s="3" t="s">
        <v>401</v>
      </c>
    </row>
    <row r="145" spans="1:12">
      <c r="A145" s="4" t="s">
        <v>51</v>
      </c>
      <c r="L145" s="5" t="n">
        <v>5300</v>
      </c>
    </row>
    <row r="146" spans="1:12">
      <c r="A146" s="4" t="s">
        <v>402</v>
      </c>
      <c r="L146" s="5" t="n">
        <v>3900</v>
      </c>
    </row>
    <row r="147" spans="1:12">
      <c r="A147" s="4" t="s">
        <v>403</v>
      </c>
      <c r="L147" s="5" t="n">
        <v>3500</v>
      </c>
    </row>
    <row r="148" spans="1:12">
      <c r="A148" s="4" t="s">
        <v>404</v>
      </c>
      <c r="L148" s="5" t="n">
        <v>3500</v>
      </c>
    </row>
    <row r="149" spans="1:12">
      <c r="A149" s="4" t="s">
        <v>405</v>
      </c>
      <c r="L149" s="5" t="n">
        <v>3500</v>
      </c>
    </row>
    <row r="150" spans="1:12">
      <c r="A150" s="4" t="s">
        <v>406</v>
      </c>
      <c r="L150" s="5" t="n">
        <v>8100</v>
      </c>
    </row>
    <row r="151" spans="1:12">
      <c r="A151" s="4" t="s">
        <v>430</v>
      </c>
    </row>
    <row r="152" spans="1:12">
      <c r="A152" s="3" t="s">
        <v>385</v>
      </c>
    </row>
    <row r="153" spans="1:12">
      <c r="A153" s="4" t="s">
        <v>408</v>
      </c>
      <c r="D153" s="6" t="n">
        <v>2400</v>
      </c>
    </row>
    <row r="154" spans="1:12">
      <c r="A154" s="4" t="s">
        <v>431</v>
      </c>
    </row>
    <row r="155" spans="1:12">
      <c r="A155" s="3" t="s">
        <v>385</v>
      </c>
    </row>
    <row r="156" spans="1:12">
      <c r="A156" s="4" t="s">
        <v>410</v>
      </c>
      <c r="D156" s="5" t="n">
        <v>3600</v>
      </c>
    </row>
    <row r="157" spans="1:12">
      <c r="A157" s="4" t="s">
        <v>432</v>
      </c>
    </row>
    <row r="158" spans="1:12">
      <c r="A158" s="3" t="s">
        <v>385</v>
      </c>
    </row>
    <row r="159" spans="1:12">
      <c r="A159" s="4" t="s">
        <v>410</v>
      </c>
      <c r="D159" s="6" t="n">
        <v>25700</v>
      </c>
    </row>
    <row r="160" spans="1:12">
      <c r="A160" s="4" t="s">
        <v>190</v>
      </c>
    </row>
    <row r="161" spans="1:12">
      <c r="A161" s="3" t="s">
        <v>391</v>
      </c>
    </row>
    <row r="162" spans="1:12">
      <c r="A162" s="4" t="s">
        <v>368</v>
      </c>
      <c r="E162" s="6" t="n">
        <v>237200</v>
      </c>
    </row>
    <row r="163" spans="1:12">
      <c r="A163" s="3" t="s">
        <v>385</v>
      </c>
    </row>
    <row r="164" spans="1:12">
      <c r="A164" s="4" t="s">
        <v>425</v>
      </c>
      <c r="E164" s="5" t="n">
        <v>10400</v>
      </c>
    </row>
    <row r="165" spans="1:12">
      <c r="A165" s="4" t="s">
        <v>429</v>
      </c>
      <c r="E165" s="5" t="n">
        <v>9900</v>
      </c>
    </row>
    <row r="166" spans="1:12">
      <c r="A166" s="4" t="s">
        <v>418</v>
      </c>
      <c r="E166" s="5" t="n">
        <v>-9500</v>
      </c>
    </row>
    <row r="167" spans="1:12">
      <c r="A167" s="4" t="s">
        <v>394</v>
      </c>
      <c r="E167" s="5" t="n">
        <v>-2000</v>
      </c>
    </row>
    <row r="168" spans="1:12">
      <c r="A168" s="4" t="s">
        <v>395</v>
      </c>
      <c r="E168" s="5" t="n">
        <v>83400</v>
      </c>
    </row>
    <row r="169" spans="1:12">
      <c r="A169" s="4" t="s">
        <v>121</v>
      </c>
      <c r="E169" s="5" t="n">
        <v>153800</v>
      </c>
    </row>
    <row r="170" spans="1:12">
      <c r="A170" s="4" t="s">
        <v>396</v>
      </c>
      <c r="E170" s="6" t="n">
        <v>237200</v>
      </c>
    </row>
    <row r="171" spans="1:12">
      <c r="A171" s="4" t="s">
        <v>397</v>
      </c>
      <c r="E171" s="4" t="s">
        <v>433</v>
      </c>
    </row>
    <row r="172" spans="1:12">
      <c r="A172" s="3" t="s">
        <v>386</v>
      </c>
    </row>
    <row r="173" spans="1:12">
      <c r="A173" s="4" t="s">
        <v>387</v>
      </c>
      <c r="F173" s="5" t="n">
        <v>14000</v>
      </c>
      <c r="G173" s="5" t="n">
        <v>11700</v>
      </c>
      <c r="H173" s="5" t="n">
        <v>23000</v>
      </c>
      <c r="J173" s="5" t="n">
        <v>22200</v>
      </c>
    </row>
    <row r="174" spans="1:12">
      <c r="A174" s="4" t="s">
        <v>388</v>
      </c>
      <c r="F174" s="5" t="n">
        <v>-200</v>
      </c>
      <c r="G174" s="5" t="n">
        <v>-5200</v>
      </c>
      <c r="H174" s="5" t="n">
        <v>-3200</v>
      </c>
      <c r="J174" s="5" t="n">
        <v>-8500</v>
      </c>
    </row>
    <row r="175" spans="1:12">
      <c r="A175" s="4" t="s">
        <v>389</v>
      </c>
      <c r="F175" s="5" t="n">
        <v>-200</v>
      </c>
      <c r="G175" s="5" t="n">
        <v>-5200</v>
      </c>
      <c r="H175" s="5" t="n">
        <v>-3200</v>
      </c>
      <c r="J175" s="5" t="n">
        <v>-8500</v>
      </c>
    </row>
    <row r="176" spans="1:12">
      <c r="A176" s="4" t="s">
        <v>399</v>
      </c>
      <c r="F176" s="5" t="n">
        <v>2800</v>
      </c>
      <c r="G176" s="5" t="n">
        <v>5300</v>
      </c>
      <c r="H176" s="5" t="n">
        <v>5700</v>
      </c>
      <c r="J176" s="5" t="n">
        <v>9600</v>
      </c>
    </row>
    <row r="177" spans="1:12">
      <c r="A177" s="4" t="s">
        <v>400</v>
      </c>
      <c r="F177" s="6" t="n">
        <v>400</v>
      </c>
      <c r="G177" s="6" t="n">
        <v>2100</v>
      </c>
      <c r="H177" s="5" t="n">
        <v>900</v>
      </c>
      <c r="J177" s="6" t="n">
        <v>3500</v>
      </c>
    </row>
    <row r="178" spans="1:12">
      <c r="A178" s="3" t="s">
        <v>401</v>
      </c>
    </row>
    <row r="179" spans="1:12">
      <c r="A179" s="4" t="s">
        <v>51</v>
      </c>
      <c r="L179" s="5" t="n">
        <v>11400</v>
      </c>
    </row>
    <row r="180" spans="1:12">
      <c r="A180" s="4" t="s">
        <v>402</v>
      </c>
      <c r="L180" s="5" t="n">
        <v>11400</v>
      </c>
    </row>
    <row r="181" spans="1:12">
      <c r="A181" s="4" t="s">
        <v>403</v>
      </c>
      <c r="L181" s="5" t="n">
        <v>11400</v>
      </c>
    </row>
    <row r="182" spans="1:12">
      <c r="A182" s="4" t="s">
        <v>404</v>
      </c>
      <c r="L182" s="5" t="n">
        <v>6400</v>
      </c>
    </row>
    <row r="183" spans="1:12">
      <c r="A183" s="4" t="s">
        <v>405</v>
      </c>
      <c r="L183" s="5" t="n">
        <v>5900</v>
      </c>
    </row>
    <row r="184" spans="1:12">
      <c r="A184" s="4" t="s">
        <v>406</v>
      </c>
      <c r="L184" s="6" t="n">
        <v>12900</v>
      </c>
    </row>
    <row r="185" spans="1:12">
      <c r="A185" s="4" t="s">
        <v>434</v>
      </c>
    </row>
    <row r="186" spans="1:12">
      <c r="A186" s="3" t="s">
        <v>385</v>
      </c>
    </row>
    <row r="187" spans="1:12">
      <c r="A187" s="4" t="s">
        <v>408</v>
      </c>
      <c r="E187" s="6" t="n">
        <v>4600</v>
      </c>
    </row>
    <row r="188" spans="1:12">
      <c r="A188" s="4" t="s">
        <v>435</v>
      </c>
    </row>
    <row r="189" spans="1:12">
      <c r="A189" s="3" t="s">
        <v>385</v>
      </c>
    </row>
    <row r="190" spans="1:12">
      <c r="A190" s="4" t="s">
        <v>410</v>
      </c>
      <c r="E190" s="5" t="n">
        <v>4800</v>
      </c>
    </row>
    <row r="191" spans="1:12">
      <c r="A191" s="4" t="s">
        <v>436</v>
      </c>
    </row>
    <row r="192" spans="1:12">
      <c r="A192" s="3" t="s">
        <v>385</v>
      </c>
    </row>
    <row r="193" spans="1:12">
      <c r="A193" s="4" t="s">
        <v>410</v>
      </c>
      <c r="E193" s="5" t="n">
        <v>21900</v>
      </c>
    </row>
    <row r="194" spans="1:12">
      <c r="A194" s="4" t="s">
        <v>437</v>
      </c>
    </row>
    <row r="195" spans="1:12">
      <c r="A195" s="3" t="s">
        <v>385</v>
      </c>
    </row>
    <row r="196" spans="1:12">
      <c r="A196" s="4" t="s">
        <v>410</v>
      </c>
      <c r="E196" s="6" t="n">
        <v>43300</v>
      </c>
    </row>
    <row r="197" spans="1:12">
      <c r="A197" s="4" t="s">
        <v>438</v>
      </c>
    </row>
    <row r="198" spans="1:12">
      <c r="A198" s="3" t="s">
        <v>391</v>
      </c>
    </row>
    <row r="199" spans="1:12">
      <c r="A199" s="4" t="s">
        <v>413</v>
      </c>
      <c r="H199" s="6"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9</v>
      </c>
      <c r="B1" s="2" t="s">
        <v>58</v>
      </c>
      <c r="D1" s="2" t="s">
        <v>1</v>
      </c>
      <c r="F1" s="2" t="s">
        <v>440</v>
      </c>
    </row>
    <row r="2" spans="1:6">
      <c r="B2" s="2" t="s">
        <v>2</v>
      </c>
      <c r="C2" s="2" t="s">
        <v>59</v>
      </c>
      <c r="D2" s="2" t="s">
        <v>2</v>
      </c>
      <c r="E2" s="2" t="s">
        <v>59</v>
      </c>
      <c r="F2" s="2" t="s">
        <v>109</v>
      </c>
    </row>
    <row r="3" spans="1:6">
      <c r="A3" s="3" t="s">
        <v>441</v>
      </c>
    </row>
    <row r="4" spans="1:6">
      <c r="A4" s="4" t="s">
        <v>61</v>
      </c>
      <c r="B4" s="6" t="n">
        <v>321500</v>
      </c>
      <c r="C4" s="6" t="n">
        <v>342300</v>
      </c>
      <c r="D4" s="6" t="n">
        <v>654600</v>
      </c>
      <c r="E4" s="6" t="n">
        <v>665800</v>
      </c>
    </row>
    <row r="5" spans="1:6">
      <c r="A5" s="4" t="s">
        <v>81</v>
      </c>
      <c r="B5" s="5" t="n">
        <v>-39300</v>
      </c>
      <c r="C5" s="6" t="n">
        <v>-17700</v>
      </c>
      <c r="D5" s="5" t="n">
        <v>-68100</v>
      </c>
      <c r="E5" s="6" t="n">
        <v>-33300</v>
      </c>
    </row>
    <row r="6" spans="1:6">
      <c r="A6" s="4" t="s">
        <v>442</v>
      </c>
      <c r="D6" s="5" t="n">
        <v>0</v>
      </c>
    </row>
    <row r="7" spans="1:6">
      <c r="A7" s="3" t="s">
        <v>443</v>
      </c>
    </row>
    <row r="8" spans="1:6">
      <c r="A8" s="4" t="s">
        <v>444</v>
      </c>
      <c r="D8" s="5" t="n">
        <v>578097</v>
      </c>
    </row>
    <row r="9" spans="1:6">
      <c r="A9" s="4" t="s">
        <v>269</v>
      </c>
      <c r="D9" s="5" t="n">
        <v>202689</v>
      </c>
    </row>
    <row r="10" spans="1:6">
      <c r="A10" s="4" t="s">
        <v>445</v>
      </c>
      <c r="D10" s="5" t="n">
        <v>603</v>
      </c>
    </row>
    <row r="11" spans="1:6">
      <c r="A11" s="4" t="s">
        <v>446</v>
      </c>
      <c r="D11" s="5" t="n">
        <v>294</v>
      </c>
    </row>
    <row r="12" spans="1:6">
      <c r="A12" s="4" t="s">
        <v>447</v>
      </c>
      <c r="B12" s="5" t="n">
        <v>781683</v>
      </c>
      <c r="D12" s="5" t="n">
        <v>781683</v>
      </c>
      <c r="F12" s="6" t="n">
        <v>578097</v>
      </c>
    </row>
    <row r="13" spans="1:6">
      <c r="A13" s="4" t="s">
        <v>281</v>
      </c>
    </row>
    <row r="14" spans="1:6">
      <c r="A14" s="3" t="s">
        <v>443</v>
      </c>
    </row>
    <row r="15" spans="1:6">
      <c r="A15" s="4" t="s">
        <v>444</v>
      </c>
      <c r="D15" s="5" t="n">
        <v>254592</v>
      </c>
    </row>
    <row r="16" spans="1:6">
      <c r="A16" s="4" t="s">
        <v>269</v>
      </c>
      <c r="D16" s="5" t="n">
        <v>30621</v>
      </c>
    </row>
    <row r="17" spans="1:6">
      <c r="A17" s="4" t="s">
        <v>445</v>
      </c>
      <c r="D17" s="5" t="n">
        <v>603</v>
      </c>
    </row>
    <row r="18" spans="1:6">
      <c r="A18" s="4" t="s">
        <v>446</v>
      </c>
      <c r="D18" s="5" t="n">
        <v>385</v>
      </c>
    </row>
    <row r="19" spans="1:6">
      <c r="A19" s="4" t="s">
        <v>447</v>
      </c>
      <c r="B19" s="5" t="n">
        <v>286201</v>
      </c>
      <c r="D19" s="5" t="n">
        <v>286201</v>
      </c>
      <c r="F19" s="6" t="n">
        <v>254592</v>
      </c>
    </row>
    <row r="20" spans="1:6">
      <c r="A20" s="4" t="s">
        <v>448</v>
      </c>
    </row>
    <row r="21" spans="1:6">
      <c r="A21" s="3" t="s">
        <v>443</v>
      </c>
    </row>
    <row r="22" spans="1:6">
      <c r="A22" s="4" t="s">
        <v>449</v>
      </c>
      <c r="F22" s="4" t="s">
        <v>450</v>
      </c>
    </row>
    <row r="23" spans="1:6">
      <c r="A23" s="4" t="s">
        <v>274</v>
      </c>
    </row>
    <row r="24" spans="1:6">
      <c r="A24" s="3" t="s">
        <v>443</v>
      </c>
    </row>
    <row r="25" spans="1:6">
      <c r="A25" s="4" t="s">
        <v>444</v>
      </c>
      <c r="D25" s="5" t="n">
        <v>181424</v>
      </c>
    </row>
    <row r="26" spans="1:6">
      <c r="A26" s="4" t="s">
        <v>269</v>
      </c>
      <c r="D26" s="5" t="n">
        <v>172068</v>
      </c>
    </row>
    <row r="27" spans="1:6">
      <c r="A27" s="4" t="s">
        <v>446</v>
      </c>
      <c r="D27" s="5" t="n">
        <v>99</v>
      </c>
    </row>
    <row r="28" spans="1:6">
      <c r="A28" s="4" t="s">
        <v>447</v>
      </c>
      <c r="B28" s="5" t="n">
        <v>353591</v>
      </c>
      <c r="D28" s="5" t="n">
        <v>353591</v>
      </c>
      <c r="F28" s="6" t="n">
        <v>181424</v>
      </c>
    </row>
    <row r="29" spans="1:6">
      <c r="A29" s="4" t="s">
        <v>451</v>
      </c>
    </row>
    <row r="30" spans="1:6">
      <c r="A30" s="3" t="s">
        <v>443</v>
      </c>
    </row>
    <row r="31" spans="1:6">
      <c r="A31" s="4" t="s">
        <v>449</v>
      </c>
      <c r="F31" s="4" t="s">
        <v>452</v>
      </c>
    </row>
    <row r="32" spans="1:6">
      <c r="A32" s="4" t="s">
        <v>453</v>
      </c>
    </row>
    <row r="33" spans="1:6">
      <c r="A33" s="3" t="s">
        <v>443</v>
      </c>
    </row>
    <row r="34" spans="1:6">
      <c r="A34" s="4" t="s">
        <v>444</v>
      </c>
      <c r="D34" s="5" t="n">
        <v>142081</v>
      </c>
    </row>
    <row r="35" spans="1:6">
      <c r="A35" s="4" t="s">
        <v>446</v>
      </c>
      <c r="D35" s="5" t="n">
        <v>-190</v>
      </c>
    </row>
    <row r="36" spans="1:6">
      <c r="A36" s="4" t="s">
        <v>447</v>
      </c>
      <c r="B36" s="6" t="n">
        <v>141891</v>
      </c>
      <c r="D36" s="6" t="n">
        <v>141891</v>
      </c>
      <c r="F36" s="6" t="n">
        <v>142081</v>
      </c>
    </row>
    <row r="37" spans="1:6">
      <c r="A37" s="4" t="s">
        <v>454</v>
      </c>
    </row>
    <row r="38" spans="1:6">
      <c r="A38" s="3" t="s">
        <v>443</v>
      </c>
    </row>
    <row r="39" spans="1:6">
      <c r="A39" s="4" t="s">
        <v>449</v>
      </c>
      <c r="F39" s="4" t="s">
        <v>4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55</v>
      </c>
      <c r="B1" s="2" t="s">
        <v>456</v>
      </c>
      <c r="C1" s="2" t="s">
        <v>58</v>
      </c>
      <c r="E1" s="2" t="s">
        <v>1</v>
      </c>
    </row>
    <row r="2" spans="1:8">
      <c r="B2" s="2" t="s">
        <v>457</v>
      </c>
      <c r="C2" s="2" t="s">
        <v>2</v>
      </c>
      <c r="D2" s="2" t="s">
        <v>59</v>
      </c>
      <c r="E2" s="2" t="s">
        <v>2</v>
      </c>
      <c r="F2" s="2" t="s">
        <v>59</v>
      </c>
      <c r="G2" s="2" t="s">
        <v>355</v>
      </c>
      <c r="H2" s="2" t="s">
        <v>109</v>
      </c>
    </row>
    <row r="3" spans="1:8">
      <c r="A3" s="4" t="s">
        <v>458</v>
      </c>
    </row>
    <row r="4" spans="1:8">
      <c r="A4" s="3" t="s">
        <v>459</v>
      </c>
    </row>
    <row r="5" spans="1:8">
      <c r="A5" s="4" t="s">
        <v>460</v>
      </c>
      <c r="C5" s="4" t="s">
        <v>415</v>
      </c>
      <c r="E5" s="4" t="s">
        <v>415</v>
      </c>
    </row>
    <row r="6" spans="1:8">
      <c r="A6" s="4" t="s">
        <v>461</v>
      </c>
    </row>
    <row r="7" spans="1:8">
      <c r="A7" s="3" t="s">
        <v>459</v>
      </c>
    </row>
    <row r="8" spans="1:8">
      <c r="A8" s="4" t="s">
        <v>460</v>
      </c>
      <c r="C8" s="4" t="s">
        <v>462</v>
      </c>
      <c r="E8" s="4" t="s">
        <v>462</v>
      </c>
    </row>
    <row r="9" spans="1:8">
      <c r="A9" s="4" t="s">
        <v>463</v>
      </c>
    </row>
    <row r="10" spans="1:8">
      <c r="A10" s="3" t="s">
        <v>459</v>
      </c>
    </row>
    <row r="11" spans="1:8">
      <c r="A11" s="4" t="s">
        <v>464</v>
      </c>
      <c r="H11" s="6" t="n">
        <v>800000</v>
      </c>
    </row>
    <row r="12" spans="1:8">
      <c r="A12" s="4" t="s">
        <v>465</v>
      </c>
      <c r="H12" s="5" t="n">
        <v>226500</v>
      </c>
    </row>
    <row r="13" spans="1:8">
      <c r="A13" s="4" t="s">
        <v>466</v>
      </c>
    </row>
    <row r="14" spans="1:8">
      <c r="A14" s="3" t="s">
        <v>459</v>
      </c>
    </row>
    <row r="15" spans="1:8">
      <c r="A15" s="4" t="s">
        <v>460</v>
      </c>
      <c r="C15" s="4" t="s">
        <v>467</v>
      </c>
      <c r="E15" s="4" t="s">
        <v>467</v>
      </c>
    </row>
    <row r="16" spans="1:8">
      <c r="A16" s="4" t="s">
        <v>468</v>
      </c>
    </row>
    <row r="17" spans="1:8">
      <c r="A17" s="3" t="s">
        <v>459</v>
      </c>
    </row>
    <row r="18" spans="1:8">
      <c r="A18" s="4" t="s">
        <v>460</v>
      </c>
      <c r="C18" s="4" t="s">
        <v>469</v>
      </c>
      <c r="E18" s="4" t="s">
        <v>469</v>
      </c>
    </row>
    <row r="19" spans="1:8">
      <c r="A19" s="4" t="s">
        <v>141</v>
      </c>
    </row>
    <row r="20" spans="1:8">
      <c r="A20" s="3" t="s">
        <v>459</v>
      </c>
    </row>
    <row r="21" spans="1:8">
      <c r="A21" s="4" t="s">
        <v>144</v>
      </c>
      <c r="C21" s="6" t="n">
        <v>21684</v>
      </c>
      <c r="E21" s="6" t="n">
        <v>21684</v>
      </c>
      <c r="H21" s="5" t="n">
        <v>19507</v>
      </c>
    </row>
    <row r="22" spans="1:8">
      <c r="A22" s="4" t="s">
        <v>470</v>
      </c>
    </row>
    <row r="23" spans="1:8">
      <c r="A23" s="3" t="s">
        <v>459</v>
      </c>
    </row>
    <row r="24" spans="1:8">
      <c r="A24" s="4" t="s">
        <v>471</v>
      </c>
      <c r="G24" s="6" t="n">
        <v>30000</v>
      </c>
    </row>
    <row r="25" spans="1:8">
      <c r="A25" s="4" t="s">
        <v>151</v>
      </c>
    </row>
    <row r="26" spans="1:8">
      <c r="A26" s="3" t="s">
        <v>459</v>
      </c>
    </row>
    <row r="27" spans="1:8">
      <c r="A27" s="4" t="s">
        <v>144</v>
      </c>
      <c r="C27" s="5" t="n">
        <v>9967</v>
      </c>
      <c r="E27" s="5" t="n">
        <v>9967</v>
      </c>
      <c r="H27" s="6" t="n">
        <v>9967</v>
      </c>
    </row>
    <row r="28" spans="1:8">
      <c r="A28" s="4" t="s">
        <v>472</v>
      </c>
    </row>
    <row r="29" spans="1:8">
      <c r="A29" s="3" t="s">
        <v>459</v>
      </c>
    </row>
    <row r="30" spans="1:8">
      <c r="A30" s="4" t="s">
        <v>473</v>
      </c>
      <c r="C30" s="5" t="n">
        <v>15800</v>
      </c>
      <c r="D30" s="6" t="n">
        <v>-3800</v>
      </c>
      <c r="E30" s="5" t="n">
        <v>11500</v>
      </c>
      <c r="F30" s="6" t="n">
        <v>-9900</v>
      </c>
    </row>
    <row r="31" spans="1:8">
      <c r="A31" s="4" t="s">
        <v>474</v>
      </c>
    </row>
    <row r="32" spans="1:8">
      <c r="A32" s="3" t="s">
        <v>459</v>
      </c>
    </row>
    <row r="33" spans="1:8">
      <c r="A33" s="4" t="s">
        <v>475</v>
      </c>
      <c r="C33" s="5" t="n">
        <v>2700</v>
      </c>
      <c r="E33" s="5" t="n">
        <v>2700</v>
      </c>
    </row>
    <row r="34" spans="1:8">
      <c r="A34" s="4" t="s">
        <v>472</v>
      </c>
    </row>
    <row r="35" spans="1:8">
      <c r="A35" s="3" t="s">
        <v>459</v>
      </c>
    </row>
    <row r="36" spans="1:8">
      <c r="A36" s="4" t="s">
        <v>476</v>
      </c>
      <c r="C36" s="5" t="n">
        <v>160700</v>
      </c>
      <c r="E36" s="5" t="n">
        <v>160700</v>
      </c>
    </row>
    <row r="37" spans="1:8">
      <c r="A37" s="4" t="s">
        <v>477</v>
      </c>
    </row>
    <row r="38" spans="1:8">
      <c r="A38" s="3" t="s">
        <v>459</v>
      </c>
    </row>
    <row r="39" spans="1:8">
      <c r="A39" s="4" t="s">
        <v>478</v>
      </c>
      <c r="C39" s="5" t="n">
        <v>33100</v>
      </c>
      <c r="E39" s="5" t="n">
        <v>33100</v>
      </c>
    </row>
    <row r="40" spans="1:8">
      <c r="A40" s="4" t="s">
        <v>479</v>
      </c>
    </row>
    <row r="41" spans="1:8">
      <c r="A41" s="3" t="s">
        <v>459</v>
      </c>
    </row>
    <row r="42" spans="1:8">
      <c r="A42" s="4" t="s">
        <v>464</v>
      </c>
      <c r="C42" s="5" t="n">
        <v>13900</v>
      </c>
      <c r="E42" s="5" t="n">
        <v>13900</v>
      </c>
    </row>
    <row r="43" spans="1:8">
      <c r="A43" s="4" t="s">
        <v>480</v>
      </c>
    </row>
    <row r="44" spans="1:8">
      <c r="A44" s="3" t="s">
        <v>459</v>
      </c>
    </row>
    <row r="45" spans="1:8">
      <c r="A45" s="4" t="s">
        <v>481</v>
      </c>
      <c r="B45" s="6" t="n">
        <v>212400</v>
      </c>
    </row>
    <row r="46" spans="1:8">
      <c r="A46" s="4" t="s">
        <v>482</v>
      </c>
      <c r="C46" s="5" t="n">
        <v>87800</v>
      </c>
      <c r="E46" s="5" t="n">
        <v>87800</v>
      </c>
    </row>
    <row r="47" spans="1:8">
      <c r="A47" s="4" t="s">
        <v>483</v>
      </c>
      <c r="C47" s="5" t="n">
        <v>8800</v>
      </c>
      <c r="E47" s="5" t="n">
        <v>8800</v>
      </c>
    </row>
    <row r="48" spans="1:8">
      <c r="A48" s="4" t="s">
        <v>484</v>
      </c>
    </row>
    <row r="49" spans="1:8">
      <c r="A49" s="3" t="s">
        <v>459</v>
      </c>
    </row>
    <row r="50" spans="1:8">
      <c r="A50" s="4" t="s">
        <v>485</v>
      </c>
      <c r="B50" s="4" t="s">
        <v>486</v>
      </c>
    </row>
    <row r="51" spans="1:8">
      <c r="A51" s="4" t="s">
        <v>487</v>
      </c>
    </row>
    <row r="52" spans="1:8">
      <c r="A52" s="3" t="s">
        <v>459</v>
      </c>
    </row>
    <row r="53" spans="1:8">
      <c r="A53" s="4" t="s">
        <v>485</v>
      </c>
      <c r="B53" s="4" t="s">
        <v>488</v>
      </c>
    </row>
    <row r="54" spans="1:8">
      <c r="A54" s="4" t="s">
        <v>489</v>
      </c>
    </row>
    <row r="55" spans="1:8">
      <c r="A55" s="3" t="s">
        <v>459</v>
      </c>
    </row>
    <row r="56" spans="1:8">
      <c r="A56" s="4" t="s">
        <v>471</v>
      </c>
      <c r="C56" s="6" t="n">
        <v>558500</v>
      </c>
      <c r="E56" s="6" t="n">
        <v>558500</v>
      </c>
    </row>
    <row r="57" spans="1:8">
      <c r="A57" s="4" t="s">
        <v>490</v>
      </c>
    </row>
    <row r="58" spans="1:8">
      <c r="A58" s="3" t="s">
        <v>459</v>
      </c>
    </row>
    <row r="59" spans="1:8">
      <c r="A59" s="4" t="s">
        <v>377</v>
      </c>
      <c r="C59" s="4" t="s">
        <v>491</v>
      </c>
      <c r="E59" s="4" t="s">
        <v>491</v>
      </c>
    </row>
    <row r="60" spans="1:8">
      <c r="A60" s="4" t="s">
        <v>492</v>
      </c>
    </row>
    <row r="61" spans="1:8">
      <c r="A61" s="3" t="s">
        <v>459</v>
      </c>
    </row>
    <row r="62" spans="1:8">
      <c r="A62" s="4" t="s">
        <v>464</v>
      </c>
      <c r="B62" s="6" t="n">
        <v>2700</v>
      </c>
    </row>
    <row r="63" spans="1:8">
      <c r="A63" s="4" t="s">
        <v>465</v>
      </c>
      <c r="C63" s="6" t="n">
        <v>0</v>
      </c>
      <c r="E63" s="6" t="n">
        <v>0</v>
      </c>
    </row>
    <row r="64" spans="1:8">
      <c r="A64" s="4" t="s">
        <v>493</v>
      </c>
    </row>
    <row r="65" spans="1:8">
      <c r="A65" s="3" t="s">
        <v>459</v>
      </c>
    </row>
    <row r="66" spans="1:8">
      <c r="A66" s="4" t="s">
        <v>471</v>
      </c>
      <c r="C66" s="6" t="n">
        <v>427600</v>
      </c>
      <c r="E66" s="6" t="n">
        <v>427600</v>
      </c>
    </row>
    <row r="67" spans="1:8">
      <c r="A67" s="4" t="s">
        <v>494</v>
      </c>
    </row>
    <row r="68" spans="1:8">
      <c r="A68" s="3" t="s">
        <v>459</v>
      </c>
    </row>
    <row r="69" spans="1:8">
      <c r="A69" s="4" t="s">
        <v>377</v>
      </c>
      <c r="C69" s="4" t="s">
        <v>495</v>
      </c>
      <c r="E69" s="4" t="s">
        <v>495</v>
      </c>
    </row>
    <row r="70" spans="1:8">
      <c r="A70" s="4" t="s">
        <v>496</v>
      </c>
    </row>
    <row r="71" spans="1:8">
      <c r="A71" s="3" t="s">
        <v>459</v>
      </c>
    </row>
    <row r="72" spans="1:8">
      <c r="A72" s="4" t="s">
        <v>481</v>
      </c>
      <c r="B72" s="6" t="n">
        <v>243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58</v>
      </c>
      <c r="D1" s="2" t="s">
        <v>1</v>
      </c>
    </row>
    <row r="2" spans="1:6">
      <c r="B2" s="2" t="s">
        <v>2</v>
      </c>
      <c r="C2" s="2" t="s">
        <v>59</v>
      </c>
      <c r="D2" s="2" t="s">
        <v>2</v>
      </c>
      <c r="E2" s="2" t="s">
        <v>59</v>
      </c>
      <c r="F2" s="2" t="s">
        <v>109</v>
      </c>
    </row>
    <row r="3" spans="1:6">
      <c r="A3" s="3" t="s">
        <v>498</v>
      </c>
    </row>
    <row r="4" spans="1:6">
      <c r="A4" s="4" t="s">
        <v>123</v>
      </c>
      <c r="B4" s="6" t="n">
        <v>2273690</v>
      </c>
      <c r="D4" s="6" t="n">
        <v>2273690</v>
      </c>
      <c r="F4" s="6" t="n">
        <v>1847170</v>
      </c>
    </row>
    <row r="5" spans="1:6">
      <c r="A5" s="3" t="s">
        <v>499</v>
      </c>
    </row>
    <row r="6" spans="1:6">
      <c r="A6" s="4" t="s">
        <v>137</v>
      </c>
      <c r="B6" s="5" t="n">
        <v>895804</v>
      </c>
      <c r="D6" s="5" t="n">
        <v>895804</v>
      </c>
      <c r="F6" s="5" t="n">
        <v>961649</v>
      </c>
    </row>
    <row r="7" spans="1:6">
      <c r="A7" s="4" t="s">
        <v>138</v>
      </c>
      <c r="B7" s="5" t="n">
        <v>9731</v>
      </c>
      <c r="D7" s="5" t="n">
        <v>9731</v>
      </c>
      <c r="F7" s="5" t="n">
        <v>18919</v>
      </c>
    </row>
    <row r="8" spans="1:6">
      <c r="A8" s="4" t="s">
        <v>140</v>
      </c>
      <c r="B8" s="5" t="n">
        <v>2273690</v>
      </c>
      <c r="D8" s="5" t="n">
        <v>2273690</v>
      </c>
      <c r="F8" s="5" t="n">
        <v>1847170</v>
      </c>
    </row>
    <row r="9" spans="1:6">
      <c r="A9" s="4" t="s">
        <v>500</v>
      </c>
      <c r="B9" s="5" t="n">
        <v>321482</v>
      </c>
      <c r="C9" s="6" t="n">
        <v>337339</v>
      </c>
      <c r="D9" s="5" t="n">
        <v>650321</v>
      </c>
      <c r="E9" s="6" t="n">
        <v>642598</v>
      </c>
    </row>
    <row r="10" spans="1:6">
      <c r="A10" s="4" t="s">
        <v>388</v>
      </c>
      <c r="B10" s="5" t="n">
        <v>-29934</v>
      </c>
      <c r="C10" s="5" t="n">
        <v>-6541</v>
      </c>
      <c r="D10" s="5" t="n">
        <v>-36417</v>
      </c>
      <c r="E10" s="5" t="n">
        <v>-7107</v>
      </c>
    </row>
    <row r="11" spans="1:6">
      <c r="A11" s="4" t="s">
        <v>74</v>
      </c>
      <c r="B11" s="5" t="n">
        <v>-19664</v>
      </c>
      <c r="C11" s="5" t="n">
        <v>-3602</v>
      </c>
      <c r="D11" s="5" t="n">
        <v>-19791</v>
      </c>
      <c r="E11" s="5" t="n">
        <v>-8355</v>
      </c>
    </row>
    <row r="12" spans="1:6">
      <c r="A12" s="4" t="s">
        <v>501</v>
      </c>
    </row>
    <row r="13" spans="1:6">
      <c r="A13" s="3" t="s">
        <v>498</v>
      </c>
    </row>
    <row r="14" spans="1:6">
      <c r="A14" s="4" t="s">
        <v>502</v>
      </c>
      <c r="B14" s="5" t="n">
        <v>457</v>
      </c>
      <c r="D14" s="5" t="n">
        <v>457</v>
      </c>
      <c r="F14" s="5" t="n">
        <v>347</v>
      </c>
    </row>
    <row r="15" spans="1:6">
      <c r="A15" s="4" t="s">
        <v>144</v>
      </c>
      <c r="B15" s="5" t="n">
        <v>9967</v>
      </c>
      <c r="D15" s="5" t="n">
        <v>9967</v>
      </c>
      <c r="F15" s="5" t="n">
        <v>9967</v>
      </c>
    </row>
    <row r="16" spans="1:6">
      <c r="A16" s="4" t="s">
        <v>145</v>
      </c>
      <c r="B16" s="5" t="n">
        <v>112</v>
      </c>
      <c r="D16" s="5" t="n">
        <v>112</v>
      </c>
      <c r="F16" s="5" t="n">
        <v>33</v>
      </c>
    </row>
    <row r="17" spans="1:6">
      <c r="A17" s="4" t="s">
        <v>146</v>
      </c>
      <c r="B17" s="5" t="n">
        <v>137870</v>
      </c>
      <c r="D17" s="5" t="n">
        <v>137870</v>
      </c>
      <c r="F17" s="5" t="n">
        <v>115508</v>
      </c>
    </row>
    <row r="18" spans="1:6">
      <c r="A18" s="4" t="s">
        <v>503</v>
      </c>
      <c r="F18" s="5" t="n">
        <v>1419</v>
      </c>
    </row>
    <row r="19" spans="1:6">
      <c r="A19" s="4" t="s">
        <v>123</v>
      </c>
      <c r="B19" s="5" t="n">
        <v>148406</v>
      </c>
      <c r="D19" s="5" t="n">
        <v>148406</v>
      </c>
      <c r="F19" s="5" t="n">
        <v>127274</v>
      </c>
    </row>
    <row r="20" spans="1:6">
      <c r="A20" s="3" t="s">
        <v>499</v>
      </c>
    </row>
    <row r="21" spans="1:6">
      <c r="A21" s="4" t="s">
        <v>148</v>
      </c>
      <c r="F21" s="5" t="n">
        <v>25</v>
      </c>
    </row>
    <row r="22" spans="1:6">
      <c r="A22" s="4" t="s">
        <v>504</v>
      </c>
      <c r="B22" s="5" t="n">
        <v>181</v>
      </c>
      <c r="D22" s="5" t="n">
        <v>181</v>
      </c>
      <c r="F22" s="5" t="n">
        <v>191</v>
      </c>
    </row>
    <row r="23" spans="1:6">
      <c r="A23" s="4" t="s">
        <v>505</v>
      </c>
      <c r="B23" s="5" t="n">
        <v>19220</v>
      </c>
      <c r="D23" s="5" t="n">
        <v>19220</v>
      </c>
      <c r="F23" s="5" t="n">
        <v>25143</v>
      </c>
    </row>
    <row r="24" spans="1:6">
      <c r="A24" s="4" t="s">
        <v>150</v>
      </c>
      <c r="B24" s="5" t="n">
        <v>33087</v>
      </c>
      <c r="D24" s="5" t="n">
        <v>33087</v>
      </c>
      <c r="F24" s="5" t="n">
        <v>21605</v>
      </c>
    </row>
    <row r="25" spans="1:6">
      <c r="A25" s="4" t="s">
        <v>149</v>
      </c>
      <c r="B25" s="5" t="n">
        <v>87814</v>
      </c>
      <c r="D25" s="5" t="n">
        <v>87814</v>
      </c>
      <c r="F25" s="5" t="n">
        <v>61994</v>
      </c>
    </row>
    <row r="26" spans="1:6">
      <c r="A26" s="4" t="s">
        <v>506</v>
      </c>
      <c r="B26" s="5" t="n">
        <v>140302</v>
      </c>
      <c r="D26" s="5" t="n">
        <v>140302</v>
      </c>
      <c r="F26" s="5" t="n">
        <v>108958</v>
      </c>
    </row>
    <row r="27" spans="1:6">
      <c r="A27" s="4" t="s">
        <v>137</v>
      </c>
      <c r="B27" s="5" t="n">
        <v>-1627</v>
      </c>
      <c r="D27" s="5" t="n">
        <v>-1627</v>
      </c>
      <c r="F27" s="5" t="n">
        <v>-603</v>
      </c>
    </row>
    <row r="28" spans="1:6">
      <c r="A28" s="4" t="s">
        <v>138</v>
      </c>
      <c r="B28" s="5" t="n">
        <v>9731</v>
      </c>
      <c r="D28" s="5" t="n">
        <v>9731</v>
      </c>
      <c r="F28" s="5" t="n">
        <v>18919</v>
      </c>
    </row>
    <row r="29" spans="1:6">
      <c r="A29" s="4" t="s">
        <v>140</v>
      </c>
      <c r="B29" s="5" t="n">
        <v>148406</v>
      </c>
      <c r="D29" s="5" t="n">
        <v>148406</v>
      </c>
      <c r="F29" s="6" t="n">
        <v>127274</v>
      </c>
    </row>
    <row r="30" spans="1:6">
      <c r="A30" s="4" t="s">
        <v>500</v>
      </c>
      <c r="B30" s="5" t="n">
        <v>1802</v>
      </c>
      <c r="C30" s="5" t="n">
        <v>2325</v>
      </c>
      <c r="D30" s="5" t="n">
        <v>3047</v>
      </c>
      <c r="E30" s="5" t="n">
        <v>4286</v>
      </c>
    </row>
    <row r="31" spans="1:6">
      <c r="A31" s="4" t="s">
        <v>388</v>
      </c>
      <c r="B31" s="5" t="n">
        <v>1516</v>
      </c>
      <c r="C31" s="5" t="n">
        <v>2030</v>
      </c>
      <c r="D31" s="5" t="n">
        <v>2488</v>
      </c>
      <c r="E31" s="5" t="n">
        <v>3698</v>
      </c>
    </row>
    <row r="32" spans="1:6">
      <c r="A32" s="4" t="s">
        <v>74</v>
      </c>
      <c r="B32" s="5" t="n">
        <v>-15819</v>
      </c>
      <c r="C32" s="5" t="n">
        <v>-3720</v>
      </c>
      <c r="D32" s="5" t="n">
        <v>-12748</v>
      </c>
      <c r="E32" s="5" t="n">
        <v>-9863</v>
      </c>
    </row>
    <row r="33" spans="1:6">
      <c r="A33" s="4" t="s">
        <v>507</v>
      </c>
      <c r="B33" s="5" t="n">
        <v>1655</v>
      </c>
      <c r="C33" s="5" t="n">
        <v>757</v>
      </c>
      <c r="D33" s="5" t="n">
        <v>3208</v>
      </c>
      <c r="E33" s="5" t="n">
        <v>1260</v>
      </c>
    </row>
    <row r="34" spans="1:6">
      <c r="A34" s="4" t="s">
        <v>508</v>
      </c>
      <c r="B34" s="6" t="n">
        <v>-1995</v>
      </c>
      <c r="C34" s="6" t="n">
        <v>-598</v>
      </c>
      <c r="D34" s="6" t="n">
        <v>-3154</v>
      </c>
      <c r="E34" s="6" t="n">
        <v>-11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9</v>
      </c>
      <c r="B1" s="2" t="s">
        <v>58</v>
      </c>
      <c r="D1" s="2" t="s">
        <v>1</v>
      </c>
    </row>
    <row r="2" spans="1:5">
      <c r="B2" s="2" t="s">
        <v>2</v>
      </c>
      <c r="C2" s="2" t="s">
        <v>59</v>
      </c>
      <c r="D2" s="2" t="s">
        <v>2</v>
      </c>
      <c r="E2" s="2" t="s">
        <v>59</v>
      </c>
    </row>
    <row r="3" spans="1:5">
      <c r="A3" s="3" t="s">
        <v>510</v>
      </c>
    </row>
    <row r="4" spans="1:5">
      <c r="A4" s="4" t="s">
        <v>388</v>
      </c>
      <c r="B4" s="6" t="n">
        <v>-29934</v>
      </c>
      <c r="C4" s="6" t="n">
        <v>-6541</v>
      </c>
      <c r="D4" s="6" t="n">
        <v>-36417</v>
      </c>
      <c r="E4" s="6" t="n">
        <v>-7107</v>
      </c>
    </row>
    <row r="5" spans="1:5">
      <c r="A5" s="4" t="s">
        <v>511</v>
      </c>
      <c r="B5" s="6" t="n">
        <v>-52430</v>
      </c>
      <c r="C5" s="6" t="n">
        <v>-9430</v>
      </c>
      <c r="D5" s="6" t="n">
        <v>-68431</v>
      </c>
      <c r="E5" s="6" t="n">
        <v>-20044</v>
      </c>
    </row>
    <row r="6" spans="1:5">
      <c r="A6" s="4" t="s">
        <v>89</v>
      </c>
      <c r="B6" s="7" t="n">
        <v>-1.25</v>
      </c>
      <c r="C6" s="7" t="n">
        <v>-0.3</v>
      </c>
      <c r="D6" s="7" t="n">
        <v>-1.91</v>
      </c>
      <c r="E6" s="7" t="n">
        <v>-0.54</v>
      </c>
    </row>
    <row r="7" spans="1:5">
      <c r="A7" s="4" t="s">
        <v>512</v>
      </c>
    </row>
    <row r="8" spans="1:5">
      <c r="A8" s="3" t="s">
        <v>510</v>
      </c>
    </row>
    <row r="9" spans="1:5">
      <c r="A9" s="4" t="s">
        <v>388</v>
      </c>
      <c r="B9" s="6" t="n">
        <v>-5155</v>
      </c>
      <c r="C9" s="6" t="n">
        <v>-817</v>
      </c>
      <c r="D9" s="6" t="n">
        <v>-11312</v>
      </c>
      <c r="E9" s="6" t="n">
        <v>308</v>
      </c>
    </row>
    <row r="10" spans="1:5">
      <c r="A10" s="4" t="s">
        <v>511</v>
      </c>
      <c r="B10" s="6" t="n">
        <v>-5522</v>
      </c>
      <c r="C10" s="6" t="n">
        <v>-503</v>
      </c>
      <c r="D10" s="6" t="n">
        <v>-11304</v>
      </c>
      <c r="E10" s="6" t="n">
        <v>292</v>
      </c>
    </row>
    <row r="11" spans="1:5">
      <c r="A11" s="4" t="s">
        <v>89</v>
      </c>
      <c r="B11" s="7" t="n">
        <v>-0.18</v>
      </c>
      <c r="C11" s="7" t="n">
        <v>-0.02</v>
      </c>
      <c r="D11" s="7" t="n">
        <v>-0.36</v>
      </c>
      <c r="E11" s="7" t="n">
        <v>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3</v>
      </c>
      <c r="B1" s="2" t="s">
        <v>58</v>
      </c>
      <c r="C1" s="2" t="s">
        <v>1</v>
      </c>
      <c r="D1" s="2" t="s">
        <v>440</v>
      </c>
    </row>
    <row r="2" spans="1:4">
      <c r="B2" s="2" t="s">
        <v>2</v>
      </c>
      <c r="C2" s="2" t="s">
        <v>2</v>
      </c>
      <c r="D2" s="2" t="s">
        <v>109</v>
      </c>
    </row>
    <row r="3" spans="1:4">
      <c r="A3" s="3" t="s">
        <v>514</v>
      </c>
    </row>
    <row r="4" spans="1:4">
      <c r="A4" s="4" t="s">
        <v>515</v>
      </c>
      <c r="B4" s="6" t="n">
        <v>3600000</v>
      </c>
      <c r="C4" s="6" t="n">
        <v>3600000</v>
      </c>
      <c r="D4" s="6" t="n">
        <v>3400000</v>
      </c>
    </row>
    <row r="5" spans="1:4">
      <c r="A5" s="4" t="s">
        <v>516</v>
      </c>
      <c r="B5" s="5" t="n">
        <v>0</v>
      </c>
      <c r="D5" s="5" t="n">
        <v>31100</v>
      </c>
    </row>
    <row r="6" spans="1:4">
      <c r="A6" s="4" t="s">
        <v>167</v>
      </c>
      <c r="C6" s="5" t="n">
        <v>5521</v>
      </c>
    </row>
    <row r="7" spans="1:4">
      <c r="A7" s="4" t="s">
        <v>517</v>
      </c>
    </row>
    <row r="8" spans="1:4">
      <c r="A8" s="3" t="s">
        <v>514</v>
      </c>
    </row>
    <row r="9" spans="1:4">
      <c r="A9" s="4" t="s">
        <v>518</v>
      </c>
      <c r="B9" s="6" t="n">
        <v>30000</v>
      </c>
      <c r="C9" s="6" t="n">
        <v>30000</v>
      </c>
      <c r="D9" s="6" t="n">
        <v>60300</v>
      </c>
    </row>
    <row r="10" spans="1:4">
      <c r="A10" s="4" t="s">
        <v>458</v>
      </c>
    </row>
    <row r="11" spans="1:4">
      <c r="A11" s="3" t="s">
        <v>514</v>
      </c>
    </row>
    <row r="12" spans="1:4">
      <c r="A12" s="4" t="s">
        <v>519</v>
      </c>
      <c r="B12" s="4" t="s">
        <v>520</v>
      </c>
      <c r="C12" s="4" t="s">
        <v>520</v>
      </c>
    </row>
    <row r="13" spans="1:4">
      <c r="A13" s="4" t="s">
        <v>460</v>
      </c>
      <c r="B13" s="4" t="s">
        <v>415</v>
      </c>
      <c r="C13" s="4" t="s">
        <v>415</v>
      </c>
    </row>
    <row r="14" spans="1:4">
      <c r="A14" s="4" t="s">
        <v>461</v>
      </c>
    </row>
    <row r="15" spans="1:4">
      <c r="A15" s="3" t="s">
        <v>514</v>
      </c>
    </row>
    <row r="16" spans="1:4">
      <c r="A16" s="4" t="s">
        <v>519</v>
      </c>
      <c r="B16" s="4" t="s">
        <v>521</v>
      </c>
      <c r="C16" s="4" t="s">
        <v>521</v>
      </c>
    </row>
    <row r="17" spans="1:4">
      <c r="A17" s="4" t="s">
        <v>460</v>
      </c>
      <c r="B17" s="4" t="s">
        <v>462</v>
      </c>
      <c r="C17"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2</v>
      </c>
      <c r="B1" s="2" t="s">
        <v>58</v>
      </c>
      <c r="C1" s="2" t="s">
        <v>1</v>
      </c>
    </row>
    <row r="2" spans="1:4">
      <c r="B2" s="2" t="s">
        <v>2</v>
      </c>
      <c r="C2" s="2" t="s">
        <v>2</v>
      </c>
      <c r="D2" s="2" t="s">
        <v>109</v>
      </c>
    </row>
    <row r="3" spans="1:4">
      <c r="A3" s="3" t="s">
        <v>523</v>
      </c>
    </row>
    <row r="4" spans="1:4">
      <c r="A4" s="4" t="s">
        <v>114</v>
      </c>
      <c r="B4" s="6" t="n">
        <v>270153</v>
      </c>
      <c r="C4" s="6" t="n">
        <v>270153</v>
      </c>
      <c r="D4" s="6" t="n">
        <v>349559</v>
      </c>
    </row>
    <row r="5" spans="1:4">
      <c r="A5" s="4" t="s">
        <v>126</v>
      </c>
      <c r="B5" s="5" t="n">
        <v>69222</v>
      </c>
      <c r="C5" s="5" t="n">
        <v>69222</v>
      </c>
      <c r="D5" s="6" t="n">
        <v>46170</v>
      </c>
    </row>
    <row r="6" spans="1:4">
      <c r="A6" s="4" t="s">
        <v>524</v>
      </c>
      <c r="C6" s="5" t="n">
        <v>-79400</v>
      </c>
    </row>
    <row r="7" spans="1:4">
      <c r="A7" s="4" t="s">
        <v>525</v>
      </c>
      <c r="C7" s="5" t="n">
        <v>0</v>
      </c>
    </row>
    <row r="8" spans="1:4">
      <c r="A8" s="4" t="s">
        <v>526</v>
      </c>
      <c r="C8" s="5" t="n">
        <v>23100</v>
      </c>
    </row>
    <row r="9" spans="1:4">
      <c r="A9" s="4" t="s">
        <v>527</v>
      </c>
      <c r="B9" s="6" t="n">
        <v>7100</v>
      </c>
      <c r="C9" s="6" t="n">
        <v>16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29</v>
      </c>
    </row>
    <row r="4" spans="1:5">
      <c r="A4" s="4" t="s">
        <v>530</v>
      </c>
      <c r="B4" s="5" t="n">
        <v>31296</v>
      </c>
      <c r="C4" s="5" t="n">
        <v>31150</v>
      </c>
      <c r="D4" s="5" t="n">
        <v>31284</v>
      </c>
      <c r="E4" s="5" t="n">
        <v>29821</v>
      </c>
    </row>
    <row r="5" spans="1:5">
      <c r="A5" s="4" t="s">
        <v>531</v>
      </c>
      <c r="B5" s="5" t="n">
        <v>31296</v>
      </c>
      <c r="C5" s="5" t="n">
        <v>31150</v>
      </c>
      <c r="D5" s="5" t="n">
        <v>31284</v>
      </c>
      <c r="E5" s="5" t="n">
        <v>29821</v>
      </c>
    </row>
    <row r="6" spans="1:5">
      <c r="A6" s="4" t="s">
        <v>532</v>
      </c>
      <c r="B6" s="5" t="n">
        <v>1246</v>
      </c>
      <c r="C6" s="5" t="n">
        <v>976</v>
      </c>
      <c r="D6" s="5" t="n">
        <v>1099</v>
      </c>
      <c r="E6" s="5" t="n">
        <v>9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09</v>
      </c>
    </row>
    <row r="2" spans="1:3">
      <c r="A2" s="3" t="s">
        <v>534</v>
      </c>
    </row>
    <row r="3" spans="1:3">
      <c r="A3" s="4" t="s">
        <v>144</v>
      </c>
      <c r="B3" s="6" t="n">
        <v>31700</v>
      </c>
      <c r="C3" s="6" t="n">
        <v>29500</v>
      </c>
    </row>
    <row r="4" spans="1:3">
      <c r="A4" s="3" t="s">
        <v>116</v>
      </c>
    </row>
    <row r="5" spans="1:3">
      <c r="A5" s="4" t="s">
        <v>535</v>
      </c>
      <c r="B5" s="5" t="n">
        <v>17840</v>
      </c>
      <c r="C5" s="5" t="n">
        <v>10905</v>
      </c>
    </row>
    <row r="6" spans="1:3">
      <c r="A6" s="4" t="s">
        <v>536</v>
      </c>
      <c r="B6" s="5" t="n">
        <v>76229</v>
      </c>
      <c r="C6" s="5" t="n">
        <v>46951</v>
      </c>
    </row>
    <row r="7" spans="1:3">
      <c r="A7" s="4" t="s">
        <v>537</v>
      </c>
      <c r="B7" s="5" t="n">
        <v>45583</v>
      </c>
      <c r="C7" s="5" t="n">
        <v>48938</v>
      </c>
    </row>
    <row r="8" spans="1:3">
      <c r="A8" s="4" t="s">
        <v>538</v>
      </c>
      <c r="B8" s="5" t="n">
        <v>139652</v>
      </c>
      <c r="C8" s="5" t="n">
        <v>106794</v>
      </c>
    </row>
    <row r="9" spans="1:3">
      <c r="A9" s="4" t="s">
        <v>539</v>
      </c>
      <c r="B9" s="5" t="n">
        <v>4700</v>
      </c>
      <c r="C9" s="5" t="n">
        <v>5800</v>
      </c>
    </row>
    <row r="10" spans="1:3">
      <c r="A10" s="4" t="s">
        <v>540</v>
      </c>
      <c r="B10" s="5" t="n">
        <v>400</v>
      </c>
      <c r="C10" s="5" t="n">
        <v>500</v>
      </c>
    </row>
    <row r="11" spans="1:3">
      <c r="A11" s="3" t="s">
        <v>541</v>
      </c>
    </row>
    <row r="12" spans="1:3">
      <c r="A12" s="4" t="s">
        <v>542</v>
      </c>
      <c r="B12" s="5" t="n">
        <v>-171625</v>
      </c>
      <c r="C12" s="5" t="n">
        <v>-160271</v>
      </c>
    </row>
    <row r="13" spans="1:3">
      <c r="A13" s="4" t="s">
        <v>543</v>
      </c>
      <c r="B13" s="5" t="n">
        <v>156445</v>
      </c>
      <c r="C13" s="5" t="n">
        <v>144969</v>
      </c>
    </row>
    <row r="14" spans="1:3">
      <c r="A14" s="3" t="s">
        <v>544</v>
      </c>
    </row>
    <row r="15" spans="1:3">
      <c r="A15" s="4" t="s">
        <v>545</v>
      </c>
      <c r="B15" s="5" t="n">
        <v>10100</v>
      </c>
      <c r="C15" s="5" t="n">
        <v>11000</v>
      </c>
    </row>
    <row r="16" spans="1:3">
      <c r="A16" s="4" t="s">
        <v>546</v>
      </c>
      <c r="B16" s="5" t="n">
        <v>5800</v>
      </c>
      <c r="C16" s="5" t="n">
        <v>5800</v>
      </c>
    </row>
    <row r="17" spans="1:3">
      <c r="A17" s="4" t="s">
        <v>547</v>
      </c>
    </row>
    <row r="18" spans="1:3">
      <c r="A18" s="3" t="s">
        <v>541</v>
      </c>
    </row>
    <row r="19" spans="1:3">
      <c r="A19" s="4" t="s">
        <v>548</v>
      </c>
      <c r="B19" s="5" t="n">
        <v>7364</v>
      </c>
      <c r="C19" s="5" t="n">
        <v>7348</v>
      </c>
    </row>
    <row r="20" spans="1:3">
      <c r="A20" s="4" t="s">
        <v>549</v>
      </c>
    </row>
    <row r="21" spans="1:3">
      <c r="A21" s="3" t="s">
        <v>541</v>
      </c>
    </row>
    <row r="22" spans="1:3">
      <c r="A22" s="4" t="s">
        <v>548</v>
      </c>
      <c r="B22" s="5" t="n">
        <v>48514</v>
      </c>
      <c r="C22" s="5" t="n">
        <v>48191</v>
      </c>
    </row>
    <row r="23" spans="1:3">
      <c r="A23" s="4" t="s">
        <v>550</v>
      </c>
    </row>
    <row r="24" spans="1:3">
      <c r="A24" s="3" t="s">
        <v>541</v>
      </c>
    </row>
    <row r="25" spans="1:3">
      <c r="A25" s="4" t="s">
        <v>548</v>
      </c>
      <c r="B25" s="5" t="n">
        <v>120498</v>
      </c>
      <c r="C25" s="5" t="n">
        <v>107297</v>
      </c>
    </row>
    <row r="26" spans="1:3">
      <c r="A26" s="4" t="s">
        <v>551</v>
      </c>
    </row>
    <row r="27" spans="1:3">
      <c r="A27" s="3" t="s">
        <v>541</v>
      </c>
    </row>
    <row r="28" spans="1:3">
      <c r="A28" s="4" t="s">
        <v>548</v>
      </c>
      <c r="B28" s="5" t="n">
        <v>110439</v>
      </c>
      <c r="C28" s="5" t="n">
        <v>108526</v>
      </c>
    </row>
    <row r="29" spans="1:3">
      <c r="A29" s="4" t="s">
        <v>552</v>
      </c>
    </row>
    <row r="30" spans="1:3">
      <c r="A30" s="3" t="s">
        <v>541</v>
      </c>
    </row>
    <row r="31" spans="1:3">
      <c r="A31" s="4" t="s">
        <v>548</v>
      </c>
      <c r="B31" s="5" t="n">
        <v>18719</v>
      </c>
      <c r="C31" s="5" t="n">
        <v>17064</v>
      </c>
    </row>
    <row r="32" spans="1:3">
      <c r="A32" s="4" t="s">
        <v>553</v>
      </c>
    </row>
    <row r="33" spans="1:3">
      <c r="A33" s="3" t="s">
        <v>541</v>
      </c>
    </row>
    <row r="34" spans="1:3">
      <c r="A34" s="4" t="s">
        <v>548</v>
      </c>
      <c r="B34" s="6" t="n">
        <v>22536</v>
      </c>
      <c r="C34" s="6" t="n">
        <v>16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53</v>
      </c>
      <c r="B1" s="2" t="s">
        <v>58</v>
      </c>
      <c r="D1" s="2" t="s">
        <v>1</v>
      </c>
    </row>
    <row r="2" spans="1:5">
      <c r="B2" s="2" t="s">
        <v>2</v>
      </c>
      <c r="C2" s="2" t="s">
        <v>59</v>
      </c>
      <c r="D2" s="2" t="s">
        <v>2</v>
      </c>
      <c r="E2" s="2" t="s">
        <v>59</v>
      </c>
    </row>
    <row r="3" spans="1:5">
      <c r="A3" s="3" t="s">
        <v>154</v>
      </c>
    </row>
    <row r="4" spans="1:5">
      <c r="A4" s="4" t="s">
        <v>79</v>
      </c>
      <c r="B4" s="6" t="n">
        <v>-52301</v>
      </c>
      <c r="C4" s="6" t="n">
        <v>-10769</v>
      </c>
      <c r="D4" s="6" t="n">
        <v>-68886</v>
      </c>
      <c r="E4" s="6" t="n">
        <v>-21383</v>
      </c>
    </row>
    <row r="5" spans="1:5">
      <c r="A5" s="4" t="s">
        <v>78</v>
      </c>
      <c r="B5" s="5" t="n">
        <v>-129</v>
      </c>
      <c r="C5" s="5" t="n">
        <v>1339</v>
      </c>
      <c r="D5" s="5" t="n">
        <v>455</v>
      </c>
      <c r="E5" s="5" t="n">
        <v>1339</v>
      </c>
    </row>
    <row r="6" spans="1:5">
      <c r="A6" s="3" t="s">
        <v>155</v>
      </c>
    </row>
    <row r="7" spans="1:5">
      <c r="A7" s="4" t="s">
        <v>156</v>
      </c>
      <c r="B7" s="5" t="n">
        <v>23414</v>
      </c>
      <c r="C7" s="5" t="n">
        <v>17587</v>
      </c>
      <c r="D7" s="5" t="n">
        <v>40364</v>
      </c>
      <c r="E7" s="5" t="n">
        <v>33598</v>
      </c>
    </row>
    <row r="8" spans="1:5">
      <c r="A8" s="4" t="s">
        <v>157</v>
      </c>
      <c r="B8" s="5" t="n">
        <v>5382</v>
      </c>
      <c r="C8" s="5" t="n">
        <v>3638</v>
      </c>
      <c r="D8" s="5" t="n">
        <v>9859</v>
      </c>
      <c r="E8" s="5" t="n">
        <v>6358</v>
      </c>
    </row>
    <row r="9" spans="1:5">
      <c r="A9" s="4" t="s">
        <v>158</v>
      </c>
      <c r="B9" s="5" t="n">
        <v>-1473</v>
      </c>
      <c r="C9" s="5" t="n">
        <v>241</v>
      </c>
      <c r="D9" s="5" t="n">
        <v>-4478</v>
      </c>
      <c r="E9" s="5" t="n">
        <v>670</v>
      </c>
    </row>
    <row r="10" spans="1:5">
      <c r="A10" s="4" t="s">
        <v>120</v>
      </c>
      <c r="B10" s="5" t="n">
        <v>2909</v>
      </c>
      <c r="C10" s="5" t="n">
        <v>-5825</v>
      </c>
      <c r="D10" s="5" t="n">
        <v>2909</v>
      </c>
      <c r="E10" s="5" t="n">
        <v>-5825</v>
      </c>
    </row>
    <row r="11" spans="1:5">
      <c r="A11" s="4" t="s">
        <v>73</v>
      </c>
      <c r="B11" s="5" t="n">
        <v>16090</v>
      </c>
      <c r="D11" s="5" t="n">
        <v>16090</v>
      </c>
      <c r="E11" s="5" t="n">
        <v>0</v>
      </c>
    </row>
    <row r="12" spans="1:5">
      <c r="A12" s="4" t="s">
        <v>159</v>
      </c>
      <c r="B12" s="5" t="n">
        <v>13</v>
      </c>
      <c r="D12" s="5" t="n">
        <v>4308</v>
      </c>
    </row>
    <row r="13" spans="1:5">
      <c r="A13" s="4" t="s">
        <v>160</v>
      </c>
      <c r="B13" s="5" t="n">
        <v>-36281</v>
      </c>
      <c r="C13" s="5" t="n">
        <v>-28754</v>
      </c>
      <c r="D13" s="5" t="n">
        <v>-86222</v>
      </c>
      <c r="E13" s="5" t="n">
        <v>-98467</v>
      </c>
    </row>
    <row r="14" spans="1:5">
      <c r="A14" s="4" t="s">
        <v>161</v>
      </c>
      <c r="B14" s="5" t="n">
        <v>-26557</v>
      </c>
      <c r="C14" s="5" t="n">
        <v>-22543</v>
      </c>
      <c r="D14" s="5" t="n">
        <v>-74119</v>
      </c>
      <c r="E14" s="5" t="n">
        <v>-83710</v>
      </c>
    </row>
    <row r="15" spans="1:5">
      <c r="A15" s="4" t="s">
        <v>162</v>
      </c>
      <c r="B15" s="5" t="n">
        <v>129</v>
      </c>
      <c r="D15" s="5" t="n">
        <v>85</v>
      </c>
    </row>
    <row r="16" spans="1:5">
      <c r="A16" s="4" t="s">
        <v>163</v>
      </c>
      <c r="B16" s="5" t="n">
        <v>-26428</v>
      </c>
      <c r="C16" s="5" t="n">
        <v>-22543</v>
      </c>
      <c r="D16" s="5" t="n">
        <v>-74034</v>
      </c>
      <c r="E16" s="5" t="n">
        <v>-83710</v>
      </c>
    </row>
    <row r="17" spans="1:5">
      <c r="A17" s="3" t="s">
        <v>164</v>
      </c>
    </row>
    <row r="18" spans="1:5">
      <c r="A18" s="4" t="s">
        <v>165</v>
      </c>
      <c r="B18" s="5" t="n">
        <v>-234538</v>
      </c>
      <c r="C18" s="5" t="n">
        <v>-148704</v>
      </c>
      <c r="D18" s="5" t="n">
        <v>-234538</v>
      </c>
      <c r="E18" s="5" t="n">
        <v>-395854</v>
      </c>
    </row>
    <row r="19" spans="1:5">
      <c r="A19" s="4" t="s">
        <v>166</v>
      </c>
      <c r="B19" s="5" t="n">
        <v>-13478</v>
      </c>
      <c r="C19" s="5" t="n">
        <v>-10132</v>
      </c>
      <c r="D19" s="5" t="n">
        <v>-25311</v>
      </c>
      <c r="E19" s="5" t="n">
        <v>-22177</v>
      </c>
    </row>
    <row r="20" spans="1:5">
      <c r="A20" s="4" t="s">
        <v>167</v>
      </c>
      <c r="D20" s="5" t="n">
        <v>5521</v>
      </c>
    </row>
    <row r="21" spans="1:5">
      <c r="A21" s="4" t="s">
        <v>168</v>
      </c>
      <c r="B21" s="5" t="n">
        <v>-248016</v>
      </c>
      <c r="C21" s="5" t="n">
        <v>-158836</v>
      </c>
      <c r="D21" s="5" t="n">
        <v>-254328</v>
      </c>
      <c r="E21" s="5" t="n">
        <v>-418031</v>
      </c>
    </row>
    <row r="22" spans="1:5">
      <c r="A22" s="3" t="s">
        <v>169</v>
      </c>
    </row>
    <row r="23" spans="1:5">
      <c r="A23" s="4" t="s">
        <v>170</v>
      </c>
      <c r="B23" s="5" t="n">
        <v>727000</v>
      </c>
      <c r="C23" s="5" t="n">
        <v>242500</v>
      </c>
      <c r="D23" s="5" t="n">
        <v>884500</v>
      </c>
      <c r="E23" s="5" t="n">
        <v>614500</v>
      </c>
    </row>
    <row r="24" spans="1:5">
      <c r="A24" s="4" t="s">
        <v>171</v>
      </c>
      <c r="B24" s="5" t="n">
        <v>-616500</v>
      </c>
      <c r="C24" s="5" t="n">
        <v>-98000</v>
      </c>
      <c r="D24" s="5" t="n">
        <v>-743000</v>
      </c>
      <c r="E24" s="5" t="n">
        <v>-405500</v>
      </c>
    </row>
    <row r="25" spans="1:5">
      <c r="A25" s="4" t="s">
        <v>172</v>
      </c>
      <c r="B25" s="5" t="n">
        <v>-199833</v>
      </c>
      <c r="D25" s="5" t="n">
        <v>-199833</v>
      </c>
    </row>
    <row r="26" spans="1:5">
      <c r="A26" s="4" t="s">
        <v>173</v>
      </c>
      <c r="B26" s="5" t="n">
        <v>-15856</v>
      </c>
      <c r="D26" s="5" t="n">
        <v>-15856</v>
      </c>
    </row>
    <row r="27" spans="1:5">
      <c r="A27" s="4" t="s">
        <v>174</v>
      </c>
      <c r="B27" s="5" t="n">
        <v>-2517</v>
      </c>
      <c r="D27" s="5" t="n">
        <v>-2517</v>
      </c>
    </row>
    <row r="28" spans="1:5">
      <c r="A28" s="4" t="s">
        <v>175</v>
      </c>
      <c r="C28" s="5" t="n">
        <v>783</v>
      </c>
      <c r="D28" s="5" t="n">
        <v>1169</v>
      </c>
      <c r="E28" s="5" t="n">
        <v>783</v>
      </c>
    </row>
    <row r="29" spans="1:5">
      <c r="A29" s="4" t="s">
        <v>176</v>
      </c>
      <c r="B29" s="5" t="n">
        <v>-39</v>
      </c>
      <c r="D29" s="5" t="n">
        <v>-3660</v>
      </c>
      <c r="E29" s="5" t="n">
        <v>-3419</v>
      </c>
    </row>
    <row r="30" spans="1:5">
      <c r="A30" s="4" t="s">
        <v>177</v>
      </c>
      <c r="B30" s="5" t="n">
        <v>-4225</v>
      </c>
      <c r="C30" s="5" t="n">
        <v>-4205</v>
      </c>
      <c r="D30" s="5" t="n">
        <v>-4225</v>
      </c>
      <c r="E30" s="5" t="n">
        <v>-4205</v>
      </c>
    </row>
    <row r="31" spans="1:5">
      <c r="A31" s="4" t="s">
        <v>178</v>
      </c>
      <c r="C31" s="5" t="n">
        <v>-385</v>
      </c>
      <c r="E31" s="5" t="n">
        <v>-820</v>
      </c>
    </row>
    <row r="32" spans="1:5">
      <c r="A32" s="4" t="s">
        <v>179</v>
      </c>
      <c r="E32" s="5" t="n">
        <v>215832</v>
      </c>
    </row>
    <row r="33" spans="1:5">
      <c r="A33" s="4" t="s">
        <v>180</v>
      </c>
      <c r="B33" s="5" t="n">
        <v>341066</v>
      </c>
      <c r="C33" s="5" t="n">
        <v>150393</v>
      </c>
      <c r="D33" s="5" t="n">
        <v>389800</v>
      </c>
      <c r="E33" s="5" t="n">
        <v>432669</v>
      </c>
    </row>
    <row r="34" spans="1:5">
      <c r="A34" s="4" t="s">
        <v>181</v>
      </c>
      <c r="B34" s="5" t="n">
        <v>-11224</v>
      </c>
      <c r="C34" s="5" t="n">
        <v>-622</v>
      </c>
      <c r="D34" s="5" t="n">
        <v>-7203</v>
      </c>
      <c r="E34" s="5" t="n">
        <v>1340</v>
      </c>
    </row>
    <row r="35" spans="1:5">
      <c r="A35" s="4" t="s">
        <v>182</v>
      </c>
      <c r="B35" s="5" t="n">
        <v>55398</v>
      </c>
      <c r="C35" s="5" t="n">
        <v>-31608</v>
      </c>
      <c r="D35" s="5" t="n">
        <v>54235</v>
      </c>
      <c r="E35" s="5" t="n">
        <v>-67732</v>
      </c>
    </row>
    <row r="36" spans="1:5">
      <c r="A36" s="4" t="s">
        <v>183</v>
      </c>
      <c r="B36" s="5" t="n">
        <v>94458</v>
      </c>
      <c r="C36" s="5" t="n">
        <v>103484</v>
      </c>
      <c r="D36" s="5" t="n">
        <v>95621</v>
      </c>
      <c r="E36" s="5" t="n">
        <v>139608</v>
      </c>
    </row>
    <row r="37" spans="1:5">
      <c r="A37" s="4" t="s">
        <v>184</v>
      </c>
      <c r="B37" s="5" t="n">
        <v>149856</v>
      </c>
      <c r="C37" s="5" t="n">
        <v>71876</v>
      </c>
      <c r="D37" s="5" t="n">
        <v>149856</v>
      </c>
      <c r="E37" s="5" t="n">
        <v>71876</v>
      </c>
    </row>
    <row r="38" spans="1:5">
      <c r="A38" s="4" t="s">
        <v>185</v>
      </c>
    </row>
    <row r="39" spans="1:5">
      <c r="A39" s="3" t="s">
        <v>186</v>
      </c>
    </row>
    <row r="40" spans="1:5">
      <c r="A40" s="4" t="s">
        <v>187</v>
      </c>
      <c r="B40" s="5" t="n">
        <v>1214</v>
      </c>
      <c r="D40" s="5" t="n">
        <v>1214</v>
      </c>
    </row>
    <row r="41" spans="1:5">
      <c r="A41" s="4" t="s">
        <v>188</v>
      </c>
    </row>
    <row r="42" spans="1:5">
      <c r="A42" s="3" t="s">
        <v>186</v>
      </c>
    </row>
    <row r="43" spans="1:5">
      <c r="A43" s="4" t="s">
        <v>189</v>
      </c>
      <c r="B43" s="5" t="n">
        <v>1600</v>
      </c>
      <c r="D43" s="5" t="n">
        <v>1600</v>
      </c>
    </row>
    <row r="44" spans="1:5">
      <c r="A44" s="4" t="s">
        <v>190</v>
      </c>
    </row>
    <row r="45" spans="1:5">
      <c r="A45" s="3" t="s">
        <v>186</v>
      </c>
    </row>
    <row r="46" spans="1:5">
      <c r="A46" s="4" t="s">
        <v>187</v>
      </c>
      <c r="E46" s="5" t="n">
        <v>1588</v>
      </c>
    </row>
    <row r="47" spans="1:5">
      <c r="A47" s="4" t="s">
        <v>191</v>
      </c>
    </row>
    <row r="48" spans="1:5">
      <c r="A48" s="3" t="s">
        <v>186</v>
      </c>
    </row>
    <row r="49" spans="1:5">
      <c r="A49" s="4" t="s">
        <v>187</v>
      </c>
      <c r="C49" s="5" t="n">
        <v>442</v>
      </c>
      <c r="E49" s="5" t="n">
        <v>442</v>
      </c>
    </row>
    <row r="50" spans="1:5">
      <c r="A50" s="4" t="s">
        <v>192</v>
      </c>
    </row>
    <row r="51" spans="1:5">
      <c r="A51" s="3" t="s">
        <v>155</v>
      </c>
    </row>
    <row r="52" spans="1:5">
      <c r="A52" s="4" t="s">
        <v>158</v>
      </c>
      <c r="D52" s="5" t="n">
        <v>-4200</v>
      </c>
    </row>
    <row r="53" spans="1:5">
      <c r="A53" s="3" t="s">
        <v>186</v>
      </c>
    </row>
    <row r="54" spans="1:5">
      <c r="A54" s="4" t="s">
        <v>187</v>
      </c>
      <c r="C54" s="5" t="n">
        <v>166</v>
      </c>
      <c r="E54" s="5" t="n">
        <v>166</v>
      </c>
    </row>
    <row r="55" spans="1:5">
      <c r="A55" s="4" t="s">
        <v>189</v>
      </c>
      <c r="C55" s="5" t="n">
        <v>4900</v>
      </c>
      <c r="E55" s="5" t="n">
        <v>4900</v>
      </c>
    </row>
    <row r="56" spans="1:5">
      <c r="A56" s="4" t="s">
        <v>141</v>
      </c>
    </row>
    <row r="57" spans="1:5">
      <c r="A57" s="3" t="s">
        <v>169</v>
      </c>
    </row>
    <row r="58" spans="1:5">
      <c r="A58" s="4" t="s">
        <v>193</v>
      </c>
      <c r="B58" s="5" t="n">
        <v>450000</v>
      </c>
      <c r="D58" s="5" t="n">
        <v>450000</v>
      </c>
    </row>
    <row r="59" spans="1:5">
      <c r="A59" s="4" t="s">
        <v>151</v>
      </c>
    </row>
    <row r="60" spans="1:5">
      <c r="A60" s="3" t="s">
        <v>155</v>
      </c>
    </row>
    <row r="61" spans="1:5">
      <c r="A61" s="4" t="s">
        <v>194</v>
      </c>
      <c r="B61" s="5" t="n">
        <v>15819</v>
      </c>
      <c r="D61" s="5" t="n">
        <v>11482</v>
      </c>
    </row>
    <row r="62" spans="1:5">
      <c r="A62" s="3" t="s">
        <v>169</v>
      </c>
    </row>
    <row r="63" spans="1:5">
      <c r="A63" s="4" t="s">
        <v>193</v>
      </c>
      <c r="B63" s="6" t="n">
        <v>3036</v>
      </c>
      <c r="C63" s="6" t="n">
        <v>9700</v>
      </c>
      <c r="D63" s="6" t="n">
        <v>23222</v>
      </c>
      <c r="E63" s="6" t="n">
        <v>15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109</v>
      </c>
    </row>
    <row r="2" spans="1:3">
      <c r="A2" s="3" t="s">
        <v>555</v>
      </c>
    </row>
    <row r="3" spans="1:3">
      <c r="A3" s="4" t="s">
        <v>556</v>
      </c>
      <c r="B3" s="6" t="n">
        <v>5540</v>
      </c>
      <c r="C3" s="6" t="n">
        <v>2635</v>
      </c>
    </row>
    <row r="4" spans="1:3">
      <c r="A4" s="4" t="s">
        <v>557</v>
      </c>
      <c r="B4" s="5" t="n">
        <v>4061</v>
      </c>
      <c r="C4" s="5" t="n">
        <v>859</v>
      </c>
    </row>
    <row r="5" spans="1:3">
      <c r="A5" s="4" t="s">
        <v>558</v>
      </c>
      <c r="B5" s="5" t="n">
        <v>9601</v>
      </c>
      <c r="C5" s="5" t="n">
        <v>3494</v>
      </c>
    </row>
    <row r="6" spans="1:3">
      <c r="A6" s="3" t="s">
        <v>559</v>
      </c>
    </row>
    <row r="7" spans="1:3">
      <c r="A7" s="4" t="s">
        <v>560</v>
      </c>
      <c r="B7" s="5" t="n">
        <v>1657</v>
      </c>
      <c r="C7" s="5" t="n">
        <v>529</v>
      </c>
    </row>
    <row r="8" spans="1:3">
      <c r="A8" s="4" t="s">
        <v>561</v>
      </c>
      <c r="B8" s="5" t="n">
        <v>5023</v>
      </c>
      <c r="C8" s="5" t="n">
        <v>228</v>
      </c>
    </row>
    <row r="9" spans="1:3">
      <c r="A9" s="4" t="s">
        <v>562</v>
      </c>
      <c r="B9" s="5" t="n">
        <v>14676</v>
      </c>
      <c r="C9" s="5" t="n">
        <v>11631</v>
      </c>
    </row>
    <row r="10" spans="1:3">
      <c r="A10" s="4" t="s">
        <v>563</v>
      </c>
    </row>
    <row r="11" spans="1:3">
      <c r="A11" s="3" t="s">
        <v>559</v>
      </c>
    </row>
    <row r="12" spans="1:3">
      <c r="A12" s="4" t="s">
        <v>564</v>
      </c>
      <c r="B12" s="5" t="n">
        <v>2810</v>
      </c>
      <c r="C12" s="5" t="n">
        <v>1787</v>
      </c>
    </row>
    <row r="13" spans="1:3">
      <c r="A13" s="4" t="s">
        <v>438</v>
      </c>
    </row>
    <row r="14" spans="1:3">
      <c r="A14" s="3" t="s">
        <v>559</v>
      </c>
    </row>
    <row r="15" spans="1:3">
      <c r="A15" s="4" t="s">
        <v>564</v>
      </c>
      <c r="B15" s="5" t="n">
        <v>3022</v>
      </c>
      <c r="C15" s="5" t="n">
        <v>3814</v>
      </c>
    </row>
    <row r="16" spans="1:3">
      <c r="A16" s="4" t="s">
        <v>565</v>
      </c>
    </row>
    <row r="17" spans="1:3">
      <c r="A17" s="3" t="s">
        <v>559</v>
      </c>
    </row>
    <row r="18" spans="1:3">
      <c r="A18" s="4" t="s">
        <v>564</v>
      </c>
      <c r="B18" s="5" t="n">
        <v>564</v>
      </c>
      <c r="C18" s="5" t="n">
        <v>1073</v>
      </c>
    </row>
    <row r="19" spans="1:3">
      <c r="A19" s="4" t="s">
        <v>192</v>
      </c>
    </row>
    <row r="20" spans="1:3">
      <c r="A20" s="3" t="s">
        <v>559</v>
      </c>
    </row>
    <row r="21" spans="1:3">
      <c r="A21" s="4" t="s">
        <v>564</v>
      </c>
      <c r="C21" s="5" t="n">
        <v>4200</v>
      </c>
    </row>
    <row r="22" spans="1:3">
      <c r="A22" s="4" t="s">
        <v>188</v>
      </c>
    </row>
    <row r="23" spans="1:3">
      <c r="A23" s="3" t="s">
        <v>559</v>
      </c>
    </row>
    <row r="24" spans="1:3">
      <c r="A24" s="4" t="s">
        <v>564</v>
      </c>
      <c r="B24" s="5" t="n">
        <v>1600</v>
      </c>
    </row>
    <row r="25" spans="1:3">
      <c r="A25" s="4" t="s">
        <v>566</v>
      </c>
    </row>
    <row r="26" spans="1:3">
      <c r="A26" s="3" t="s">
        <v>555</v>
      </c>
    </row>
    <row r="27" spans="1:3">
      <c r="A27" s="4" t="s">
        <v>556</v>
      </c>
      <c r="B27" s="5" t="n">
        <v>5540</v>
      </c>
      <c r="C27" s="5" t="n">
        <v>2635</v>
      </c>
    </row>
    <row r="28" spans="1:3">
      <c r="A28" s="4" t="s">
        <v>557</v>
      </c>
      <c r="B28" s="5" t="n">
        <v>4061</v>
      </c>
      <c r="C28" s="5" t="n">
        <v>859</v>
      </c>
    </row>
    <row r="29" spans="1:3">
      <c r="A29" s="4" t="s">
        <v>558</v>
      </c>
      <c r="B29" s="5" t="n">
        <v>9601</v>
      </c>
      <c r="C29" s="5" t="n">
        <v>3494</v>
      </c>
    </row>
    <row r="30" spans="1:3">
      <c r="A30" s="3" t="s">
        <v>559</v>
      </c>
    </row>
    <row r="31" spans="1:3">
      <c r="A31" s="4" t="s">
        <v>560</v>
      </c>
      <c r="B31" s="5" t="n">
        <v>1657</v>
      </c>
      <c r="C31" s="5" t="n">
        <v>529</v>
      </c>
    </row>
    <row r="32" spans="1:3">
      <c r="A32" s="4" t="s">
        <v>561</v>
      </c>
      <c r="B32" s="5" t="n">
        <v>5023</v>
      </c>
      <c r="C32" s="5" t="n">
        <v>228</v>
      </c>
    </row>
    <row r="33" spans="1:3">
      <c r="A33" s="4" t="s">
        <v>562</v>
      </c>
      <c r="B33" s="5" t="n">
        <v>6680</v>
      </c>
      <c r="C33" s="5" t="n">
        <v>757</v>
      </c>
    </row>
    <row r="34" spans="1:3">
      <c r="A34" s="4" t="s">
        <v>567</v>
      </c>
    </row>
    <row r="35" spans="1:3">
      <c r="A35" s="3" t="s">
        <v>559</v>
      </c>
    </row>
    <row r="36" spans="1:3">
      <c r="A36" s="4" t="s">
        <v>562</v>
      </c>
      <c r="B36" s="5" t="n">
        <v>7996</v>
      </c>
      <c r="C36" s="5" t="n">
        <v>10874</v>
      </c>
    </row>
    <row r="37" spans="1:3">
      <c r="A37" s="4" t="s">
        <v>568</v>
      </c>
    </row>
    <row r="38" spans="1:3">
      <c r="A38" s="3" t="s">
        <v>559</v>
      </c>
    </row>
    <row r="39" spans="1:3">
      <c r="A39" s="4" t="s">
        <v>564</v>
      </c>
      <c r="B39" s="5" t="n">
        <v>2810</v>
      </c>
      <c r="C39" s="5" t="n">
        <v>1787</v>
      </c>
    </row>
    <row r="40" spans="1:3">
      <c r="A40" s="4" t="s">
        <v>569</v>
      </c>
    </row>
    <row r="41" spans="1:3">
      <c r="A41" s="3" t="s">
        <v>559</v>
      </c>
    </row>
    <row r="42" spans="1:3">
      <c r="A42" s="4" t="s">
        <v>564</v>
      </c>
      <c r="B42" s="5" t="n">
        <v>3022</v>
      </c>
      <c r="C42" s="5" t="n">
        <v>3814</v>
      </c>
    </row>
    <row r="43" spans="1:3">
      <c r="A43" s="4" t="s">
        <v>570</v>
      </c>
    </row>
    <row r="44" spans="1:3">
      <c r="A44" s="3" t="s">
        <v>559</v>
      </c>
    </row>
    <row r="45" spans="1:3">
      <c r="A45" s="4" t="s">
        <v>564</v>
      </c>
      <c r="B45" s="5" t="n">
        <v>564</v>
      </c>
      <c r="C45" s="5" t="n">
        <v>1073</v>
      </c>
    </row>
    <row r="46" spans="1:3">
      <c r="A46" s="4" t="s">
        <v>571</v>
      </c>
    </row>
    <row r="47" spans="1:3">
      <c r="A47" s="3" t="s">
        <v>559</v>
      </c>
    </row>
    <row r="48" spans="1:3">
      <c r="A48" s="4" t="s">
        <v>564</v>
      </c>
      <c r="C48" s="6" t="n">
        <v>4200</v>
      </c>
    </row>
    <row r="49" spans="1:3">
      <c r="A49" s="4" t="s">
        <v>572</v>
      </c>
    </row>
    <row r="50" spans="1:3">
      <c r="A50" s="3" t="s">
        <v>559</v>
      </c>
    </row>
    <row r="51" spans="1:3">
      <c r="A51" s="4" t="s">
        <v>564</v>
      </c>
      <c r="B51" s="6" t="n">
        <v>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3</v>
      </c>
      <c r="B1" s="2" t="s">
        <v>456</v>
      </c>
      <c r="C1" s="2" t="s">
        <v>1</v>
      </c>
      <c r="D1" s="2" t="s">
        <v>440</v>
      </c>
    </row>
    <row r="2" spans="1:5">
      <c r="B2" s="2" t="s">
        <v>574</v>
      </c>
      <c r="C2" s="2" t="s">
        <v>575</v>
      </c>
      <c r="D2" s="2" t="s">
        <v>576</v>
      </c>
      <c r="E2" s="2" t="s">
        <v>577</v>
      </c>
    </row>
    <row r="3" spans="1:5">
      <c r="A3" s="4" t="s">
        <v>578</v>
      </c>
    </row>
    <row r="4" spans="1:5">
      <c r="A4" s="3" t="s">
        <v>579</v>
      </c>
    </row>
    <row r="5" spans="1:5">
      <c r="A5" s="4" t="s">
        <v>580</v>
      </c>
      <c r="C5" s="6" t="n">
        <v>5300</v>
      </c>
    </row>
    <row r="6" spans="1:5">
      <c r="A6" s="3" t="s">
        <v>581</v>
      </c>
    </row>
    <row r="7" spans="1:5">
      <c r="A7" s="4" t="s">
        <v>582</v>
      </c>
      <c r="D7" s="6" t="n">
        <v>5000</v>
      </c>
    </row>
    <row r="8" spans="1:5">
      <c r="A8" s="4" t="s">
        <v>567</v>
      </c>
    </row>
    <row r="9" spans="1:5">
      <c r="A9" s="3" t="s">
        <v>583</v>
      </c>
    </row>
    <row r="10" spans="1:5">
      <c r="A10" s="4" t="s">
        <v>584</v>
      </c>
      <c r="C10" s="5" t="n">
        <v>10874</v>
      </c>
    </row>
    <row r="11" spans="1:5">
      <c r="A11" s="4" t="s">
        <v>585</v>
      </c>
      <c r="C11" s="5" t="n">
        <v>1600</v>
      </c>
    </row>
    <row r="12" spans="1:5">
      <c r="A12" s="4" t="s">
        <v>586</v>
      </c>
      <c r="C12" s="5" t="n">
        <v>-4478</v>
      </c>
    </row>
    <row r="13" spans="1:5">
      <c r="A13" s="4" t="s">
        <v>587</v>
      </c>
      <c r="C13" s="5" t="n">
        <v>7996</v>
      </c>
      <c r="D13" s="5" t="n">
        <v>10874</v>
      </c>
    </row>
    <row r="14" spans="1:5">
      <c r="A14" s="4" t="s">
        <v>565</v>
      </c>
    </row>
    <row r="15" spans="1:5">
      <c r="A15" s="3" t="s">
        <v>579</v>
      </c>
    </row>
    <row r="16" spans="1:5">
      <c r="A16" s="4" t="s">
        <v>413</v>
      </c>
      <c r="C16" s="6" t="n">
        <v>2700</v>
      </c>
    </row>
    <row r="17" spans="1:5">
      <c r="A17" s="4" t="s">
        <v>414</v>
      </c>
      <c r="C17" s="4" t="s">
        <v>588</v>
      </c>
    </row>
    <row r="18" spans="1:5">
      <c r="A18" s="4" t="s">
        <v>589</v>
      </c>
    </row>
    <row r="19" spans="1:5">
      <c r="A19" s="3" t="s">
        <v>583</v>
      </c>
    </row>
    <row r="20" spans="1:5">
      <c r="A20" s="4" t="s">
        <v>584</v>
      </c>
      <c r="C20" s="6" t="n">
        <v>1073</v>
      </c>
    </row>
    <row r="21" spans="1:5">
      <c r="A21" s="4" t="s">
        <v>586</v>
      </c>
      <c r="C21" s="5" t="n">
        <v>-509</v>
      </c>
    </row>
    <row r="22" spans="1:5">
      <c r="A22" s="4" t="s">
        <v>587</v>
      </c>
      <c r="C22" s="6" t="n">
        <v>564</v>
      </c>
      <c r="D22" s="6" t="n">
        <v>1073</v>
      </c>
    </row>
    <row r="23" spans="1:5">
      <c r="A23" s="4" t="s">
        <v>590</v>
      </c>
    </row>
    <row r="24" spans="1:5">
      <c r="A24" s="3" t="s">
        <v>579</v>
      </c>
    </row>
    <row r="25" spans="1:5">
      <c r="A25" s="4" t="s">
        <v>591</v>
      </c>
      <c r="C25" s="11" t="n">
        <v>0.23</v>
      </c>
      <c r="D25" s="11" t="n">
        <v>0.235</v>
      </c>
    </row>
    <row r="26" spans="1:5">
      <c r="A26" s="4" t="s">
        <v>563</v>
      </c>
    </row>
    <row r="27" spans="1:5">
      <c r="A27" s="3" t="s">
        <v>579</v>
      </c>
    </row>
    <row r="28" spans="1:5">
      <c r="A28" s="4" t="s">
        <v>413</v>
      </c>
      <c r="C28" s="6" t="n">
        <v>6700</v>
      </c>
    </row>
    <row r="29" spans="1:5">
      <c r="A29" s="4" t="s">
        <v>592</v>
      </c>
    </row>
    <row r="30" spans="1:5">
      <c r="A30" s="3" t="s">
        <v>583</v>
      </c>
    </row>
    <row r="31" spans="1:5">
      <c r="A31" s="4" t="s">
        <v>584</v>
      </c>
      <c r="C31" s="5" t="n">
        <v>1787</v>
      </c>
    </row>
    <row r="32" spans="1:5">
      <c r="A32" s="4" t="s">
        <v>586</v>
      </c>
      <c r="C32" s="5" t="n">
        <v>1023</v>
      </c>
    </row>
    <row r="33" spans="1:5">
      <c r="A33" s="4" t="s">
        <v>587</v>
      </c>
      <c r="C33" s="6" t="n">
        <v>2810</v>
      </c>
      <c r="D33" s="6" t="n">
        <v>1787</v>
      </c>
    </row>
    <row r="34" spans="1:5">
      <c r="A34" s="4" t="s">
        <v>593</v>
      </c>
    </row>
    <row r="35" spans="1:5">
      <c r="A35" s="3" t="s">
        <v>579</v>
      </c>
    </row>
    <row r="36" spans="1:5">
      <c r="A36" s="4" t="s">
        <v>591</v>
      </c>
      <c r="C36" s="8" t="n">
        <v>0.38</v>
      </c>
      <c r="D36" s="8" t="n">
        <v>0.36</v>
      </c>
    </row>
    <row r="37" spans="1:5">
      <c r="A37" s="4" t="s">
        <v>594</v>
      </c>
    </row>
    <row r="38" spans="1:5">
      <c r="A38" s="3" t="s">
        <v>579</v>
      </c>
    </row>
    <row r="39" spans="1:5">
      <c r="A39" s="4" t="s">
        <v>591</v>
      </c>
      <c r="C39" s="8" t="n">
        <v>0.1</v>
      </c>
      <c r="D39" s="8" t="n">
        <v>0.11</v>
      </c>
    </row>
    <row r="40" spans="1:5">
      <c r="A40" s="4" t="s">
        <v>438</v>
      </c>
    </row>
    <row r="41" spans="1:5">
      <c r="A41" s="3" t="s">
        <v>579</v>
      </c>
    </row>
    <row r="42" spans="1:5">
      <c r="A42" s="4" t="s">
        <v>413</v>
      </c>
      <c r="C42" s="6" t="n">
        <v>10000</v>
      </c>
    </row>
    <row r="43" spans="1:5">
      <c r="A43" s="4" t="s">
        <v>595</v>
      </c>
    </row>
    <row r="44" spans="1:5">
      <c r="A44" s="3" t="s">
        <v>583</v>
      </c>
    </row>
    <row r="45" spans="1:5">
      <c r="A45" s="4" t="s">
        <v>584</v>
      </c>
      <c r="C45" s="5" t="n">
        <v>3814</v>
      </c>
    </row>
    <row r="46" spans="1:5">
      <c r="A46" s="4" t="s">
        <v>586</v>
      </c>
      <c r="C46" s="5" t="n">
        <v>-792</v>
      </c>
    </row>
    <row r="47" spans="1:5">
      <c r="A47" s="4" t="s">
        <v>587</v>
      </c>
      <c r="C47" s="6" t="n">
        <v>3022</v>
      </c>
      <c r="D47" s="6" t="n">
        <v>3814</v>
      </c>
    </row>
    <row r="48" spans="1:5">
      <c r="A48" s="4" t="s">
        <v>596</v>
      </c>
    </row>
    <row r="49" spans="1:5">
      <c r="A49" s="3" t="s">
        <v>579</v>
      </c>
    </row>
    <row r="50" spans="1:5">
      <c r="A50" s="4" t="s">
        <v>591</v>
      </c>
      <c r="C50" s="8" t="n">
        <v>0.32</v>
      </c>
      <c r="D50" s="8" t="n">
        <v>0.18</v>
      </c>
    </row>
    <row r="51" spans="1:5">
      <c r="A51" s="4" t="s">
        <v>597</v>
      </c>
      <c r="C51" s="4" t="s">
        <v>598</v>
      </c>
      <c r="D51" s="4" t="s">
        <v>598</v>
      </c>
    </row>
    <row r="52" spans="1:5">
      <c r="A52" s="4" t="s">
        <v>599</v>
      </c>
    </row>
    <row r="53" spans="1:5">
      <c r="A53" s="3" t="s">
        <v>579</v>
      </c>
    </row>
    <row r="54" spans="1:5">
      <c r="A54" s="4" t="s">
        <v>591</v>
      </c>
      <c r="C54" s="11" t="n">
        <v>0.097</v>
      </c>
      <c r="D54" s="11" t="n">
        <v>0.036</v>
      </c>
    </row>
    <row r="55" spans="1:5">
      <c r="A55" s="4" t="s">
        <v>192</v>
      </c>
    </row>
    <row r="56" spans="1:5">
      <c r="A56" s="3" t="s">
        <v>579</v>
      </c>
    </row>
    <row r="57" spans="1:5">
      <c r="A57" s="4" t="s">
        <v>413</v>
      </c>
      <c r="B57" s="6" t="n">
        <v>8000</v>
      </c>
      <c r="C57" s="6" t="n">
        <v>8000</v>
      </c>
    </row>
    <row r="58" spans="1:5">
      <c r="A58" s="4" t="s">
        <v>375</v>
      </c>
      <c r="B58" s="6" t="n">
        <v>4900</v>
      </c>
    </row>
    <row r="59" spans="1:5">
      <c r="A59" s="4" t="s">
        <v>414</v>
      </c>
      <c r="C59" s="4" t="s">
        <v>415</v>
      </c>
    </row>
    <row r="60" spans="1:5">
      <c r="A60" s="4" t="s">
        <v>600</v>
      </c>
    </row>
    <row r="61" spans="1:5">
      <c r="A61" s="3" t="s">
        <v>583</v>
      </c>
    </row>
    <row r="62" spans="1:5">
      <c r="A62" s="4" t="s">
        <v>584</v>
      </c>
      <c r="C62" s="6" t="n">
        <v>4200</v>
      </c>
    </row>
    <row r="63" spans="1:5">
      <c r="A63" s="4" t="s">
        <v>586</v>
      </c>
      <c r="C63" s="6" t="n">
        <v>-4200</v>
      </c>
    </row>
    <row r="64" spans="1:5">
      <c r="A64" s="4" t="s">
        <v>587</v>
      </c>
      <c r="D64" s="6" t="n">
        <v>4200</v>
      </c>
    </row>
    <row r="65" spans="1:5">
      <c r="A65" s="4" t="s">
        <v>601</v>
      </c>
    </row>
    <row r="66" spans="1:5">
      <c r="A66" s="3" t="s">
        <v>579</v>
      </c>
    </row>
    <row r="67" spans="1:5">
      <c r="A67" s="4" t="s">
        <v>591</v>
      </c>
      <c r="C67" s="11" t="n">
        <v>0.137</v>
      </c>
      <c r="D67" s="11" t="n">
        <v>0.124</v>
      </c>
    </row>
    <row r="68" spans="1:5">
      <c r="A68" s="4" t="s">
        <v>602</v>
      </c>
    </row>
    <row r="69" spans="1:5">
      <c r="A69" s="3" t="s">
        <v>579</v>
      </c>
    </row>
    <row r="70" spans="1:5">
      <c r="A70" s="4" t="s">
        <v>591</v>
      </c>
      <c r="C70" s="11" t="n">
        <v>0.074</v>
      </c>
      <c r="D70" s="11" t="n">
        <v>0.074</v>
      </c>
    </row>
    <row r="71" spans="1:5">
      <c r="A71" s="4" t="s">
        <v>188</v>
      </c>
    </row>
    <row r="72" spans="1:5">
      <c r="A72" s="3" t="s">
        <v>579</v>
      </c>
    </row>
    <row r="73" spans="1:5">
      <c r="A73" s="4" t="s">
        <v>413</v>
      </c>
      <c r="C73" s="6" t="n">
        <v>2000</v>
      </c>
    </row>
    <row r="74" spans="1:5">
      <c r="A74" s="4" t="s">
        <v>375</v>
      </c>
      <c r="E74" s="6" t="n">
        <v>1600</v>
      </c>
    </row>
    <row r="75" spans="1:5">
      <c r="A75" s="4" t="s">
        <v>603</v>
      </c>
    </row>
    <row r="76" spans="1:5">
      <c r="A76" s="3" t="s">
        <v>583</v>
      </c>
    </row>
    <row r="77" spans="1:5">
      <c r="A77" s="4" t="s">
        <v>585</v>
      </c>
      <c r="C77" s="5" t="n">
        <v>1600</v>
      </c>
    </row>
    <row r="78" spans="1:5">
      <c r="A78" s="4" t="s">
        <v>587</v>
      </c>
      <c r="C78" s="6" t="n">
        <v>1600</v>
      </c>
    </row>
    <row r="79" spans="1:5">
      <c r="A79" s="4" t="s">
        <v>604</v>
      </c>
    </row>
    <row r="80" spans="1:5">
      <c r="A80" s="3" t="s">
        <v>579</v>
      </c>
    </row>
    <row r="81" spans="1:5">
      <c r="A81" s="4" t="s">
        <v>591</v>
      </c>
      <c r="C81" s="11" t="n">
        <v>0.11</v>
      </c>
    </row>
    <row r="82" spans="1:5">
      <c r="A82" s="4" t="s">
        <v>605</v>
      </c>
    </row>
    <row r="83" spans="1:5">
      <c r="A83" s="3" t="s">
        <v>579</v>
      </c>
    </row>
    <row r="84" spans="1:5">
      <c r="A84" s="4" t="s">
        <v>591</v>
      </c>
      <c r="C84" s="11" t="n">
        <v>0.0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607</v>
      </c>
      <c r="C1" s="2" t="s">
        <v>2</v>
      </c>
      <c r="D1" s="2" t="s">
        <v>2</v>
      </c>
      <c r="E1" s="2" t="s">
        <v>59</v>
      </c>
      <c r="F1" s="2" t="s">
        <v>109</v>
      </c>
    </row>
    <row r="2" spans="1:6">
      <c r="A2" s="3" t="s">
        <v>608</v>
      </c>
    </row>
    <row r="3" spans="1:6">
      <c r="A3" s="4" t="s">
        <v>609</v>
      </c>
      <c r="C3" s="6" t="n">
        <v>199833</v>
      </c>
      <c r="D3" s="6" t="n">
        <v>199833</v>
      </c>
    </row>
    <row r="4" spans="1:6">
      <c r="A4" s="4" t="s">
        <v>73</v>
      </c>
      <c r="C4" s="5" t="n">
        <v>16090</v>
      </c>
      <c r="D4" s="5" t="n">
        <v>16090</v>
      </c>
      <c r="E4" s="6" t="n">
        <v>0</v>
      </c>
    </row>
    <row r="5" spans="1:6">
      <c r="A5" s="4" t="s">
        <v>173</v>
      </c>
      <c r="C5" s="5" t="n">
        <v>15856</v>
      </c>
      <c r="D5" s="5" t="n">
        <v>15856</v>
      </c>
    </row>
    <row r="6" spans="1:6">
      <c r="A6" s="4" t="s">
        <v>174</v>
      </c>
      <c r="C6" s="6" t="n">
        <v>2517</v>
      </c>
      <c r="D6" s="6" t="n">
        <v>2517</v>
      </c>
    </row>
    <row r="7" spans="1:6">
      <c r="A7" s="4" t="s">
        <v>463</v>
      </c>
    </row>
    <row r="8" spans="1:6">
      <c r="A8" s="3" t="s">
        <v>608</v>
      </c>
    </row>
    <row r="9" spans="1:6">
      <c r="A9" s="4" t="s">
        <v>465</v>
      </c>
      <c r="F9" s="6" t="n">
        <v>226500</v>
      </c>
    </row>
    <row r="10" spans="1:6">
      <c r="A10" s="4" t="s">
        <v>464</v>
      </c>
      <c r="F10" s="5" t="n">
        <v>800000</v>
      </c>
    </row>
    <row r="11" spans="1:6">
      <c r="A11" s="4" t="s">
        <v>610</v>
      </c>
    </row>
    <row r="12" spans="1:6">
      <c r="A12" s="3" t="s">
        <v>608</v>
      </c>
    </row>
    <row r="13" spans="1:6">
      <c r="A13" s="4" t="s">
        <v>611</v>
      </c>
      <c r="F13" s="6" t="n">
        <v>200000</v>
      </c>
    </row>
    <row r="14" spans="1:6">
      <c r="A14" s="4" t="s">
        <v>609</v>
      </c>
      <c r="B14" s="6" t="n">
        <v>189300</v>
      </c>
    </row>
    <row r="15" spans="1:6">
      <c r="A15" s="4" t="s">
        <v>73</v>
      </c>
      <c r="B15" s="5" t="n">
        <v>16100</v>
      </c>
    </row>
    <row r="16" spans="1:6">
      <c r="A16" s="4" t="s">
        <v>173</v>
      </c>
      <c r="B16" s="5" t="n">
        <v>15900</v>
      </c>
    </row>
    <row r="17" spans="1:6">
      <c r="A17" s="4" t="s">
        <v>174</v>
      </c>
      <c r="B17" s="6" t="n">
        <v>200</v>
      </c>
    </row>
    <row r="18" spans="1:6">
      <c r="A18" s="4" t="s">
        <v>612</v>
      </c>
    </row>
    <row r="19" spans="1:6">
      <c r="A19" s="3" t="s">
        <v>608</v>
      </c>
    </row>
    <row r="20" spans="1:6">
      <c r="A20" s="4" t="s">
        <v>613</v>
      </c>
      <c r="F20" s="4" t="s">
        <v>614</v>
      </c>
    </row>
    <row r="21" spans="1:6">
      <c r="A21" s="4" t="s">
        <v>615</v>
      </c>
    </row>
    <row r="22" spans="1:6">
      <c r="A22" s="3" t="s">
        <v>608</v>
      </c>
    </row>
    <row r="23" spans="1:6">
      <c r="A23" s="4" t="s">
        <v>613</v>
      </c>
      <c r="F23" s="4" t="s">
        <v>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618</v>
      </c>
      <c r="C1" s="2" t="s">
        <v>619</v>
      </c>
      <c r="D1" s="2" t="s">
        <v>575</v>
      </c>
      <c r="E1" s="2" t="s">
        <v>576</v>
      </c>
    </row>
    <row r="2" spans="1:5">
      <c r="A2" s="3" t="s">
        <v>620</v>
      </c>
    </row>
    <row r="3" spans="1:5">
      <c r="A3" s="4" t="s">
        <v>621</v>
      </c>
      <c r="D3" s="9" t="n">
        <v>101.6</v>
      </c>
    </row>
    <row r="4" spans="1:5">
      <c r="A4" s="4" t="s">
        <v>622</v>
      </c>
    </row>
    <row r="5" spans="1:5">
      <c r="A5" s="3" t="s">
        <v>620</v>
      </c>
    </row>
    <row r="6" spans="1:5">
      <c r="A6" s="4" t="s">
        <v>464</v>
      </c>
      <c r="C6" s="12" t="n">
        <v>20</v>
      </c>
      <c r="D6" s="10" t="n">
        <v>24.8</v>
      </c>
    </row>
    <row r="7" spans="1:5">
      <c r="A7" s="4" t="s">
        <v>465</v>
      </c>
      <c r="D7" s="5" t="n">
        <v>0</v>
      </c>
    </row>
    <row r="8" spans="1:5">
      <c r="A8" s="4" t="s">
        <v>623</v>
      </c>
    </row>
    <row r="9" spans="1:5">
      <c r="A9" s="3" t="s">
        <v>620</v>
      </c>
    </row>
    <row r="10" spans="1:5">
      <c r="A10" s="4" t="s">
        <v>144</v>
      </c>
      <c r="D10" s="10" t="n">
        <v>21.7</v>
      </c>
    </row>
    <row r="11" spans="1:5">
      <c r="A11" s="4" t="s">
        <v>624</v>
      </c>
    </row>
    <row r="12" spans="1:5">
      <c r="A12" s="3" t="s">
        <v>620</v>
      </c>
    </row>
    <row r="13" spans="1:5">
      <c r="A13" s="4" t="s">
        <v>625</v>
      </c>
      <c r="D13" s="10" t="n">
        <v>97.09999999999999</v>
      </c>
    </row>
    <row r="14" spans="1:5">
      <c r="A14" s="4" t="s">
        <v>626</v>
      </c>
    </row>
    <row r="15" spans="1:5">
      <c r="A15" s="3" t="s">
        <v>620</v>
      </c>
    </row>
    <row r="16" spans="1:5">
      <c r="A16" s="4" t="s">
        <v>621</v>
      </c>
      <c r="D16" s="10" t="n">
        <v>4.5</v>
      </c>
    </row>
    <row r="17" spans="1:5">
      <c r="A17" s="4" t="s">
        <v>627</v>
      </c>
      <c r="D17" s="5" t="n">
        <v>0</v>
      </c>
    </row>
    <row r="18" spans="1:5">
      <c r="A18" s="4" t="s">
        <v>463</v>
      </c>
    </row>
    <row r="19" spans="1:5">
      <c r="A19" s="3" t="s">
        <v>620</v>
      </c>
    </row>
    <row r="20" spans="1:5">
      <c r="A20" s="4" t="s">
        <v>464</v>
      </c>
      <c r="E20" s="6" t="n">
        <v>800</v>
      </c>
    </row>
    <row r="21" spans="1:5">
      <c r="A21" s="4" t="s">
        <v>465</v>
      </c>
      <c r="E21" s="9" t="n">
        <v>226.5</v>
      </c>
    </row>
    <row r="22" spans="1:5">
      <c r="A22" s="4" t="s">
        <v>628</v>
      </c>
    </row>
    <row r="23" spans="1:5">
      <c r="A23" s="3" t="s">
        <v>620</v>
      </c>
    </row>
    <row r="24" spans="1:5">
      <c r="A24" s="4" t="s">
        <v>625</v>
      </c>
      <c r="D24" s="9" t="n">
        <v>7.4</v>
      </c>
    </row>
    <row r="25" spans="1:5">
      <c r="A25" s="4" t="s">
        <v>629</v>
      </c>
    </row>
    <row r="26" spans="1:5">
      <c r="A26" s="3" t="s">
        <v>620</v>
      </c>
    </row>
    <row r="27" spans="1:5">
      <c r="A27" s="4" t="s">
        <v>630</v>
      </c>
      <c r="C27" s="4" t="s">
        <v>631</v>
      </c>
      <c r="D27" s="4" t="s">
        <v>631</v>
      </c>
    </row>
    <row r="28" spans="1:5">
      <c r="A28" s="4" t="s">
        <v>632</v>
      </c>
      <c r="B28" s="9" t="n">
        <v>2.4</v>
      </c>
    </row>
    <row r="29" spans="1:5">
      <c r="A29" s="4" t="s">
        <v>633</v>
      </c>
      <c r="D29" s="9" t="n">
        <v>5.1</v>
      </c>
    </row>
    <row r="30" spans="1:5">
      <c r="A30" s="4" t="s">
        <v>634</v>
      </c>
    </row>
    <row r="31" spans="1:5">
      <c r="A31" s="3" t="s">
        <v>620</v>
      </c>
    </row>
    <row r="32" spans="1:5">
      <c r="A32" s="4" t="s">
        <v>485</v>
      </c>
      <c r="B32" s="4" t="s">
        <v>635</v>
      </c>
    </row>
    <row r="33" spans="1:5">
      <c r="A33" s="4" t="s">
        <v>636</v>
      </c>
    </row>
    <row r="34" spans="1:5">
      <c r="A34" s="3" t="s">
        <v>620</v>
      </c>
    </row>
    <row r="35" spans="1:5">
      <c r="A35" s="4" t="s">
        <v>485</v>
      </c>
      <c r="B35" s="4" t="s">
        <v>637</v>
      </c>
    </row>
    <row r="36" spans="1:5">
      <c r="A36" s="4" t="s">
        <v>638</v>
      </c>
    </row>
    <row r="37" spans="1:5">
      <c r="A37" s="3" t="s">
        <v>620</v>
      </c>
    </row>
    <row r="38" spans="1:5">
      <c r="A38" s="4" t="s">
        <v>481</v>
      </c>
      <c r="B38" s="6" t="n">
        <v>450</v>
      </c>
    </row>
    <row r="39" spans="1:5">
      <c r="A39" s="4" t="s">
        <v>639</v>
      </c>
      <c r="D39" s="5" t="n">
        <v>450</v>
      </c>
    </row>
    <row r="40" spans="1:5">
      <c r="A40" s="4" t="s">
        <v>640</v>
      </c>
    </row>
    <row r="41" spans="1:5">
      <c r="A41" s="3" t="s">
        <v>620</v>
      </c>
    </row>
    <row r="42" spans="1:5">
      <c r="A42" s="4" t="s">
        <v>464</v>
      </c>
      <c r="B42" s="6" t="n">
        <v>850</v>
      </c>
    </row>
    <row r="43" spans="1:5">
      <c r="A43" s="4" t="s">
        <v>465</v>
      </c>
      <c r="D43" s="5" t="n">
        <v>337</v>
      </c>
    </row>
    <row r="44" spans="1:5">
      <c r="A44" s="4" t="s">
        <v>625</v>
      </c>
      <c r="D44" s="10" t="n">
        <v>94.2</v>
      </c>
    </row>
    <row r="45" spans="1:5">
      <c r="A45" s="4" t="s">
        <v>641</v>
      </c>
      <c r="D45" s="9" t="n">
        <v>41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2</v>
      </c>
      <c r="B1" s="2" t="s">
        <v>456</v>
      </c>
      <c r="C1" s="2" t="s">
        <v>1</v>
      </c>
    </row>
    <row r="2" spans="1:5">
      <c r="B2" s="2" t="s">
        <v>643</v>
      </c>
      <c r="C2" s="2" t="s">
        <v>59</v>
      </c>
      <c r="D2" s="2" t="s">
        <v>2</v>
      </c>
      <c r="E2" s="2" t="s">
        <v>109</v>
      </c>
    </row>
    <row r="3" spans="1:5">
      <c r="A3" s="3" t="s">
        <v>247</v>
      </c>
    </row>
    <row r="4" spans="1:5">
      <c r="A4" s="4" t="s">
        <v>214</v>
      </c>
      <c r="B4" s="5" t="n">
        <v>3795000</v>
      </c>
      <c r="C4" s="5" t="n">
        <v>3795000</v>
      </c>
    </row>
    <row r="5" spans="1:5">
      <c r="A5" s="4" t="s">
        <v>644</v>
      </c>
      <c r="B5" s="6" t="n">
        <v>60</v>
      </c>
    </row>
    <row r="6" spans="1:5">
      <c r="A6" s="4" t="s">
        <v>179</v>
      </c>
      <c r="B6" s="6" t="n">
        <v>215800</v>
      </c>
      <c r="C6" s="6" t="n">
        <v>215832</v>
      </c>
    </row>
    <row r="7" spans="1:5">
      <c r="A7" s="4" t="s">
        <v>645</v>
      </c>
      <c r="B7" s="6" t="n">
        <v>11900</v>
      </c>
    </row>
    <row r="8" spans="1:5">
      <c r="A8" s="4" t="s">
        <v>646</v>
      </c>
      <c r="D8" s="6" t="n">
        <v>7100</v>
      </c>
      <c r="E8" s="6" t="n">
        <v>7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3"/>
  </cols>
  <sheetData>
    <row r="1" spans="1:2">
      <c r="A1" s="1" t="s">
        <v>647</v>
      </c>
      <c r="B1" s="2" t="s">
        <v>575</v>
      </c>
    </row>
    <row r="2" spans="1:2">
      <c r="A2" s="3" t="s">
        <v>249</v>
      </c>
    </row>
    <row r="3" spans="1:2">
      <c r="A3" s="4" t="s">
        <v>648</v>
      </c>
      <c r="B3" s="6" t="n">
        <v>85737</v>
      </c>
    </row>
    <row r="4" spans="1:2">
      <c r="A4" s="4" t="s">
        <v>352</v>
      </c>
      <c r="B4" s="6" t="n">
        <v>93900</v>
      </c>
    </row>
    <row r="5" spans="1:2">
      <c r="A5" s="4" t="s">
        <v>649</v>
      </c>
      <c r="B5" s="4" t="s">
        <v>650</v>
      </c>
    </row>
    <row r="6" spans="1:2">
      <c r="A6" s="4" t="s">
        <v>651</v>
      </c>
      <c r="B6" s="4" t="s">
        <v>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53</v>
      </c>
      <c r="B1" s="2" t="s">
        <v>58</v>
      </c>
      <c r="C1" s="2" t="s">
        <v>1</v>
      </c>
    </row>
    <row r="2" spans="1:3">
      <c r="B2" s="2" t="s">
        <v>2</v>
      </c>
      <c r="C2" s="2" t="s">
        <v>2</v>
      </c>
    </row>
    <row r="3" spans="1:3">
      <c r="A3" s="3" t="s">
        <v>249</v>
      </c>
    </row>
    <row r="4" spans="1:3">
      <c r="A4" s="4" t="s">
        <v>654</v>
      </c>
      <c r="B4" s="9" t="n">
        <v>4.8</v>
      </c>
      <c r="C4" s="9" t="n">
        <v>9.4</v>
      </c>
    </row>
    <row r="5" spans="1:3">
      <c r="A5" s="4" t="s">
        <v>655</v>
      </c>
      <c r="B5" s="10" t="n">
        <v>0.1</v>
      </c>
      <c r="C5" s="10" t="n">
        <v>0.1</v>
      </c>
    </row>
    <row r="6" spans="1:3">
      <c r="A6" s="4" t="s">
        <v>656</v>
      </c>
      <c r="B6" s="10" t="n">
        <v>0.7</v>
      </c>
      <c r="C6" s="10" t="n">
        <v>1.8</v>
      </c>
    </row>
    <row r="7" spans="1:3">
      <c r="A7" s="4" t="s">
        <v>657</v>
      </c>
      <c r="B7" s="9" t="n">
        <v>5.6</v>
      </c>
      <c r="C7" s="9" t="n">
        <v>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58</v>
      </c>
      <c r="B1" s="2" t="s">
        <v>1</v>
      </c>
    </row>
    <row r="2" spans="1:2">
      <c r="B2" s="2" t="s">
        <v>575</v>
      </c>
    </row>
    <row r="3" spans="1:2">
      <c r="A3" s="3" t="s">
        <v>249</v>
      </c>
    </row>
    <row r="4" spans="1:2">
      <c r="A4" s="4" t="s">
        <v>659</v>
      </c>
      <c r="B4" s="9" t="n">
        <v>9.1</v>
      </c>
    </row>
    <row r="5" spans="1:2">
      <c r="A5" s="4" t="s">
        <v>660</v>
      </c>
      <c r="B5" s="6"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1"/>
    <col customWidth="1" max="3" min="3" width="22"/>
  </cols>
  <sheetData>
    <row r="1" spans="1:3">
      <c r="A1" s="1" t="s">
        <v>661</v>
      </c>
      <c r="B1" s="2" t="s">
        <v>575</v>
      </c>
      <c r="C1" s="2" t="s">
        <v>662</v>
      </c>
    </row>
    <row r="2" spans="1:3">
      <c r="A2" s="3" t="s">
        <v>663</v>
      </c>
    </row>
    <row r="3" spans="1:3">
      <c r="A3" s="4" t="s">
        <v>51</v>
      </c>
      <c r="B3" s="9" t="n">
        <v>9.1</v>
      </c>
    </row>
    <row r="4" spans="1:3">
      <c r="A4" s="4" t="s">
        <v>402</v>
      </c>
      <c r="B4" s="10" t="n">
        <v>17.2</v>
      </c>
    </row>
    <row r="5" spans="1:3">
      <c r="A5" s="4" t="s">
        <v>403</v>
      </c>
      <c r="B5" s="5" t="n">
        <v>15</v>
      </c>
    </row>
    <row r="6" spans="1:3">
      <c r="A6" s="4" t="s">
        <v>404</v>
      </c>
      <c r="B6" s="10" t="n">
        <v>13.1</v>
      </c>
    </row>
    <row r="7" spans="1:3">
      <c r="A7" s="4" t="s">
        <v>405</v>
      </c>
      <c r="B7" s="10" t="n">
        <v>12.2</v>
      </c>
    </row>
    <row r="8" spans="1:3">
      <c r="A8" s="4" t="s">
        <v>406</v>
      </c>
      <c r="B8" s="10" t="n">
        <v>38.5</v>
      </c>
    </row>
    <row r="9" spans="1:3">
      <c r="A9" s="4" t="s">
        <v>664</v>
      </c>
      <c r="B9" s="10" t="n">
        <v>105.1</v>
      </c>
    </row>
    <row r="10" spans="1:3">
      <c r="A10" s="4" t="s">
        <v>665</v>
      </c>
      <c r="B10" s="10" t="n">
        <v>-11.2</v>
      </c>
    </row>
    <row r="11" spans="1:3">
      <c r="A11" s="4" t="s">
        <v>666</v>
      </c>
      <c r="B11" s="9" t="n">
        <v>93.90000000000001</v>
      </c>
    </row>
    <row r="12" spans="1:3">
      <c r="A12" s="4" t="s">
        <v>667</v>
      </c>
      <c r="C12" s="5" t="n">
        <v>2</v>
      </c>
    </row>
    <row r="13" spans="1:3">
      <c r="A13" s="4" t="s">
        <v>668</v>
      </c>
      <c r="C13" s="4" t="s">
        <v>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69</v>
      </c>
      <c r="B1" s="2" t="s">
        <v>58</v>
      </c>
      <c r="D1" s="2" t="s">
        <v>1</v>
      </c>
    </row>
    <row r="2" spans="1:5">
      <c r="B2" s="2" t="s">
        <v>2</v>
      </c>
      <c r="C2" s="2" t="s">
        <v>59</v>
      </c>
      <c r="D2" s="2" t="s">
        <v>2</v>
      </c>
      <c r="E2" s="2" t="s">
        <v>59</v>
      </c>
    </row>
    <row r="3" spans="1:5">
      <c r="A3" s="3" t="s">
        <v>324</v>
      </c>
    </row>
    <row r="4" spans="1:5">
      <c r="A4" s="4" t="s">
        <v>670</v>
      </c>
      <c r="B4" s="6" t="n">
        <v>164</v>
      </c>
      <c r="C4" s="6" t="n">
        <v>150</v>
      </c>
      <c r="D4" s="6" t="n">
        <v>329</v>
      </c>
      <c r="E4" s="6" t="n">
        <v>299</v>
      </c>
    </row>
    <row r="5" spans="1:5">
      <c r="A5" s="4" t="s">
        <v>671</v>
      </c>
      <c r="B5" s="5" t="n">
        <v>1507</v>
      </c>
      <c r="C5" s="5" t="n">
        <v>1921</v>
      </c>
      <c r="D5" s="5" t="n">
        <v>3038</v>
      </c>
      <c r="E5" s="5" t="n">
        <v>3831</v>
      </c>
    </row>
    <row r="6" spans="1:5">
      <c r="A6" s="4" t="s">
        <v>672</v>
      </c>
      <c r="B6" s="5" t="n">
        <v>-2946</v>
      </c>
      <c r="C6" s="5" t="n">
        <v>-3034</v>
      </c>
      <c r="D6" s="5" t="n">
        <v>-5892</v>
      </c>
      <c r="E6" s="5" t="n">
        <v>-6043</v>
      </c>
    </row>
    <row r="7" spans="1:5">
      <c r="A7" s="4" t="s">
        <v>673</v>
      </c>
      <c r="B7" s="5" t="n">
        <v>968</v>
      </c>
      <c r="C7" s="5" t="n">
        <v>534</v>
      </c>
      <c r="D7" s="5" t="n">
        <v>1969</v>
      </c>
      <c r="E7" s="5" t="n">
        <v>1062</v>
      </c>
    </row>
    <row r="8" spans="1:5">
      <c r="A8" s="4" t="s">
        <v>674</v>
      </c>
      <c r="B8" s="5" t="n">
        <v>83</v>
      </c>
      <c r="C8" s="5" t="n">
        <v>97</v>
      </c>
      <c r="D8" s="5" t="n">
        <v>169</v>
      </c>
      <c r="E8" s="5" t="n">
        <v>194</v>
      </c>
    </row>
    <row r="9" spans="1:5">
      <c r="A9" s="4" t="s">
        <v>675</v>
      </c>
      <c r="B9" s="6" t="n">
        <v>-224</v>
      </c>
      <c r="C9" s="6" t="n">
        <v>-332</v>
      </c>
      <c r="D9" s="6" t="n">
        <v>-387</v>
      </c>
      <c r="E9" s="6" t="n">
        <v>-6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5"/>
    <col customWidth="1" max="6" min="6" width="31"/>
    <col customWidth="1" max="7" min="7" width="11"/>
  </cols>
  <sheetData>
    <row r="1" spans="1:7">
      <c r="A1" s="1" t="s">
        <v>195</v>
      </c>
      <c r="B1" s="2" t="s">
        <v>196</v>
      </c>
      <c r="C1" s="2" t="s">
        <v>197</v>
      </c>
      <c r="D1" s="2" t="s">
        <v>198</v>
      </c>
      <c r="E1" s="2" t="s">
        <v>199</v>
      </c>
      <c r="F1" s="2" t="s">
        <v>200</v>
      </c>
      <c r="G1" s="2" t="s">
        <v>201</v>
      </c>
    </row>
    <row r="2" spans="1:7">
      <c r="A2" s="4" t="s">
        <v>202</v>
      </c>
      <c r="B2" s="6" t="n">
        <v>45008</v>
      </c>
      <c r="C2" s="6" t="n">
        <v>801834</v>
      </c>
      <c r="D2" s="6" t="n">
        <v>-110643</v>
      </c>
      <c r="E2" s="6" t="n">
        <v>-36078</v>
      </c>
      <c r="F2" s="6" t="n">
        <v>24075</v>
      </c>
    </row>
    <row r="3" spans="1:7">
      <c r="A3" s="4" t="s">
        <v>203</v>
      </c>
      <c r="G3" s="5" t="n">
        <v>27255</v>
      </c>
    </row>
    <row r="4" spans="1:7">
      <c r="A4" s="3" t="s">
        <v>204</v>
      </c>
    </row>
    <row r="5" spans="1:7">
      <c r="A5" s="4" t="s">
        <v>79</v>
      </c>
      <c r="C5" s="5" t="n">
        <v>-15979</v>
      </c>
      <c r="F5" s="5" t="n">
        <v>-5404</v>
      </c>
      <c r="G5" s="6" t="n">
        <v>-15979</v>
      </c>
    </row>
    <row r="6" spans="1:7">
      <c r="A6" s="4" t="s">
        <v>205</v>
      </c>
      <c r="D6" s="5" t="n">
        <v>487</v>
      </c>
      <c r="G6" s="6" t="n">
        <v>487</v>
      </c>
    </row>
    <row r="7" spans="1:7">
      <c r="A7" s="4" t="s">
        <v>206</v>
      </c>
      <c r="G7" s="5" t="n">
        <v>132</v>
      </c>
    </row>
    <row r="8" spans="1:7">
      <c r="A8" s="4" t="s">
        <v>207</v>
      </c>
      <c r="B8" s="5" t="n">
        <v>783</v>
      </c>
    </row>
    <row r="9" spans="1:7">
      <c r="A9" s="4" t="s">
        <v>208</v>
      </c>
      <c r="G9" s="5" t="n">
        <v>15</v>
      </c>
    </row>
    <row r="10" spans="1:7">
      <c r="A10" s="4" t="s">
        <v>209</v>
      </c>
      <c r="B10" s="5" t="n">
        <v>-3419</v>
      </c>
    </row>
    <row r="11" spans="1:7">
      <c r="A11" s="4" t="s">
        <v>210</v>
      </c>
      <c r="G11" s="5" t="n">
        <v>-47</v>
      </c>
    </row>
    <row r="12" spans="1:7">
      <c r="A12" s="4" t="s">
        <v>211</v>
      </c>
      <c r="B12" s="5" t="n">
        <v>6358</v>
      </c>
    </row>
    <row r="13" spans="1:7">
      <c r="A13" s="4" t="s">
        <v>212</v>
      </c>
      <c r="C13" s="5" t="n">
        <v>19834</v>
      </c>
      <c r="F13" s="5" t="n">
        <v>4655</v>
      </c>
    </row>
    <row r="14" spans="1:7">
      <c r="A14" s="4" t="s">
        <v>213</v>
      </c>
      <c r="B14" s="5" t="n">
        <v>215832</v>
      </c>
    </row>
    <row r="15" spans="1:7">
      <c r="A15" s="4" t="s">
        <v>214</v>
      </c>
      <c r="G15" s="5" t="n">
        <v>3795</v>
      </c>
    </row>
    <row r="16" spans="1:7">
      <c r="A16" s="4" t="s">
        <v>215</v>
      </c>
      <c r="C16" s="5" t="n">
        <v>-4205</v>
      </c>
    </row>
    <row r="17" spans="1:7">
      <c r="A17" s="4" t="s">
        <v>216</v>
      </c>
      <c r="B17" s="5" t="n">
        <v>50</v>
      </c>
      <c r="C17" s="5" t="n">
        <v>2</v>
      </c>
      <c r="F17" s="5" t="n">
        <v>-1</v>
      </c>
    </row>
    <row r="18" spans="1:7">
      <c r="A18" s="4" t="s">
        <v>217</v>
      </c>
      <c r="B18" s="5" t="n">
        <v>264612</v>
      </c>
      <c r="C18" s="5" t="n">
        <v>801486</v>
      </c>
      <c r="D18" s="5" t="n">
        <v>-110156</v>
      </c>
      <c r="E18" s="5" t="n">
        <v>-36078</v>
      </c>
      <c r="F18" s="5" t="n">
        <v>23325</v>
      </c>
    </row>
    <row r="19" spans="1:7">
      <c r="A19" s="4" t="s">
        <v>218</v>
      </c>
      <c r="G19" s="5" t="n">
        <v>31150</v>
      </c>
    </row>
    <row r="20" spans="1:7">
      <c r="A20" s="4" t="s">
        <v>219</v>
      </c>
      <c r="B20" s="5" t="n">
        <v>260141</v>
      </c>
      <c r="C20" s="5" t="n">
        <v>815083</v>
      </c>
      <c r="D20" s="5" t="n">
        <v>-112642</v>
      </c>
      <c r="E20" s="5" t="n">
        <v>-36078</v>
      </c>
      <c r="F20" s="5" t="n">
        <v>24703</v>
      </c>
    </row>
    <row r="21" spans="1:7">
      <c r="A21" s="4" t="s">
        <v>220</v>
      </c>
      <c r="G21" s="5" t="n">
        <v>31133</v>
      </c>
    </row>
    <row r="22" spans="1:7">
      <c r="A22" s="3" t="s">
        <v>204</v>
      </c>
    </row>
    <row r="23" spans="1:7">
      <c r="A23" s="4" t="s">
        <v>79</v>
      </c>
      <c r="C23" s="5" t="n">
        <v>-9392</v>
      </c>
      <c r="F23" s="5" t="n">
        <v>-1377</v>
      </c>
      <c r="G23" s="6" t="n">
        <v>-9392</v>
      </c>
    </row>
    <row r="24" spans="1:7">
      <c r="A24" s="4" t="s">
        <v>205</v>
      </c>
      <c r="D24" s="5" t="n">
        <v>2486</v>
      </c>
      <c r="G24" s="6" t="n">
        <v>2486</v>
      </c>
    </row>
    <row r="25" spans="1:7">
      <c r="A25" s="4" t="s">
        <v>206</v>
      </c>
      <c r="G25" s="5" t="n">
        <v>3</v>
      </c>
    </row>
    <row r="26" spans="1:7">
      <c r="A26" s="4" t="s">
        <v>207</v>
      </c>
      <c r="B26" s="5" t="n">
        <v>783</v>
      </c>
    </row>
    <row r="27" spans="1:7">
      <c r="A27" s="4" t="s">
        <v>208</v>
      </c>
      <c r="G27" s="5" t="n">
        <v>15</v>
      </c>
    </row>
    <row r="28" spans="1:7">
      <c r="A28" s="4" t="s">
        <v>210</v>
      </c>
      <c r="G28" s="5" t="n">
        <v>-1</v>
      </c>
    </row>
    <row r="29" spans="1:7">
      <c r="A29" s="4" t="s">
        <v>211</v>
      </c>
      <c r="B29" s="5" t="n">
        <v>3638</v>
      </c>
    </row>
    <row r="30" spans="1:7">
      <c r="A30" s="4" t="s">
        <v>215</v>
      </c>
      <c r="C30" s="5" t="n">
        <v>-4205</v>
      </c>
    </row>
    <row r="31" spans="1:7">
      <c r="A31" s="4" t="s">
        <v>216</v>
      </c>
      <c r="B31" s="5" t="n">
        <v>50</v>
      </c>
      <c r="F31" s="5" t="n">
        <v>-1</v>
      </c>
    </row>
    <row r="32" spans="1:7">
      <c r="A32" s="4" t="s">
        <v>217</v>
      </c>
      <c r="B32" s="5" t="n">
        <v>264612</v>
      </c>
      <c r="C32" s="5" t="n">
        <v>801486</v>
      </c>
      <c r="D32" s="5" t="n">
        <v>-110156</v>
      </c>
      <c r="E32" s="5" t="n">
        <v>-36078</v>
      </c>
      <c r="F32" s="5" t="n">
        <v>23325</v>
      </c>
    </row>
    <row r="33" spans="1:7">
      <c r="A33" s="4" t="s">
        <v>218</v>
      </c>
      <c r="G33" s="5" t="n">
        <v>31150</v>
      </c>
    </row>
    <row r="34" spans="1:7">
      <c r="A34" s="4" t="s">
        <v>221</v>
      </c>
      <c r="B34" s="5" t="n">
        <v>274472</v>
      </c>
      <c r="C34" s="5" t="n">
        <v>862948</v>
      </c>
      <c r="D34" s="5" t="n">
        <v>-139693</v>
      </c>
      <c r="E34" s="5" t="n">
        <v>-36078</v>
      </c>
      <c r="F34" s="5" t="n">
        <v>18919</v>
      </c>
      <c r="G34" s="6" t="n">
        <v>980568</v>
      </c>
    </row>
    <row r="35" spans="1:7">
      <c r="A35" s="4" t="s">
        <v>222</v>
      </c>
      <c r="G35" s="5" t="n">
        <v>31178</v>
      </c>
    </row>
    <row r="36" spans="1:7">
      <c r="A36" s="3" t="s">
        <v>204</v>
      </c>
    </row>
    <row r="37" spans="1:7">
      <c r="A37" s="4" t="s">
        <v>79</v>
      </c>
      <c r="C37" s="5" t="n">
        <v>-59698</v>
      </c>
      <c r="F37" s="5" t="n">
        <v>-9188</v>
      </c>
      <c r="G37" s="6" t="n">
        <v>-59698</v>
      </c>
    </row>
    <row r="38" spans="1:7">
      <c r="A38" s="4" t="s">
        <v>205</v>
      </c>
      <c r="D38" s="5" t="n">
        <v>-8466</v>
      </c>
      <c r="G38" s="6" t="n">
        <v>-8466</v>
      </c>
    </row>
    <row r="39" spans="1:7">
      <c r="A39" s="4" t="s">
        <v>206</v>
      </c>
      <c r="G39" s="5" t="n">
        <v>153</v>
      </c>
    </row>
    <row r="40" spans="1:7">
      <c r="A40" s="4" t="s">
        <v>207</v>
      </c>
      <c r="B40" s="5" t="n">
        <v>1169</v>
      </c>
    </row>
    <row r="41" spans="1:7">
      <c r="A41" s="4" t="s">
        <v>208</v>
      </c>
      <c r="G41" s="5" t="n">
        <v>19</v>
      </c>
    </row>
    <row r="42" spans="1:7">
      <c r="A42" s="4" t="s">
        <v>209</v>
      </c>
      <c r="B42" s="5" t="n">
        <v>-3660</v>
      </c>
    </row>
    <row r="43" spans="1:7">
      <c r="A43" s="4" t="s">
        <v>210</v>
      </c>
      <c r="G43" s="5" t="n">
        <v>-54</v>
      </c>
    </row>
    <row r="44" spans="1:7">
      <c r="A44" s="4" t="s">
        <v>211</v>
      </c>
      <c r="B44" s="5" t="n">
        <v>9859</v>
      </c>
    </row>
    <row r="45" spans="1:7">
      <c r="A45" s="4" t="s">
        <v>212</v>
      </c>
      <c r="C45" s="5" t="n">
        <v>-824</v>
      </c>
    </row>
    <row r="46" spans="1:7">
      <c r="A46" s="4" t="s">
        <v>215</v>
      </c>
      <c r="C46" s="5" t="n">
        <v>-4225</v>
      </c>
    </row>
    <row r="47" spans="1:7">
      <c r="A47" s="4" t="s">
        <v>223</v>
      </c>
      <c r="B47" s="5" t="n">
        <v>281840</v>
      </c>
      <c r="C47" s="5" t="n">
        <v>798201</v>
      </c>
      <c r="D47" s="5" t="n">
        <v>-148159</v>
      </c>
      <c r="E47" s="5" t="n">
        <v>-36078</v>
      </c>
      <c r="F47" s="5" t="n">
        <v>9731</v>
      </c>
      <c r="G47" s="6" t="n">
        <v>905535</v>
      </c>
    </row>
    <row r="48" spans="1:7">
      <c r="A48" s="4" t="s">
        <v>224</v>
      </c>
      <c r="G48" s="5" t="n">
        <v>31296</v>
      </c>
    </row>
    <row r="49" spans="1:7">
      <c r="A49" s="4" t="s">
        <v>225</v>
      </c>
      <c r="B49" s="5" t="n">
        <v>276497</v>
      </c>
      <c r="C49" s="5" t="n">
        <v>841549</v>
      </c>
      <c r="D49" s="5" t="n">
        <v>-130349</v>
      </c>
      <c r="E49" s="5" t="n">
        <v>-36078</v>
      </c>
      <c r="F49" s="5" t="n">
        <v>22909</v>
      </c>
    </row>
    <row r="50" spans="1:7">
      <c r="A50" s="4" t="s">
        <v>226</v>
      </c>
      <c r="G50" s="5" t="n">
        <v>31274</v>
      </c>
    </row>
    <row r="51" spans="1:7">
      <c r="A51" s="3" t="s">
        <v>204</v>
      </c>
    </row>
    <row r="52" spans="1:7">
      <c r="A52" s="4" t="s">
        <v>79</v>
      </c>
      <c r="C52" s="5" t="n">
        <v>-39123</v>
      </c>
      <c r="F52" s="5" t="n">
        <v>-13178</v>
      </c>
      <c r="G52" s="6" t="n">
        <v>-39123</v>
      </c>
    </row>
    <row r="53" spans="1:7">
      <c r="A53" s="4" t="s">
        <v>205</v>
      </c>
      <c r="D53" s="5" t="n">
        <v>-17810</v>
      </c>
      <c r="G53" s="6" t="n">
        <v>-17810</v>
      </c>
    </row>
    <row r="54" spans="1:7">
      <c r="A54" s="4" t="s">
        <v>206</v>
      </c>
      <c r="G54" s="5" t="n">
        <v>23</v>
      </c>
    </row>
    <row r="55" spans="1:7">
      <c r="A55" s="4" t="s">
        <v>209</v>
      </c>
      <c r="B55" s="5" t="n">
        <v>-39</v>
      </c>
    </row>
    <row r="56" spans="1:7">
      <c r="A56" s="4" t="s">
        <v>210</v>
      </c>
      <c r="G56" s="5" t="n">
        <v>-1</v>
      </c>
    </row>
    <row r="57" spans="1:7">
      <c r="A57" s="4" t="s">
        <v>211</v>
      </c>
      <c r="B57" s="5" t="n">
        <v>5382</v>
      </c>
    </row>
    <row r="58" spans="1:7">
      <c r="A58" s="4" t="s">
        <v>215</v>
      </c>
      <c r="C58" s="5" t="n">
        <v>-4225</v>
      </c>
    </row>
    <row r="59" spans="1:7">
      <c r="A59" s="4" t="s">
        <v>223</v>
      </c>
      <c r="B59" s="6" t="n">
        <v>281840</v>
      </c>
      <c r="C59" s="6" t="n">
        <v>798201</v>
      </c>
      <c r="D59" s="6" t="n">
        <v>-148159</v>
      </c>
      <c r="E59" s="6" t="n">
        <v>-36078</v>
      </c>
      <c r="F59" s="6" t="n">
        <v>9731</v>
      </c>
      <c r="G59" s="6" t="n">
        <v>905535</v>
      </c>
    </row>
    <row r="60" spans="1:7">
      <c r="A60" s="4" t="s">
        <v>224</v>
      </c>
      <c r="G60" s="5" t="n">
        <v>31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8"/>
  </cols>
  <sheetData>
    <row r="1" spans="1:4">
      <c r="A1" s="1" t="s">
        <v>676</v>
      </c>
      <c r="B1" s="2" t="s">
        <v>58</v>
      </c>
      <c r="C1" s="2" t="s">
        <v>1</v>
      </c>
      <c r="D1" s="2" t="s">
        <v>440</v>
      </c>
    </row>
    <row r="2" spans="1:4">
      <c r="B2" s="2" t="s">
        <v>355</v>
      </c>
      <c r="C2" s="2" t="s">
        <v>677</v>
      </c>
      <c r="D2" s="2" t="s">
        <v>678</v>
      </c>
    </row>
    <row r="3" spans="1:4">
      <c r="A3" s="3" t="s">
        <v>253</v>
      </c>
    </row>
    <row r="4" spans="1:4">
      <c r="A4" s="4" t="s">
        <v>679</v>
      </c>
      <c r="B4" s="4" t="s">
        <v>680</v>
      </c>
    </row>
    <row r="5" spans="1:4">
      <c r="A5" s="4" t="s">
        <v>681</v>
      </c>
      <c r="B5" s="4" t="s">
        <v>682</v>
      </c>
    </row>
    <row r="6" spans="1:4">
      <c r="A6" s="4" t="s">
        <v>683</v>
      </c>
      <c r="B6" s="4" t="s">
        <v>469</v>
      </c>
    </row>
    <row r="7" spans="1:4">
      <c r="A7" s="4" t="s">
        <v>684</v>
      </c>
    </row>
    <row r="8" spans="1:4">
      <c r="A8" s="3" t="s">
        <v>253</v>
      </c>
    </row>
    <row r="9" spans="1:4">
      <c r="A9" s="4" t="s">
        <v>685</v>
      </c>
      <c r="C9" s="5" t="n">
        <v>1</v>
      </c>
    </row>
    <row r="10" spans="1:4">
      <c r="A10" s="4" t="s">
        <v>686</v>
      </c>
    </row>
    <row r="11" spans="1:4">
      <c r="A11" s="3" t="s">
        <v>253</v>
      </c>
    </row>
    <row r="12" spans="1:4">
      <c r="A12" s="4" t="s">
        <v>687</v>
      </c>
      <c r="C12" s="5" t="n">
        <v>3</v>
      </c>
      <c r="D12" s="5" t="n">
        <v>4</v>
      </c>
    </row>
    <row r="13" spans="1:4">
      <c r="A13" s="4" t="s">
        <v>688</v>
      </c>
      <c r="C13" s="5" t="n">
        <v>474887</v>
      </c>
    </row>
    <row r="14" spans="1:4">
      <c r="A14" s="4" t="s">
        <v>689</v>
      </c>
    </row>
    <row r="15" spans="1:4">
      <c r="A15" s="3" t="s">
        <v>253</v>
      </c>
    </row>
    <row r="16" spans="1:4">
      <c r="A16" s="4" t="s">
        <v>690</v>
      </c>
      <c r="C16" s="4" t="s">
        <v>467</v>
      </c>
    </row>
    <row r="17" spans="1:4">
      <c r="A17" s="4" t="s">
        <v>688</v>
      </c>
      <c r="C17" s="5" t="n">
        <v>103328</v>
      </c>
    </row>
    <row r="18" spans="1:4">
      <c r="A18" s="4" t="s">
        <v>691</v>
      </c>
    </row>
    <row r="19" spans="1:4">
      <c r="A19" s="3" t="s">
        <v>253</v>
      </c>
    </row>
    <row r="20" spans="1:4">
      <c r="A20" s="4" t="s">
        <v>685</v>
      </c>
      <c r="C20" s="8" t="n">
        <v>1.25</v>
      </c>
    </row>
    <row r="21" spans="1:4">
      <c r="A21" s="4" t="s">
        <v>690</v>
      </c>
      <c r="C21" s="4" t="s">
        <v>467</v>
      </c>
    </row>
    <row r="22" spans="1:4">
      <c r="A22" s="4" t="s">
        <v>692</v>
      </c>
      <c r="C22" s="4" t="s">
        <v>450</v>
      </c>
    </row>
    <row r="23" spans="1:4">
      <c r="A23" s="4" t="s">
        <v>688</v>
      </c>
      <c r="C23" s="5" t="n">
        <v>282941</v>
      </c>
    </row>
    <row r="24" spans="1:4">
      <c r="A24" s="4" t="s">
        <v>693</v>
      </c>
    </row>
    <row r="25" spans="1:4">
      <c r="A25" s="3" t="s">
        <v>253</v>
      </c>
    </row>
    <row r="26" spans="1:4">
      <c r="A26" s="4" t="s">
        <v>694</v>
      </c>
      <c r="C26" s="4" t="s">
        <v>695</v>
      </c>
    </row>
    <row r="27" spans="1:4">
      <c r="A27" s="4" t="s">
        <v>696</v>
      </c>
    </row>
    <row r="28" spans="1:4">
      <c r="A28" s="3" t="s">
        <v>253</v>
      </c>
    </row>
    <row r="29" spans="1:4">
      <c r="A29" s="4" t="s">
        <v>697</v>
      </c>
      <c r="C29" s="4" t="s">
        <v>6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700</v>
      </c>
      <c r="D1" s="2" t="s">
        <v>701</v>
      </c>
    </row>
    <row r="2" spans="1:4">
      <c r="A2" s="3" t="s">
        <v>702</v>
      </c>
    </row>
    <row r="3" spans="1:4">
      <c r="A3" s="4" t="s">
        <v>703</v>
      </c>
      <c r="B3" s="7" t="n">
        <v>52.51</v>
      </c>
      <c r="C3" s="7" t="n">
        <v>59.29</v>
      </c>
      <c r="D3" s="7" t="n">
        <v>67.40000000000001</v>
      </c>
    </row>
    <row r="4" spans="1:4">
      <c r="A4" s="4" t="s">
        <v>704</v>
      </c>
      <c r="B4" s="4" t="s">
        <v>705</v>
      </c>
      <c r="C4" s="4" t="s">
        <v>706</v>
      </c>
      <c r="D4" s="4" t="s">
        <v>706</v>
      </c>
    </row>
    <row r="5" spans="1:4">
      <c r="A5" s="4" t="s">
        <v>707</v>
      </c>
      <c r="B5" s="4" t="s">
        <v>708</v>
      </c>
      <c r="C5" s="4" t="s">
        <v>709</v>
      </c>
      <c r="D5" s="4" t="s">
        <v>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4" t="s">
        <v>712</v>
      </c>
    </row>
    <row r="4" spans="1:2">
      <c r="A4" s="3" t="s">
        <v>713</v>
      </c>
    </row>
    <row r="5" spans="1:2">
      <c r="A5" s="4" t="s">
        <v>714</v>
      </c>
      <c r="B5" s="5" t="n">
        <v>422094</v>
      </c>
    </row>
    <row r="6" spans="1:2">
      <c r="A6" s="4" t="s">
        <v>715</v>
      </c>
      <c r="B6" s="5" t="n">
        <v>348055</v>
      </c>
    </row>
    <row r="7" spans="1:2">
      <c r="A7" s="4" t="s">
        <v>716</v>
      </c>
      <c r="B7" s="5" t="n">
        <v>-158931</v>
      </c>
    </row>
    <row r="8" spans="1:2">
      <c r="A8" s="4" t="s">
        <v>717</v>
      </c>
      <c r="B8" s="5" t="n">
        <v>-43913</v>
      </c>
    </row>
    <row r="9" spans="1:2">
      <c r="A9" s="4" t="s">
        <v>718</v>
      </c>
      <c r="B9" s="5" t="n">
        <v>567305</v>
      </c>
    </row>
    <row r="10" spans="1:2">
      <c r="A10" s="3" t="s">
        <v>719</v>
      </c>
    </row>
    <row r="11" spans="1:2">
      <c r="A11" s="4" t="s">
        <v>720</v>
      </c>
      <c r="B11" s="7" t="n">
        <v>58.84</v>
      </c>
    </row>
    <row r="12" spans="1:2">
      <c r="A12" s="4" t="s">
        <v>721</v>
      </c>
      <c r="B12" s="8" t="n">
        <v>59.81</v>
      </c>
    </row>
    <row r="13" spans="1:2">
      <c r="A13" s="4" t="s">
        <v>722</v>
      </c>
      <c r="B13" s="8" t="n">
        <v>55.8</v>
      </c>
    </row>
    <row r="14" spans="1:2">
      <c r="A14" s="4" t="s">
        <v>723</v>
      </c>
      <c r="B14" s="8" t="n">
        <v>59.94</v>
      </c>
    </row>
    <row r="15" spans="1:2">
      <c r="A15" s="4" t="s">
        <v>724</v>
      </c>
      <c r="B15" s="7" t="n">
        <v>60.2</v>
      </c>
    </row>
    <row r="16" spans="1:2">
      <c r="A16" s="4" t="s">
        <v>689</v>
      </c>
    </row>
    <row r="17" spans="1:2">
      <c r="A17" s="3" t="s">
        <v>713</v>
      </c>
    </row>
    <row r="18" spans="1:2">
      <c r="A18" s="4" t="s">
        <v>714</v>
      </c>
      <c r="B18" s="5" t="n">
        <v>315262</v>
      </c>
    </row>
    <row r="19" spans="1:2">
      <c r="A19" s="4" t="s">
        <v>717</v>
      </c>
      <c r="B19" s="5" t="n">
        <v>-177492</v>
      </c>
    </row>
    <row r="20" spans="1:2">
      <c r="A20" s="4" t="s">
        <v>718</v>
      </c>
      <c r="B20" s="5" t="n">
        <v>137770</v>
      </c>
    </row>
    <row r="21" spans="1:2">
      <c r="A21" s="3" t="s">
        <v>719</v>
      </c>
    </row>
    <row r="22" spans="1:2">
      <c r="A22" s="4" t="s">
        <v>720</v>
      </c>
      <c r="B22" s="7" t="n">
        <v>55.67</v>
      </c>
    </row>
    <row r="23" spans="1:2">
      <c r="A23" s="4" t="s">
        <v>723</v>
      </c>
      <c r="B23" s="8" t="n">
        <v>47.57</v>
      </c>
    </row>
    <row r="24" spans="1:2">
      <c r="A24" s="4" t="s">
        <v>724</v>
      </c>
      <c r="B24" s="7" t="n">
        <v>61.4</v>
      </c>
    </row>
    <row r="25" spans="1:2">
      <c r="A25" s="4" t="s">
        <v>691</v>
      </c>
    </row>
    <row r="26" spans="1:2">
      <c r="A26" s="3" t="s">
        <v>713</v>
      </c>
    </row>
    <row r="27" spans="1:2">
      <c r="A27" s="4" t="s">
        <v>714</v>
      </c>
      <c r="B27" s="5" t="n">
        <v>227402</v>
      </c>
    </row>
    <row r="28" spans="1:2">
      <c r="A28" s="4" t="s">
        <v>715</v>
      </c>
      <c r="B28" s="5" t="n">
        <v>346826</v>
      </c>
    </row>
    <row r="29" spans="1:2">
      <c r="A29" s="4" t="s">
        <v>717</v>
      </c>
      <c r="B29" s="5" t="n">
        <v>-46896</v>
      </c>
    </row>
    <row r="30" spans="1:2">
      <c r="A30" s="4" t="s">
        <v>718</v>
      </c>
      <c r="B30" s="5" t="n">
        <v>527332</v>
      </c>
    </row>
    <row r="31" spans="1:2">
      <c r="A31" s="3" t="s">
        <v>719</v>
      </c>
    </row>
    <row r="32" spans="1:2">
      <c r="A32" s="4" t="s">
        <v>720</v>
      </c>
      <c r="B32" s="7" t="n">
        <v>66.77</v>
      </c>
    </row>
    <row r="33" spans="1:2">
      <c r="A33" s="4" t="s">
        <v>721</v>
      </c>
      <c r="B33" s="8" t="n">
        <v>52.51</v>
      </c>
    </row>
    <row r="34" spans="1:2">
      <c r="A34" s="4" t="s">
        <v>723</v>
      </c>
      <c r="B34" s="8" t="n">
        <v>59.24</v>
      </c>
    </row>
    <row r="35" spans="1:2">
      <c r="A35" s="4" t="s">
        <v>724</v>
      </c>
      <c r="B35" s="7" t="n">
        <v>58.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5</v>
      </c>
      <c r="B1" s="2" t="s">
        <v>58</v>
      </c>
      <c r="D1" s="2" t="s">
        <v>1</v>
      </c>
    </row>
    <row r="2" spans="1:5">
      <c r="B2" s="2" t="s">
        <v>2</v>
      </c>
      <c r="C2" s="2" t="s">
        <v>59</v>
      </c>
      <c r="D2" s="2" t="s">
        <v>2</v>
      </c>
      <c r="E2" s="2" t="s">
        <v>59</v>
      </c>
    </row>
    <row r="3" spans="1:5">
      <c r="A3" s="3" t="s">
        <v>253</v>
      </c>
    </row>
    <row r="4" spans="1:5">
      <c r="A4" s="4" t="s">
        <v>726</v>
      </c>
      <c r="B4" s="6" t="n">
        <v>5382</v>
      </c>
      <c r="C4" s="6" t="n">
        <v>3638</v>
      </c>
      <c r="D4" s="6" t="n">
        <v>9859</v>
      </c>
      <c r="E4" s="6" t="n">
        <v>6358</v>
      </c>
    </row>
    <row r="5" spans="1:5">
      <c r="A5" s="4" t="s">
        <v>727</v>
      </c>
      <c r="D5" s="4" t="s">
        <v>728</v>
      </c>
    </row>
    <row r="6" spans="1:5">
      <c r="A6" s="4" t="s">
        <v>729</v>
      </c>
    </row>
    <row r="7" spans="1:5">
      <c r="A7" s="3" t="s">
        <v>253</v>
      </c>
    </row>
    <row r="8" spans="1:5">
      <c r="A8" s="4" t="s">
        <v>726</v>
      </c>
      <c r="B8" s="5" t="n">
        <v>743</v>
      </c>
      <c r="C8" s="5" t="n">
        <v>425</v>
      </c>
      <c r="D8" s="6" t="n">
        <v>1282</v>
      </c>
      <c r="E8" s="5" t="n">
        <v>738</v>
      </c>
    </row>
    <row r="9" spans="1:5">
      <c r="A9" s="4" t="s">
        <v>730</v>
      </c>
    </row>
    <row r="10" spans="1:5">
      <c r="A10" s="3" t="s">
        <v>253</v>
      </c>
    </row>
    <row r="11" spans="1:5">
      <c r="A11" s="4" t="s">
        <v>726</v>
      </c>
      <c r="B11" s="5" t="n">
        <v>4639</v>
      </c>
      <c r="C11" s="6" t="n">
        <v>3213</v>
      </c>
      <c r="D11" s="5" t="n">
        <v>8577</v>
      </c>
      <c r="E11" s="6" t="n">
        <v>5620</v>
      </c>
    </row>
    <row r="12" spans="1:5">
      <c r="A12" s="4" t="s">
        <v>684</v>
      </c>
    </row>
    <row r="13" spans="1:5">
      <c r="A13" s="3" t="s">
        <v>253</v>
      </c>
    </row>
    <row r="14" spans="1:5">
      <c r="A14" s="4" t="s">
        <v>731</v>
      </c>
      <c r="B14" s="6" t="n">
        <v>55100</v>
      </c>
      <c r="D14" s="5" t="n">
        <v>55100</v>
      </c>
    </row>
    <row r="15" spans="1:5">
      <c r="A15" s="4" t="s">
        <v>732</v>
      </c>
      <c r="D15" s="6" t="n">
        <v>51300</v>
      </c>
    </row>
    <row r="16" spans="1:5">
      <c r="A16" s="4" t="s">
        <v>733</v>
      </c>
      <c r="D16" s="4" t="s">
        <v>7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735</v>
      </c>
      <c r="B1" s="2" t="s">
        <v>58</v>
      </c>
      <c r="D1" s="2" t="s">
        <v>1</v>
      </c>
    </row>
    <row r="2" spans="1:5">
      <c r="B2" s="2" t="s">
        <v>2</v>
      </c>
      <c r="C2" s="2" t="s">
        <v>59</v>
      </c>
      <c r="D2" s="2" t="s">
        <v>2</v>
      </c>
      <c r="E2" s="2" t="s">
        <v>59</v>
      </c>
    </row>
    <row r="3" spans="1:5">
      <c r="A3" s="3" t="s">
        <v>255</v>
      </c>
    </row>
    <row r="4" spans="1:5">
      <c r="A4" s="4" t="s">
        <v>736</v>
      </c>
      <c r="B4" s="4" t="s">
        <v>737</v>
      </c>
      <c r="C4" s="4" t="s">
        <v>738</v>
      </c>
      <c r="D4" s="4" t="s">
        <v>739</v>
      </c>
      <c r="E4" s="4" t="s">
        <v>7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741</v>
      </c>
      <c r="B1" s="2" t="s">
        <v>58</v>
      </c>
      <c r="D1" s="2" t="s">
        <v>1</v>
      </c>
    </row>
    <row r="2" spans="1:7">
      <c r="B2" s="2" t="s">
        <v>742</v>
      </c>
      <c r="C2" s="2" t="s">
        <v>574</v>
      </c>
      <c r="D2" s="2" t="s">
        <v>742</v>
      </c>
      <c r="E2" s="2" t="s">
        <v>574</v>
      </c>
      <c r="F2" s="2" t="s">
        <v>743</v>
      </c>
      <c r="G2" s="2" t="s">
        <v>576</v>
      </c>
    </row>
    <row r="3" spans="1:7">
      <c r="A3" s="4" t="s">
        <v>744</v>
      </c>
    </row>
    <row r="4" spans="1:7">
      <c r="A4" s="3" t="s">
        <v>257</v>
      </c>
    </row>
    <row r="5" spans="1:7">
      <c r="A5" s="4" t="s">
        <v>745</v>
      </c>
      <c r="B5" s="6" t="n">
        <v>5000</v>
      </c>
      <c r="D5" s="6" t="n">
        <v>3600</v>
      </c>
    </row>
    <row r="6" spans="1:7">
      <c r="A6" s="4" t="s">
        <v>746</v>
      </c>
      <c r="B6" s="5" t="n">
        <v>2</v>
      </c>
      <c r="D6" s="5" t="n">
        <v>2</v>
      </c>
    </row>
    <row r="7" spans="1:7">
      <c r="A7" s="4" t="s">
        <v>747</v>
      </c>
    </row>
    <row r="8" spans="1:7">
      <c r="A8" s="3" t="s">
        <v>257</v>
      </c>
    </row>
    <row r="9" spans="1:7">
      <c r="A9" s="4" t="s">
        <v>748</v>
      </c>
      <c r="D9" s="4" t="s">
        <v>588</v>
      </c>
    </row>
    <row r="10" spans="1:7">
      <c r="A10" s="4" t="s">
        <v>749</v>
      </c>
    </row>
    <row r="11" spans="1:7">
      <c r="A11" s="3" t="s">
        <v>257</v>
      </c>
    </row>
    <row r="12" spans="1:7">
      <c r="A12" s="4" t="s">
        <v>476</v>
      </c>
      <c r="B12" s="6" t="n">
        <v>137113</v>
      </c>
      <c r="D12" s="6" t="n">
        <v>137113</v>
      </c>
      <c r="G12" s="6" t="n">
        <v>143164</v>
      </c>
    </row>
    <row r="13" spans="1:7">
      <c r="A13" s="4" t="s">
        <v>750</v>
      </c>
    </row>
    <row r="14" spans="1:7">
      <c r="A14" s="3" t="s">
        <v>257</v>
      </c>
    </row>
    <row r="15" spans="1:7">
      <c r="A15" s="4" t="s">
        <v>476</v>
      </c>
      <c r="B15" s="5" t="n">
        <v>95000</v>
      </c>
      <c r="D15" s="5" t="n">
        <v>95000</v>
      </c>
      <c r="G15" s="5" t="n">
        <v>95000</v>
      </c>
    </row>
    <row r="16" spans="1:7">
      <c r="A16" s="4" t="s">
        <v>751</v>
      </c>
    </row>
    <row r="17" spans="1:7">
      <c r="A17" s="3" t="s">
        <v>257</v>
      </c>
    </row>
    <row r="18" spans="1:7">
      <c r="A18" s="4" t="s">
        <v>476</v>
      </c>
      <c r="F18" s="6" t="n">
        <v>550000</v>
      </c>
    </row>
    <row r="19" spans="1:7">
      <c r="A19" s="4" t="s">
        <v>752</v>
      </c>
    </row>
    <row r="20" spans="1:7">
      <c r="A20" s="3" t="s">
        <v>257</v>
      </c>
    </row>
    <row r="21" spans="1:7">
      <c r="A21" s="4" t="s">
        <v>476</v>
      </c>
      <c r="B21" s="5" t="n">
        <v>34303</v>
      </c>
      <c r="D21" s="5" t="n">
        <v>34303</v>
      </c>
      <c r="G21" s="5" t="n">
        <v>24220</v>
      </c>
    </row>
    <row r="22" spans="1:7">
      <c r="A22" s="4" t="s">
        <v>753</v>
      </c>
      <c r="B22" s="5" t="n">
        <v>34100</v>
      </c>
      <c r="D22" s="5" t="n">
        <v>34100</v>
      </c>
      <c r="G22" s="6" t="n">
        <v>14000</v>
      </c>
    </row>
    <row r="23" spans="1:7">
      <c r="A23" s="4" t="s">
        <v>745</v>
      </c>
      <c r="B23" s="6" t="n">
        <v>-2600</v>
      </c>
      <c r="C23" s="6" t="n">
        <v>300</v>
      </c>
      <c r="D23" s="6" t="n">
        <v>-1800</v>
      </c>
      <c r="E23"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109</v>
      </c>
    </row>
    <row r="2" spans="1:3">
      <c r="A2" s="3" t="s">
        <v>257</v>
      </c>
    </row>
    <row r="3" spans="1:3">
      <c r="A3" s="4" t="s">
        <v>755</v>
      </c>
      <c r="B3" s="6" t="n">
        <v>9601</v>
      </c>
      <c r="C3" s="6" t="n">
        <v>3494</v>
      </c>
    </row>
    <row r="4" spans="1:3">
      <c r="A4" s="4" t="s">
        <v>756</v>
      </c>
      <c r="B4" s="5" t="n">
        <v>6680</v>
      </c>
      <c r="C4" s="5" t="n">
        <v>757</v>
      </c>
    </row>
    <row r="5" spans="1:3">
      <c r="A5" s="4" t="s">
        <v>757</v>
      </c>
    </row>
    <row r="6" spans="1:3">
      <c r="A6" s="3" t="s">
        <v>257</v>
      </c>
    </row>
    <row r="7" spans="1:3">
      <c r="A7" s="4" t="s">
        <v>755</v>
      </c>
      <c r="B7" s="5" t="n">
        <v>5540</v>
      </c>
      <c r="C7" s="5" t="n">
        <v>2635</v>
      </c>
    </row>
    <row r="8" spans="1:3">
      <c r="A8" s="4" t="s">
        <v>758</v>
      </c>
    </row>
    <row r="9" spans="1:3">
      <c r="A9" s="3" t="s">
        <v>257</v>
      </c>
    </row>
    <row r="10" spans="1:3">
      <c r="A10" s="4" t="s">
        <v>755</v>
      </c>
      <c r="B10" s="5" t="n">
        <v>4061</v>
      </c>
      <c r="C10" s="5" t="n">
        <v>619</v>
      </c>
    </row>
    <row r="11" spans="1:3">
      <c r="A11" s="4" t="s">
        <v>759</v>
      </c>
    </row>
    <row r="12" spans="1:3">
      <c r="A12" s="3" t="s">
        <v>257</v>
      </c>
    </row>
    <row r="13" spans="1:3">
      <c r="A13" s="4" t="s">
        <v>756</v>
      </c>
      <c r="B13" s="5" t="n">
        <v>1657</v>
      </c>
      <c r="C13" s="5" t="n">
        <v>529</v>
      </c>
    </row>
    <row r="14" spans="1:3">
      <c r="A14" s="4" t="s">
        <v>760</v>
      </c>
    </row>
    <row r="15" spans="1:3">
      <c r="A15" s="3" t="s">
        <v>257</v>
      </c>
    </row>
    <row r="16" spans="1:3">
      <c r="A16" s="4" t="s">
        <v>756</v>
      </c>
      <c r="B16" s="5" t="n">
        <v>1418</v>
      </c>
      <c r="C16" s="5" t="n">
        <v>228</v>
      </c>
    </row>
    <row r="17" spans="1:3">
      <c r="A17" s="4" t="s">
        <v>761</v>
      </c>
    </row>
    <row r="18" spans="1:3">
      <c r="A18" s="3" t="s">
        <v>257</v>
      </c>
    </row>
    <row r="19" spans="1:3">
      <c r="A19" s="4" t="s">
        <v>755</v>
      </c>
      <c r="C19" s="6" t="n">
        <v>240</v>
      </c>
    </row>
    <row r="20" spans="1:3">
      <c r="A20" s="4" t="s">
        <v>762</v>
      </c>
    </row>
    <row r="21" spans="1:3">
      <c r="A21" s="3" t="s">
        <v>257</v>
      </c>
    </row>
    <row r="22" spans="1:3">
      <c r="A22" s="4" t="s">
        <v>756</v>
      </c>
      <c r="B22" s="6" t="n">
        <v>3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58</v>
      </c>
      <c r="D1" s="2" t="s">
        <v>1</v>
      </c>
    </row>
    <row r="2" spans="1:5">
      <c r="B2" s="2" t="s">
        <v>2</v>
      </c>
      <c r="C2" s="2" t="s">
        <v>59</v>
      </c>
      <c r="D2" s="2" t="s">
        <v>2</v>
      </c>
      <c r="E2" s="2" t="s">
        <v>59</v>
      </c>
    </row>
    <row r="3" spans="1:5">
      <c r="A3" s="3" t="s">
        <v>764</v>
      </c>
    </row>
    <row r="4" spans="1:5">
      <c r="A4" s="4" t="s">
        <v>765</v>
      </c>
      <c r="B4" s="6" t="n">
        <v>2800</v>
      </c>
      <c r="D4" s="6" t="n">
        <v>2800</v>
      </c>
    </row>
    <row r="5" spans="1:5">
      <c r="A5" s="4" t="s">
        <v>766</v>
      </c>
    </row>
    <row r="6" spans="1:5">
      <c r="A6" s="3" t="s">
        <v>764</v>
      </c>
    </row>
    <row r="7" spans="1:5">
      <c r="A7" s="4" t="s">
        <v>767</v>
      </c>
      <c r="B7" s="5" t="n">
        <v>1438</v>
      </c>
      <c r="C7" s="6" t="n">
        <v>1079</v>
      </c>
      <c r="D7" s="5" t="n">
        <v>-177</v>
      </c>
      <c r="E7" s="6" t="n">
        <v>-822</v>
      </c>
    </row>
    <row r="8" spans="1:5">
      <c r="A8" s="4" t="s">
        <v>768</v>
      </c>
      <c r="B8" s="5" t="n">
        <v>1306</v>
      </c>
      <c r="C8" s="6" t="n">
        <v>405</v>
      </c>
      <c r="D8" s="5" t="n">
        <v>1273</v>
      </c>
      <c r="E8" s="6" t="n">
        <v>373</v>
      </c>
    </row>
    <row r="9" spans="1:5">
      <c r="A9" s="4" t="s">
        <v>769</v>
      </c>
      <c r="B9" s="6" t="n">
        <v>2700</v>
      </c>
      <c r="D9" s="6" t="n">
        <v>2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58</v>
      </c>
      <c r="D1" s="2" t="s">
        <v>1</v>
      </c>
    </row>
    <row r="2" spans="1:5">
      <c r="B2" s="2" t="s">
        <v>2</v>
      </c>
      <c r="C2" s="2" t="s">
        <v>59</v>
      </c>
      <c r="D2" s="2" t="s">
        <v>2</v>
      </c>
      <c r="E2" s="2" t="s">
        <v>59</v>
      </c>
    </row>
    <row r="3" spans="1:5">
      <c r="A3" s="3" t="s">
        <v>259</v>
      </c>
    </row>
    <row r="4" spans="1:5">
      <c r="A4" s="4" t="s">
        <v>387</v>
      </c>
      <c r="B4" s="6" t="n">
        <v>321482</v>
      </c>
      <c r="C4" s="6" t="n">
        <v>337339</v>
      </c>
      <c r="D4" s="6" t="n">
        <v>650321</v>
      </c>
      <c r="E4" s="6" t="n">
        <v>642598</v>
      </c>
    </row>
    <row r="5" spans="1:5">
      <c r="A5" s="4" t="s">
        <v>388</v>
      </c>
      <c r="B5" s="5" t="n">
        <v>-29934</v>
      </c>
      <c r="C5" s="5" t="n">
        <v>-6541</v>
      </c>
      <c r="D5" s="5" t="n">
        <v>-36417</v>
      </c>
      <c r="E5" s="5" t="n">
        <v>-7107</v>
      </c>
    </row>
    <row r="6" spans="1:5">
      <c r="A6" s="4" t="s">
        <v>156</v>
      </c>
      <c r="B6" s="5" t="n">
        <v>23414</v>
      </c>
      <c r="C6" s="5" t="n">
        <v>17587</v>
      </c>
      <c r="D6" s="5" t="n">
        <v>40364</v>
      </c>
      <c r="E6" s="5" t="n">
        <v>33598</v>
      </c>
    </row>
    <row r="7" spans="1:5">
      <c r="A7" s="4" t="s">
        <v>281</v>
      </c>
    </row>
    <row r="8" spans="1:5">
      <c r="A8" s="3" t="s">
        <v>259</v>
      </c>
    </row>
    <row r="9" spans="1:5">
      <c r="A9" s="4" t="s">
        <v>387</v>
      </c>
      <c r="B9" s="5" t="n">
        <v>197600</v>
      </c>
      <c r="C9" s="5" t="n">
        <v>200700</v>
      </c>
      <c r="D9" s="5" t="n">
        <v>386200</v>
      </c>
      <c r="E9" s="5" t="n">
        <v>382500</v>
      </c>
    </row>
    <row r="10" spans="1:5">
      <c r="A10" s="4" t="s">
        <v>388</v>
      </c>
      <c r="B10" s="5" t="n">
        <v>12600</v>
      </c>
      <c r="C10" s="5" t="n">
        <v>8800</v>
      </c>
      <c r="D10" s="5" t="n">
        <v>26900</v>
      </c>
      <c r="E10" s="5" t="n">
        <v>19800</v>
      </c>
    </row>
    <row r="11" spans="1:5">
      <c r="A11" s="4" t="s">
        <v>156</v>
      </c>
      <c r="B11" s="5" t="n">
        <v>7400</v>
      </c>
      <c r="C11" s="5" t="n">
        <v>9500</v>
      </c>
      <c r="D11" s="5" t="n">
        <v>14500</v>
      </c>
      <c r="E11" s="5" t="n">
        <v>17200</v>
      </c>
    </row>
    <row r="12" spans="1:5">
      <c r="A12" s="4" t="s">
        <v>274</v>
      </c>
    </row>
    <row r="13" spans="1:5">
      <c r="A13" s="3" t="s">
        <v>259</v>
      </c>
    </row>
    <row r="14" spans="1:5">
      <c r="A14" s="4" t="s">
        <v>387</v>
      </c>
      <c r="B14" s="5" t="n">
        <v>39500</v>
      </c>
      <c r="C14" s="5" t="n">
        <v>61900</v>
      </c>
      <c r="D14" s="5" t="n">
        <v>98200</v>
      </c>
      <c r="E14" s="5" t="n">
        <v>108300</v>
      </c>
    </row>
    <row r="15" spans="1:5">
      <c r="A15" s="4" t="s">
        <v>388</v>
      </c>
      <c r="B15" s="5" t="n">
        <v>-31400</v>
      </c>
      <c r="C15" s="5" t="n">
        <v>-8500</v>
      </c>
      <c r="D15" s="5" t="n">
        <v>-46300</v>
      </c>
      <c r="E15" s="5" t="n">
        <v>-13400</v>
      </c>
    </row>
    <row r="16" spans="1:5">
      <c r="A16" s="4" t="s">
        <v>156</v>
      </c>
      <c r="B16" s="5" t="n">
        <v>13500</v>
      </c>
      <c r="C16" s="5" t="n">
        <v>5800</v>
      </c>
      <c r="D16" s="5" t="n">
        <v>21000</v>
      </c>
      <c r="E16" s="5" t="n">
        <v>11200</v>
      </c>
    </row>
    <row r="17" spans="1:5">
      <c r="A17" s="4" t="s">
        <v>453</v>
      </c>
    </row>
    <row r="18" spans="1:5">
      <c r="A18" s="3" t="s">
        <v>259</v>
      </c>
    </row>
    <row r="19" spans="1:5">
      <c r="A19" s="4" t="s">
        <v>387</v>
      </c>
      <c r="B19" s="5" t="n">
        <v>84400</v>
      </c>
      <c r="C19" s="5" t="n">
        <v>74700</v>
      </c>
      <c r="D19" s="5" t="n">
        <v>165900</v>
      </c>
      <c r="E19" s="5" t="n">
        <v>151800</v>
      </c>
    </row>
    <row r="20" spans="1:5">
      <c r="A20" s="4" t="s">
        <v>388</v>
      </c>
      <c r="B20" s="5" t="n">
        <v>5700</v>
      </c>
      <c r="C20" s="5" t="n">
        <v>5200</v>
      </c>
      <c r="D20" s="5" t="n">
        <v>12000</v>
      </c>
      <c r="E20" s="5" t="n">
        <v>8100</v>
      </c>
    </row>
    <row r="21" spans="1:5">
      <c r="A21" s="4" t="s">
        <v>156</v>
      </c>
      <c r="B21" s="5" t="n">
        <v>1600</v>
      </c>
      <c r="C21" s="5" t="n">
        <v>1500</v>
      </c>
      <c r="D21" s="5" t="n">
        <v>3300</v>
      </c>
      <c r="E21" s="5" t="n">
        <v>3700</v>
      </c>
    </row>
    <row r="22" spans="1:5">
      <c r="A22" s="4" t="s">
        <v>771</v>
      </c>
    </row>
    <row r="23" spans="1:5">
      <c r="A23" s="3" t="s">
        <v>259</v>
      </c>
    </row>
    <row r="24" spans="1:5">
      <c r="A24" s="4" t="s">
        <v>156</v>
      </c>
      <c r="B24" s="5" t="n">
        <v>900</v>
      </c>
      <c r="C24" s="5" t="n">
        <v>800</v>
      </c>
      <c r="D24" s="5" t="n">
        <v>1600</v>
      </c>
      <c r="E24" s="5" t="n">
        <v>1500</v>
      </c>
    </row>
    <row r="25" spans="1:5">
      <c r="A25" s="4" t="s">
        <v>772</v>
      </c>
    </row>
    <row r="26" spans="1:5">
      <c r="A26" s="3" t="s">
        <v>259</v>
      </c>
    </row>
    <row r="27" spans="1:5">
      <c r="A27" s="4" t="s">
        <v>388</v>
      </c>
      <c r="B27" s="6" t="n">
        <v>-16800</v>
      </c>
      <c r="C27" s="6" t="n">
        <v>-12000</v>
      </c>
      <c r="D27" s="6" t="n">
        <v>-29000</v>
      </c>
      <c r="E27" s="6" t="n">
        <v>-21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3</v>
      </c>
      <c r="B1" s="2" t="s">
        <v>58</v>
      </c>
      <c r="D1" s="2" t="s">
        <v>1</v>
      </c>
    </row>
    <row r="2" spans="1:5">
      <c r="B2" s="2" t="s">
        <v>2</v>
      </c>
      <c r="C2" s="2" t="s">
        <v>59</v>
      </c>
      <c r="D2" s="2" t="s">
        <v>2</v>
      </c>
      <c r="E2" s="2" t="s">
        <v>59</v>
      </c>
    </row>
    <row r="3" spans="1:5">
      <c r="A3" s="4" t="s">
        <v>772</v>
      </c>
    </row>
    <row r="4" spans="1:5">
      <c r="A4" s="3" t="s">
        <v>259</v>
      </c>
    </row>
    <row r="5" spans="1:5">
      <c r="A5" s="4" t="s">
        <v>774</v>
      </c>
      <c r="B5" s="9" t="n">
        <v>1.9</v>
      </c>
      <c r="C5" s="9" t="n">
        <v>2.3</v>
      </c>
      <c r="D5" s="6" t="n">
        <v>3</v>
      </c>
      <c r="E5" s="9" t="n">
        <v>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58</v>
      </c>
      <c r="D1" s="2" t="s">
        <v>1</v>
      </c>
    </row>
    <row r="2" spans="1:5">
      <c r="B2" s="2" t="s">
        <v>2</v>
      </c>
      <c r="C2" s="2" t="s">
        <v>59</v>
      </c>
      <c r="D2" s="2" t="s">
        <v>2</v>
      </c>
      <c r="E2" s="2" t="s">
        <v>59</v>
      </c>
    </row>
    <row r="3" spans="1:5">
      <c r="A3" s="3" t="s">
        <v>228</v>
      </c>
    </row>
    <row r="4" spans="1:5">
      <c r="A4" s="4" t="s">
        <v>229</v>
      </c>
      <c r="B4" s="7" t="n">
        <v>0.14</v>
      </c>
      <c r="C4" s="7" t="n">
        <v>0.14</v>
      </c>
      <c r="D4" s="7" t="n">
        <v>0.14</v>
      </c>
      <c r="E4" s="7" t="n">
        <v>0.1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58</v>
      </c>
      <c r="D1" s="2" t="s">
        <v>1</v>
      </c>
    </row>
    <row r="2" spans="1:5">
      <c r="B2" s="2" t="s">
        <v>2</v>
      </c>
      <c r="C2" s="2" t="s">
        <v>59</v>
      </c>
      <c r="D2" s="2" t="s">
        <v>2</v>
      </c>
      <c r="E2" s="2" t="s">
        <v>59</v>
      </c>
    </row>
    <row r="3" spans="1:5">
      <c r="A3" s="3" t="s">
        <v>776</v>
      </c>
    </row>
    <row r="4" spans="1:5">
      <c r="A4" s="4" t="s">
        <v>387</v>
      </c>
      <c r="B4" s="6" t="n">
        <v>321482</v>
      </c>
      <c r="C4" s="6" t="n">
        <v>337339</v>
      </c>
      <c r="D4" s="6" t="n">
        <v>650321</v>
      </c>
      <c r="E4" s="6" t="n">
        <v>642598</v>
      </c>
    </row>
    <row r="5" spans="1:5">
      <c r="A5" s="4" t="s">
        <v>777</v>
      </c>
    </row>
    <row r="6" spans="1:5">
      <c r="A6" s="3" t="s">
        <v>776</v>
      </c>
    </row>
    <row r="7" spans="1:5">
      <c r="A7" s="4" t="s">
        <v>387</v>
      </c>
      <c r="B7" s="5" t="n">
        <v>172400</v>
      </c>
      <c r="C7" s="5" t="n">
        <v>201400</v>
      </c>
      <c r="D7" s="5" t="n">
        <v>348100</v>
      </c>
      <c r="E7" s="5" t="n">
        <v>373900</v>
      </c>
    </row>
    <row r="8" spans="1:5">
      <c r="A8" s="4" t="s">
        <v>622</v>
      </c>
    </row>
    <row r="9" spans="1:5">
      <c r="A9" s="3" t="s">
        <v>776</v>
      </c>
    </row>
    <row r="10" spans="1:5">
      <c r="A10" s="4" t="s">
        <v>387</v>
      </c>
      <c r="B10" s="5" t="n">
        <v>55000</v>
      </c>
      <c r="C10" s="5" t="n">
        <v>58200</v>
      </c>
      <c r="D10" s="5" t="n">
        <v>107100</v>
      </c>
      <c r="E10" s="5" t="n">
        <v>113800</v>
      </c>
    </row>
    <row r="11" spans="1:5">
      <c r="A11" s="4" t="s">
        <v>778</v>
      </c>
    </row>
    <row r="12" spans="1:5">
      <c r="A12" s="3" t="s">
        <v>776</v>
      </c>
    </row>
    <row r="13" spans="1:5">
      <c r="A13" s="4" t="s">
        <v>387</v>
      </c>
      <c r="B13" s="5" t="n">
        <v>37300</v>
      </c>
      <c r="C13" s="5" t="n">
        <v>37600</v>
      </c>
      <c r="D13" s="5" t="n">
        <v>81500</v>
      </c>
      <c r="E13" s="5" t="n">
        <v>73100</v>
      </c>
    </row>
    <row r="14" spans="1:5">
      <c r="A14" s="4" t="s">
        <v>779</v>
      </c>
    </row>
    <row r="15" spans="1:5">
      <c r="A15" s="3" t="s">
        <v>776</v>
      </c>
    </row>
    <row r="16" spans="1:5">
      <c r="A16" s="4" t="s">
        <v>387</v>
      </c>
      <c r="B16" s="5" t="n">
        <v>36000</v>
      </c>
      <c r="C16" s="5" t="n">
        <v>16000</v>
      </c>
      <c r="D16" s="5" t="n">
        <v>74000</v>
      </c>
      <c r="E16" s="5" t="n">
        <v>39200</v>
      </c>
    </row>
    <row r="17" spans="1:5">
      <c r="A17" s="4" t="s">
        <v>780</v>
      </c>
    </row>
    <row r="18" spans="1:5">
      <c r="A18" s="3" t="s">
        <v>776</v>
      </c>
    </row>
    <row r="19" spans="1:5">
      <c r="A19" s="4" t="s">
        <v>387</v>
      </c>
      <c r="B19" s="5" t="n">
        <v>20800</v>
      </c>
      <c r="C19" s="5" t="n">
        <v>24100</v>
      </c>
      <c r="D19" s="5" t="n">
        <v>39600</v>
      </c>
      <c r="E19" s="5" t="n">
        <v>42600</v>
      </c>
    </row>
    <row r="20" spans="1:5">
      <c r="A20" s="4" t="s">
        <v>281</v>
      </c>
    </row>
    <row r="21" spans="1:5">
      <c r="A21" s="3" t="s">
        <v>776</v>
      </c>
    </row>
    <row r="22" spans="1:5">
      <c r="A22" s="4" t="s">
        <v>387</v>
      </c>
      <c r="B22" s="5" t="n">
        <v>197600</v>
      </c>
      <c r="C22" s="5" t="n">
        <v>200700</v>
      </c>
      <c r="D22" s="5" t="n">
        <v>386200</v>
      </c>
      <c r="E22" s="5" t="n">
        <v>382500</v>
      </c>
    </row>
    <row r="23" spans="1:5">
      <c r="A23" s="4" t="s">
        <v>781</v>
      </c>
    </row>
    <row r="24" spans="1:5">
      <c r="A24" s="3" t="s">
        <v>776</v>
      </c>
    </row>
    <row r="25" spans="1:5">
      <c r="A25" s="4" t="s">
        <v>387</v>
      </c>
      <c r="B25" s="5" t="n">
        <v>111000</v>
      </c>
      <c r="C25" s="5" t="n">
        <v>106900</v>
      </c>
      <c r="D25" s="5" t="n">
        <v>207700</v>
      </c>
      <c r="E25" s="5" t="n">
        <v>198200</v>
      </c>
    </row>
    <row r="26" spans="1:5">
      <c r="A26" s="4" t="s">
        <v>782</v>
      </c>
    </row>
    <row r="27" spans="1:5">
      <c r="A27" s="3" t="s">
        <v>776</v>
      </c>
    </row>
    <row r="28" spans="1:5">
      <c r="A28" s="4" t="s">
        <v>387</v>
      </c>
      <c r="B28" s="5" t="n">
        <v>49900</v>
      </c>
      <c r="C28" s="5" t="n">
        <v>53200</v>
      </c>
      <c r="D28" s="5" t="n">
        <v>97500</v>
      </c>
      <c r="E28" s="5" t="n">
        <v>104100</v>
      </c>
    </row>
    <row r="29" spans="1:5">
      <c r="A29" s="4" t="s">
        <v>783</v>
      </c>
    </row>
    <row r="30" spans="1:5">
      <c r="A30" s="3" t="s">
        <v>776</v>
      </c>
    </row>
    <row r="31" spans="1:5">
      <c r="A31" s="4" t="s">
        <v>387</v>
      </c>
      <c r="B31" s="5" t="n">
        <v>30100</v>
      </c>
      <c r="C31" s="5" t="n">
        <v>30400</v>
      </c>
      <c r="D31" s="5" t="n">
        <v>66500</v>
      </c>
      <c r="E31" s="5" t="n">
        <v>60200</v>
      </c>
    </row>
    <row r="32" spans="1:5">
      <c r="A32" s="4" t="s">
        <v>784</v>
      </c>
    </row>
    <row r="33" spans="1:5">
      <c r="A33" s="3" t="s">
        <v>776</v>
      </c>
    </row>
    <row r="34" spans="1:5">
      <c r="A34" s="4" t="s">
        <v>387</v>
      </c>
      <c r="B34" s="5" t="n">
        <v>600</v>
      </c>
      <c r="C34" s="5" t="n">
        <v>3500</v>
      </c>
      <c r="D34" s="5" t="n">
        <v>1900</v>
      </c>
      <c r="E34" s="5" t="n">
        <v>7900</v>
      </c>
    </row>
    <row r="35" spans="1:5">
      <c r="A35" s="4" t="s">
        <v>785</v>
      </c>
    </row>
    <row r="36" spans="1:5">
      <c r="A36" s="3" t="s">
        <v>776</v>
      </c>
    </row>
    <row r="37" spans="1:5">
      <c r="A37" s="4" t="s">
        <v>387</v>
      </c>
      <c r="B37" s="5" t="n">
        <v>6000</v>
      </c>
      <c r="C37" s="5" t="n">
        <v>6700</v>
      </c>
      <c r="D37" s="5" t="n">
        <v>12600</v>
      </c>
      <c r="E37" s="5" t="n">
        <v>12100</v>
      </c>
    </row>
    <row r="38" spans="1:5">
      <c r="A38" s="4" t="s">
        <v>274</v>
      </c>
    </row>
    <row r="39" spans="1:5">
      <c r="A39" s="3" t="s">
        <v>776</v>
      </c>
    </row>
    <row r="40" spans="1:5">
      <c r="A40" s="4" t="s">
        <v>387</v>
      </c>
      <c r="B40" s="5" t="n">
        <v>39500</v>
      </c>
      <c r="C40" s="5" t="n">
        <v>61900</v>
      </c>
      <c r="D40" s="5" t="n">
        <v>98200</v>
      </c>
      <c r="E40" s="5" t="n">
        <v>108300</v>
      </c>
    </row>
    <row r="41" spans="1:5">
      <c r="A41" s="4" t="s">
        <v>786</v>
      </c>
    </row>
    <row r="42" spans="1:5">
      <c r="A42" s="3" t="s">
        <v>776</v>
      </c>
    </row>
    <row r="43" spans="1:5">
      <c r="A43" s="4" t="s">
        <v>387</v>
      </c>
      <c r="B43" s="5" t="n">
        <v>38100</v>
      </c>
      <c r="C43" s="5" t="n">
        <v>60500</v>
      </c>
      <c r="D43" s="5" t="n">
        <v>94300</v>
      </c>
      <c r="E43" s="5" t="n">
        <v>106000</v>
      </c>
    </row>
    <row r="44" spans="1:5">
      <c r="A44" s="4" t="s">
        <v>787</v>
      </c>
    </row>
    <row r="45" spans="1:5">
      <c r="A45" s="3" t="s">
        <v>776</v>
      </c>
    </row>
    <row r="46" spans="1:5">
      <c r="A46" s="4" t="s">
        <v>387</v>
      </c>
      <c r="B46" s="5" t="n">
        <v>500</v>
      </c>
      <c r="C46" s="5" t="n">
        <v>700</v>
      </c>
      <c r="D46" s="5" t="n">
        <v>700</v>
      </c>
      <c r="E46" s="5" t="n">
        <v>1100</v>
      </c>
    </row>
    <row r="47" spans="1:5">
      <c r="A47" s="4" t="s">
        <v>788</v>
      </c>
    </row>
    <row r="48" spans="1:5">
      <c r="A48" s="3" t="s">
        <v>776</v>
      </c>
    </row>
    <row r="49" spans="1:5">
      <c r="A49" s="4" t="s">
        <v>387</v>
      </c>
      <c r="B49" s="5" t="n">
        <v>400</v>
      </c>
      <c r="C49" s="5" t="n">
        <v>100</v>
      </c>
      <c r="D49" s="5" t="n">
        <v>1700</v>
      </c>
      <c r="E49" s="5" t="n">
        <v>200</v>
      </c>
    </row>
    <row r="50" spans="1:5">
      <c r="A50" s="4" t="s">
        <v>789</v>
      </c>
    </row>
    <row r="51" spans="1:5">
      <c r="A51" s="3" t="s">
        <v>776</v>
      </c>
    </row>
    <row r="52" spans="1:5">
      <c r="A52" s="4" t="s">
        <v>387</v>
      </c>
      <c r="B52" s="5" t="n">
        <v>100</v>
      </c>
      <c r="C52" s="5" t="n">
        <v>200</v>
      </c>
      <c r="D52" s="5" t="n">
        <v>500</v>
      </c>
      <c r="E52" s="5" t="n">
        <v>600</v>
      </c>
    </row>
    <row r="53" spans="1:5">
      <c r="A53" s="4" t="s">
        <v>790</v>
      </c>
    </row>
    <row r="54" spans="1:5">
      <c r="A54" s="3" t="s">
        <v>776</v>
      </c>
    </row>
    <row r="55" spans="1:5">
      <c r="A55" s="4" t="s">
        <v>387</v>
      </c>
      <c r="B55" s="5" t="n">
        <v>400</v>
      </c>
      <c r="C55" s="5" t="n">
        <v>400</v>
      </c>
      <c r="D55" s="5" t="n">
        <v>1000</v>
      </c>
      <c r="E55" s="5" t="n">
        <v>400</v>
      </c>
    </row>
    <row r="56" spans="1:5">
      <c r="A56" s="4" t="s">
        <v>453</v>
      </c>
    </row>
    <row r="57" spans="1:5">
      <c r="A57" s="3" t="s">
        <v>776</v>
      </c>
    </row>
    <row r="58" spans="1:5">
      <c r="A58" s="4" t="s">
        <v>387</v>
      </c>
      <c r="B58" s="5" t="n">
        <v>84400</v>
      </c>
      <c r="C58" s="5" t="n">
        <v>74700</v>
      </c>
      <c r="D58" s="5" t="n">
        <v>165900</v>
      </c>
      <c r="E58" s="5" t="n">
        <v>151800</v>
      </c>
    </row>
    <row r="59" spans="1:5">
      <c r="A59" s="4" t="s">
        <v>791</v>
      </c>
    </row>
    <row r="60" spans="1:5">
      <c r="A60" s="3" t="s">
        <v>776</v>
      </c>
    </row>
    <row r="61" spans="1:5">
      <c r="A61" s="4" t="s">
        <v>387</v>
      </c>
      <c r="B61" s="5" t="n">
        <v>23300</v>
      </c>
      <c r="C61" s="5" t="n">
        <v>34000</v>
      </c>
      <c r="D61" s="5" t="n">
        <v>46100</v>
      </c>
      <c r="E61" s="5" t="n">
        <v>69700</v>
      </c>
    </row>
    <row r="62" spans="1:5">
      <c r="A62" s="4" t="s">
        <v>792</v>
      </c>
    </row>
    <row r="63" spans="1:5">
      <c r="A63" s="3" t="s">
        <v>776</v>
      </c>
    </row>
    <row r="64" spans="1:5">
      <c r="A64" s="4" t="s">
        <v>387</v>
      </c>
      <c r="B64" s="5" t="n">
        <v>4600</v>
      </c>
      <c r="C64" s="5" t="n">
        <v>4300</v>
      </c>
      <c r="D64" s="5" t="n">
        <v>8900</v>
      </c>
      <c r="E64" s="5" t="n">
        <v>8600</v>
      </c>
    </row>
    <row r="65" spans="1:5">
      <c r="A65" s="4" t="s">
        <v>793</v>
      </c>
    </row>
    <row r="66" spans="1:5">
      <c r="A66" s="3" t="s">
        <v>776</v>
      </c>
    </row>
    <row r="67" spans="1:5">
      <c r="A67" s="4" t="s">
        <v>387</v>
      </c>
      <c r="B67" s="5" t="n">
        <v>6800</v>
      </c>
      <c r="C67" s="5" t="n">
        <v>7100</v>
      </c>
      <c r="D67" s="5" t="n">
        <v>13300</v>
      </c>
      <c r="E67" s="5" t="n">
        <v>12700</v>
      </c>
    </row>
    <row r="68" spans="1:5">
      <c r="A68" s="4" t="s">
        <v>794</v>
      </c>
    </row>
    <row r="69" spans="1:5">
      <c r="A69" s="3" t="s">
        <v>776</v>
      </c>
    </row>
    <row r="70" spans="1:5">
      <c r="A70" s="4" t="s">
        <v>387</v>
      </c>
      <c r="B70" s="5" t="n">
        <v>35300</v>
      </c>
      <c r="C70" s="5" t="n">
        <v>12300</v>
      </c>
      <c r="D70" s="5" t="n">
        <v>71600</v>
      </c>
      <c r="E70" s="5" t="n">
        <v>30700</v>
      </c>
    </row>
    <row r="71" spans="1:5">
      <c r="A71" s="4" t="s">
        <v>795</v>
      </c>
    </row>
    <row r="72" spans="1:5">
      <c r="A72" s="3" t="s">
        <v>776</v>
      </c>
    </row>
    <row r="73" spans="1:5">
      <c r="A73" s="4" t="s">
        <v>387</v>
      </c>
      <c r="B73" s="6" t="n">
        <v>14400</v>
      </c>
      <c r="C73" s="6" t="n">
        <v>17000</v>
      </c>
      <c r="D73" s="6" t="n">
        <v>26000</v>
      </c>
      <c r="E73" s="6" t="n">
        <v>30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58</v>
      </c>
      <c r="D1" s="2" t="s">
        <v>1</v>
      </c>
    </row>
    <row r="2" spans="1:5">
      <c r="B2" s="2" t="s">
        <v>2</v>
      </c>
      <c r="C2" s="2" t="s">
        <v>59</v>
      </c>
      <c r="D2" s="2" t="s">
        <v>2</v>
      </c>
      <c r="E2" s="2" t="s">
        <v>59</v>
      </c>
    </row>
    <row r="3" spans="1:5">
      <c r="A3" s="3" t="s">
        <v>776</v>
      </c>
    </row>
    <row r="4" spans="1:5">
      <c r="A4" s="4" t="s">
        <v>387</v>
      </c>
      <c r="B4" s="6" t="n">
        <v>321482</v>
      </c>
      <c r="C4" s="6" t="n">
        <v>337339</v>
      </c>
      <c r="D4" s="6" t="n">
        <v>650321</v>
      </c>
      <c r="E4" s="6" t="n">
        <v>642598</v>
      </c>
    </row>
    <row r="5" spans="1:5">
      <c r="A5" s="4" t="s">
        <v>797</v>
      </c>
    </row>
    <row r="6" spans="1:5">
      <c r="A6" s="3" t="s">
        <v>776</v>
      </c>
    </row>
    <row r="7" spans="1:5">
      <c r="A7" s="4" t="s">
        <v>387</v>
      </c>
      <c r="B7" s="5" t="n">
        <v>165200</v>
      </c>
      <c r="C7" s="5" t="n">
        <v>192400</v>
      </c>
      <c r="D7" s="5" t="n">
        <v>340700</v>
      </c>
      <c r="E7" s="5" t="n">
        <v>361400</v>
      </c>
    </row>
    <row r="8" spans="1:5">
      <c r="A8" s="4" t="s">
        <v>216</v>
      </c>
    </row>
    <row r="9" spans="1:5">
      <c r="A9" s="3" t="s">
        <v>776</v>
      </c>
    </row>
    <row r="10" spans="1:5">
      <c r="A10" s="4" t="s">
        <v>387</v>
      </c>
      <c r="B10" s="5" t="n">
        <v>156300</v>
      </c>
      <c r="C10" s="5" t="n">
        <v>144900</v>
      </c>
      <c r="D10" s="5" t="n">
        <v>309600</v>
      </c>
      <c r="E10" s="5" t="n">
        <v>281200</v>
      </c>
    </row>
    <row r="11" spans="1:5">
      <c r="A11" s="4" t="s">
        <v>281</v>
      </c>
    </row>
    <row r="12" spans="1:5">
      <c r="A12" s="3" t="s">
        <v>776</v>
      </c>
    </row>
    <row r="13" spans="1:5">
      <c r="A13" s="4" t="s">
        <v>387</v>
      </c>
      <c r="B13" s="5" t="n">
        <v>197600</v>
      </c>
      <c r="C13" s="5" t="n">
        <v>200700</v>
      </c>
      <c r="D13" s="5" t="n">
        <v>386200</v>
      </c>
      <c r="E13" s="5" t="n">
        <v>382500</v>
      </c>
    </row>
    <row r="14" spans="1:5">
      <c r="A14" s="4" t="s">
        <v>798</v>
      </c>
    </row>
    <row r="15" spans="1:5">
      <c r="A15" s="3" t="s">
        <v>776</v>
      </c>
    </row>
    <row r="16" spans="1:5">
      <c r="A16" s="4" t="s">
        <v>387</v>
      </c>
      <c r="B16" s="5" t="n">
        <v>104000</v>
      </c>
      <c r="C16" s="5" t="n">
        <v>96700</v>
      </c>
      <c r="D16" s="5" t="n">
        <v>197500</v>
      </c>
      <c r="E16" s="5" t="n">
        <v>187500</v>
      </c>
    </row>
    <row r="17" spans="1:5">
      <c r="A17" s="4" t="s">
        <v>799</v>
      </c>
    </row>
    <row r="18" spans="1:5">
      <c r="A18" s="3" t="s">
        <v>776</v>
      </c>
    </row>
    <row r="19" spans="1:5">
      <c r="A19" s="4" t="s">
        <v>387</v>
      </c>
      <c r="B19" s="5" t="n">
        <v>93600</v>
      </c>
      <c r="C19" s="5" t="n">
        <v>104000</v>
      </c>
      <c r="D19" s="5" t="n">
        <v>188700</v>
      </c>
      <c r="E19" s="5" t="n">
        <v>195000</v>
      </c>
    </row>
    <row r="20" spans="1:5">
      <c r="A20" s="4" t="s">
        <v>274</v>
      </c>
    </row>
    <row r="21" spans="1:5">
      <c r="A21" s="3" t="s">
        <v>776</v>
      </c>
    </row>
    <row r="22" spans="1:5">
      <c r="A22" s="4" t="s">
        <v>387</v>
      </c>
      <c r="B22" s="5" t="n">
        <v>39500</v>
      </c>
      <c r="C22" s="5" t="n">
        <v>61900</v>
      </c>
      <c r="D22" s="5" t="n">
        <v>98200</v>
      </c>
      <c r="E22" s="5" t="n">
        <v>108300</v>
      </c>
    </row>
    <row r="23" spans="1:5">
      <c r="A23" s="4" t="s">
        <v>800</v>
      </c>
    </row>
    <row r="24" spans="1:5">
      <c r="A24" s="3" t="s">
        <v>776</v>
      </c>
    </row>
    <row r="25" spans="1:5">
      <c r="A25" s="4" t="s">
        <v>387</v>
      </c>
      <c r="B25" s="5" t="n">
        <v>35000</v>
      </c>
      <c r="C25" s="5" t="n">
        <v>58100</v>
      </c>
      <c r="D25" s="5" t="n">
        <v>90200</v>
      </c>
      <c r="E25" s="5" t="n">
        <v>103900</v>
      </c>
    </row>
    <row r="26" spans="1:5">
      <c r="A26" s="4" t="s">
        <v>801</v>
      </c>
    </row>
    <row r="27" spans="1:5">
      <c r="A27" s="3" t="s">
        <v>776</v>
      </c>
    </row>
    <row r="28" spans="1:5">
      <c r="A28" s="4" t="s">
        <v>387</v>
      </c>
      <c r="B28" s="5" t="n">
        <v>4500</v>
      </c>
      <c r="C28" s="5" t="n">
        <v>3800</v>
      </c>
      <c r="D28" s="5" t="n">
        <v>8000</v>
      </c>
      <c r="E28" s="5" t="n">
        <v>4400</v>
      </c>
    </row>
    <row r="29" spans="1:5">
      <c r="A29" s="4" t="s">
        <v>453</v>
      </c>
    </row>
    <row r="30" spans="1:5">
      <c r="A30" s="3" t="s">
        <v>776</v>
      </c>
    </row>
    <row r="31" spans="1:5">
      <c r="A31" s="4" t="s">
        <v>387</v>
      </c>
      <c r="B31" s="5" t="n">
        <v>84400</v>
      </c>
      <c r="C31" s="5" t="n">
        <v>74700</v>
      </c>
      <c r="D31" s="5" t="n">
        <v>165900</v>
      </c>
      <c r="E31" s="5" t="n">
        <v>151800</v>
      </c>
    </row>
    <row r="32" spans="1:5">
      <c r="A32" s="4" t="s">
        <v>802</v>
      </c>
    </row>
    <row r="33" spans="1:5">
      <c r="A33" s="3" t="s">
        <v>776</v>
      </c>
    </row>
    <row r="34" spans="1:5">
      <c r="A34" s="4" t="s">
        <v>387</v>
      </c>
      <c r="B34" s="5" t="n">
        <v>26200</v>
      </c>
      <c r="C34" s="5" t="n">
        <v>37600</v>
      </c>
      <c r="D34" s="5" t="n">
        <v>53000</v>
      </c>
      <c r="E34" s="5" t="n">
        <v>70000</v>
      </c>
    </row>
    <row r="35" spans="1:5">
      <c r="A35" s="4" t="s">
        <v>803</v>
      </c>
    </row>
    <row r="36" spans="1:5">
      <c r="A36" s="3" t="s">
        <v>776</v>
      </c>
    </row>
    <row r="37" spans="1:5">
      <c r="A37" s="4" t="s">
        <v>387</v>
      </c>
      <c r="B37" s="6" t="n">
        <v>58200</v>
      </c>
      <c r="C37" s="6" t="n">
        <v>37100</v>
      </c>
      <c r="D37" s="6" t="n">
        <v>112900</v>
      </c>
      <c r="E37" s="6" t="n">
        <v>81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58</v>
      </c>
      <c r="D1" s="2" t="s">
        <v>1</v>
      </c>
    </row>
    <row r="2" spans="1:5">
      <c r="B2" s="2" t="s">
        <v>2</v>
      </c>
      <c r="C2" s="2" t="s">
        <v>59</v>
      </c>
      <c r="D2" s="2" t="s">
        <v>2</v>
      </c>
      <c r="E2" s="2" t="s">
        <v>59</v>
      </c>
    </row>
    <row r="3" spans="1:5">
      <c r="A3" s="3" t="s">
        <v>776</v>
      </c>
    </row>
    <row r="4" spans="1:5">
      <c r="A4" s="4" t="s">
        <v>387</v>
      </c>
      <c r="B4" s="6" t="n">
        <v>321482</v>
      </c>
      <c r="C4" s="6" t="n">
        <v>337339</v>
      </c>
      <c r="D4" s="6" t="n">
        <v>650321</v>
      </c>
      <c r="E4" s="6" t="n">
        <v>642598</v>
      </c>
    </row>
    <row r="5" spans="1:5">
      <c r="A5" s="4" t="s">
        <v>805</v>
      </c>
    </row>
    <row r="6" spans="1:5">
      <c r="A6" s="3" t="s">
        <v>776</v>
      </c>
    </row>
    <row r="7" spans="1:5">
      <c r="A7" s="4" t="s">
        <v>387</v>
      </c>
      <c r="B7" s="5" t="n">
        <v>302100</v>
      </c>
      <c r="C7" s="5" t="n">
        <v>326300</v>
      </c>
      <c r="D7" s="5" t="n">
        <v>611400</v>
      </c>
      <c r="E7" s="5" t="n">
        <v>621900</v>
      </c>
    </row>
    <row r="8" spans="1:5">
      <c r="A8" s="4" t="s">
        <v>216</v>
      </c>
    </row>
    <row r="9" spans="1:5">
      <c r="A9" s="3" t="s">
        <v>776</v>
      </c>
    </row>
    <row r="10" spans="1:5">
      <c r="A10" s="4" t="s">
        <v>387</v>
      </c>
      <c r="B10" s="5" t="n">
        <v>19400</v>
      </c>
      <c r="C10" s="5" t="n">
        <v>11000</v>
      </c>
      <c r="D10" s="5" t="n">
        <v>38900</v>
      </c>
      <c r="E10" s="5" t="n">
        <v>20700</v>
      </c>
    </row>
    <row r="11" spans="1:5">
      <c r="A11" s="4" t="s">
        <v>281</v>
      </c>
    </row>
    <row r="12" spans="1:5">
      <c r="A12" s="3" t="s">
        <v>776</v>
      </c>
    </row>
    <row r="13" spans="1:5">
      <c r="A13" s="4" t="s">
        <v>387</v>
      </c>
      <c r="B13" s="5" t="n">
        <v>197600</v>
      </c>
      <c r="C13" s="5" t="n">
        <v>200700</v>
      </c>
      <c r="D13" s="5" t="n">
        <v>386200</v>
      </c>
      <c r="E13" s="5" t="n">
        <v>382500</v>
      </c>
    </row>
    <row r="14" spans="1:5">
      <c r="A14" s="4" t="s">
        <v>806</v>
      </c>
    </row>
    <row r="15" spans="1:5">
      <c r="A15" s="3" t="s">
        <v>776</v>
      </c>
    </row>
    <row r="16" spans="1:5">
      <c r="A16" s="4" t="s">
        <v>387</v>
      </c>
      <c r="B16" s="5" t="n">
        <v>194800</v>
      </c>
      <c r="C16" s="5" t="n">
        <v>197500</v>
      </c>
      <c r="D16" s="5" t="n">
        <v>379300</v>
      </c>
      <c r="E16" s="5" t="n">
        <v>375700</v>
      </c>
    </row>
    <row r="17" spans="1:5">
      <c r="A17" s="4" t="s">
        <v>799</v>
      </c>
    </row>
    <row r="18" spans="1:5">
      <c r="A18" s="3" t="s">
        <v>776</v>
      </c>
    </row>
    <row r="19" spans="1:5">
      <c r="A19" s="4" t="s">
        <v>387</v>
      </c>
      <c r="B19" s="5" t="n">
        <v>2800</v>
      </c>
      <c r="C19" s="5" t="n">
        <v>3200</v>
      </c>
      <c r="D19" s="5" t="n">
        <v>6900</v>
      </c>
      <c r="E19" s="5" t="n">
        <v>6800</v>
      </c>
    </row>
    <row r="20" spans="1:5">
      <c r="A20" s="4" t="s">
        <v>274</v>
      </c>
    </row>
    <row r="21" spans="1:5">
      <c r="A21" s="3" t="s">
        <v>776</v>
      </c>
    </row>
    <row r="22" spans="1:5">
      <c r="A22" s="4" t="s">
        <v>387</v>
      </c>
      <c r="B22" s="5" t="n">
        <v>39500</v>
      </c>
      <c r="C22" s="5" t="n">
        <v>61900</v>
      </c>
      <c r="D22" s="5" t="n">
        <v>98200</v>
      </c>
      <c r="E22" s="5" t="n">
        <v>108300</v>
      </c>
    </row>
    <row r="23" spans="1:5">
      <c r="A23" s="4" t="s">
        <v>807</v>
      </c>
    </row>
    <row r="24" spans="1:5">
      <c r="A24" s="3" t="s">
        <v>776</v>
      </c>
    </row>
    <row r="25" spans="1:5">
      <c r="A25" s="4" t="s">
        <v>387</v>
      </c>
      <c r="B25" s="5" t="n">
        <v>31700</v>
      </c>
      <c r="C25" s="5" t="n">
        <v>60600</v>
      </c>
      <c r="D25" s="5" t="n">
        <v>82200</v>
      </c>
      <c r="E25" s="5" t="n">
        <v>106400</v>
      </c>
    </row>
    <row r="26" spans="1:5">
      <c r="A26" s="4" t="s">
        <v>801</v>
      </c>
    </row>
    <row r="27" spans="1:5">
      <c r="A27" s="3" t="s">
        <v>776</v>
      </c>
    </row>
    <row r="28" spans="1:5">
      <c r="A28" s="4" t="s">
        <v>387</v>
      </c>
      <c r="B28" s="5" t="n">
        <v>7800</v>
      </c>
      <c r="C28" s="5" t="n">
        <v>1300</v>
      </c>
      <c r="D28" s="5" t="n">
        <v>16000</v>
      </c>
      <c r="E28" s="5" t="n">
        <v>1900</v>
      </c>
    </row>
    <row r="29" spans="1:5">
      <c r="A29" s="4" t="s">
        <v>453</v>
      </c>
    </row>
    <row r="30" spans="1:5">
      <c r="A30" s="3" t="s">
        <v>776</v>
      </c>
    </row>
    <row r="31" spans="1:5">
      <c r="A31" s="4" t="s">
        <v>387</v>
      </c>
      <c r="B31" s="5" t="n">
        <v>84400</v>
      </c>
      <c r="C31" s="5" t="n">
        <v>74700</v>
      </c>
      <c r="D31" s="5" t="n">
        <v>165900</v>
      </c>
      <c r="E31" s="5" t="n">
        <v>151800</v>
      </c>
    </row>
    <row r="32" spans="1:5">
      <c r="A32" s="4" t="s">
        <v>808</v>
      </c>
    </row>
    <row r="33" spans="1:5">
      <c r="A33" s="3" t="s">
        <v>776</v>
      </c>
    </row>
    <row r="34" spans="1:5">
      <c r="A34" s="4" t="s">
        <v>387</v>
      </c>
      <c r="B34" s="5" t="n">
        <v>75600</v>
      </c>
      <c r="C34" s="5" t="n">
        <v>68200</v>
      </c>
      <c r="D34" s="5" t="n">
        <v>149900</v>
      </c>
      <c r="E34" s="5" t="n">
        <v>139800</v>
      </c>
    </row>
    <row r="35" spans="1:5">
      <c r="A35" s="4" t="s">
        <v>803</v>
      </c>
    </row>
    <row r="36" spans="1:5">
      <c r="A36" s="3" t="s">
        <v>776</v>
      </c>
    </row>
    <row r="37" spans="1:5">
      <c r="A37" s="4" t="s">
        <v>387</v>
      </c>
      <c r="B37" s="6" t="n">
        <v>8800</v>
      </c>
      <c r="C37" s="6" t="n">
        <v>6500</v>
      </c>
      <c r="D37" s="6" t="n">
        <v>16000</v>
      </c>
      <c r="E37" s="6" t="n">
        <v>1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58</v>
      </c>
      <c r="D1" s="2" t="s">
        <v>1</v>
      </c>
    </row>
    <row r="2" spans="1:5">
      <c r="B2" s="2" t="s">
        <v>2</v>
      </c>
      <c r="C2" s="2" t="s">
        <v>59</v>
      </c>
      <c r="D2" s="2" t="s">
        <v>2</v>
      </c>
      <c r="E2" s="2" t="s">
        <v>59</v>
      </c>
    </row>
    <row r="3" spans="1:5">
      <c r="A3" s="3" t="s">
        <v>776</v>
      </c>
    </row>
    <row r="4" spans="1:5">
      <c r="A4" s="4" t="s">
        <v>387</v>
      </c>
      <c r="B4" s="6" t="n">
        <v>321482</v>
      </c>
      <c r="C4" s="6" t="n">
        <v>337339</v>
      </c>
      <c r="D4" s="6" t="n">
        <v>650321</v>
      </c>
      <c r="E4" s="6" t="n">
        <v>642598</v>
      </c>
    </row>
    <row r="5" spans="1:5">
      <c r="A5" s="4" t="s">
        <v>93</v>
      </c>
    </row>
    <row r="6" spans="1:5">
      <c r="A6" s="3" t="s">
        <v>776</v>
      </c>
    </row>
    <row r="7" spans="1:5">
      <c r="A7" s="4" t="s">
        <v>387</v>
      </c>
      <c r="B7" s="5" t="n">
        <v>187494</v>
      </c>
      <c r="C7" s="5" t="n">
        <v>222744</v>
      </c>
      <c r="D7" s="5" t="n">
        <v>388098</v>
      </c>
      <c r="E7" s="5" t="n">
        <v>404997</v>
      </c>
    </row>
    <row r="8" spans="1:5">
      <c r="A8" s="4" t="s">
        <v>95</v>
      </c>
    </row>
    <row r="9" spans="1:5">
      <c r="A9" s="3" t="s">
        <v>776</v>
      </c>
    </row>
    <row r="10" spans="1:5">
      <c r="A10" s="4" t="s">
        <v>387</v>
      </c>
      <c r="B10" s="5" t="n">
        <v>133988</v>
      </c>
      <c r="C10" s="5" t="n">
        <v>114595</v>
      </c>
      <c r="D10" s="5" t="n">
        <v>262223</v>
      </c>
      <c r="E10" s="5" t="n">
        <v>237601</v>
      </c>
    </row>
    <row r="11" spans="1:5">
      <c r="A11" s="4" t="s">
        <v>281</v>
      </c>
    </row>
    <row r="12" spans="1:5">
      <c r="A12" s="3" t="s">
        <v>776</v>
      </c>
    </row>
    <row r="13" spans="1:5">
      <c r="A13" s="4" t="s">
        <v>387</v>
      </c>
      <c r="B13" s="5" t="n">
        <v>197600</v>
      </c>
      <c r="C13" s="5" t="n">
        <v>200700</v>
      </c>
      <c r="D13" s="5" t="n">
        <v>386200</v>
      </c>
      <c r="E13" s="5" t="n">
        <v>382500</v>
      </c>
    </row>
    <row r="14" spans="1:5">
      <c r="A14" s="4" t="s">
        <v>810</v>
      </c>
    </row>
    <row r="15" spans="1:5">
      <c r="A15" s="3" t="s">
        <v>776</v>
      </c>
    </row>
    <row r="16" spans="1:5">
      <c r="A16" s="4" t="s">
        <v>387</v>
      </c>
      <c r="B16" s="5" t="n">
        <v>99700</v>
      </c>
      <c r="C16" s="5" t="n">
        <v>113800</v>
      </c>
      <c r="D16" s="5" t="n">
        <v>193100</v>
      </c>
      <c r="E16" s="5" t="n">
        <v>205800</v>
      </c>
    </row>
    <row r="17" spans="1:5">
      <c r="A17" s="4" t="s">
        <v>811</v>
      </c>
    </row>
    <row r="18" spans="1:5">
      <c r="A18" s="3" t="s">
        <v>776</v>
      </c>
    </row>
    <row r="19" spans="1:5">
      <c r="A19" s="4" t="s">
        <v>387</v>
      </c>
      <c r="B19" s="5" t="n">
        <v>97900</v>
      </c>
      <c r="C19" s="5" t="n">
        <v>86900</v>
      </c>
      <c r="D19" s="5" t="n">
        <v>193100</v>
      </c>
      <c r="E19" s="5" t="n">
        <v>176700</v>
      </c>
    </row>
    <row r="20" spans="1:5">
      <c r="A20" s="4" t="s">
        <v>274</v>
      </c>
    </row>
    <row r="21" spans="1:5">
      <c r="A21" s="3" t="s">
        <v>776</v>
      </c>
    </row>
    <row r="22" spans="1:5">
      <c r="A22" s="4" t="s">
        <v>387</v>
      </c>
      <c r="B22" s="5" t="n">
        <v>39500</v>
      </c>
      <c r="C22" s="5" t="n">
        <v>61900</v>
      </c>
      <c r="D22" s="5" t="n">
        <v>98200</v>
      </c>
      <c r="E22" s="5" t="n">
        <v>108300</v>
      </c>
    </row>
    <row r="23" spans="1:5">
      <c r="A23" s="4" t="s">
        <v>812</v>
      </c>
    </row>
    <row r="24" spans="1:5">
      <c r="A24" s="3" t="s">
        <v>776</v>
      </c>
    </row>
    <row r="25" spans="1:5">
      <c r="A25" s="4" t="s">
        <v>387</v>
      </c>
      <c r="B25" s="5" t="n">
        <v>30700</v>
      </c>
      <c r="C25" s="5" t="n">
        <v>56100</v>
      </c>
      <c r="D25" s="5" t="n">
        <v>81900</v>
      </c>
      <c r="E25" s="5" t="n">
        <v>96700</v>
      </c>
    </row>
    <row r="26" spans="1:5">
      <c r="A26" s="4" t="s">
        <v>813</v>
      </c>
    </row>
    <row r="27" spans="1:5">
      <c r="A27" s="3" t="s">
        <v>776</v>
      </c>
    </row>
    <row r="28" spans="1:5">
      <c r="A28" s="4" t="s">
        <v>387</v>
      </c>
      <c r="B28" s="5" t="n">
        <v>8800</v>
      </c>
      <c r="C28" s="5" t="n">
        <v>5800</v>
      </c>
      <c r="D28" s="5" t="n">
        <v>16300</v>
      </c>
      <c r="E28" s="5" t="n">
        <v>11600</v>
      </c>
    </row>
    <row r="29" spans="1:5">
      <c r="A29" s="4" t="s">
        <v>453</v>
      </c>
    </row>
    <row r="30" spans="1:5">
      <c r="A30" s="3" t="s">
        <v>776</v>
      </c>
    </row>
    <row r="31" spans="1:5">
      <c r="A31" s="4" t="s">
        <v>387</v>
      </c>
      <c r="B31" s="5" t="n">
        <v>84400</v>
      </c>
      <c r="C31" s="5" t="n">
        <v>74700</v>
      </c>
      <c r="D31" s="5" t="n">
        <v>165900</v>
      </c>
      <c r="E31" s="5" t="n">
        <v>151800</v>
      </c>
    </row>
    <row r="32" spans="1:5">
      <c r="A32" s="4" t="s">
        <v>814</v>
      </c>
    </row>
    <row r="33" spans="1:5">
      <c r="A33" s="3" t="s">
        <v>776</v>
      </c>
    </row>
    <row r="34" spans="1:5">
      <c r="A34" s="4" t="s">
        <v>387</v>
      </c>
      <c r="B34" s="5" t="n">
        <v>57100</v>
      </c>
      <c r="C34" s="5" t="n">
        <v>52800</v>
      </c>
      <c r="D34" s="5" t="n">
        <v>113100</v>
      </c>
      <c r="E34" s="5" t="n">
        <v>102500</v>
      </c>
    </row>
    <row r="35" spans="1:5">
      <c r="A35" s="4" t="s">
        <v>815</v>
      </c>
    </row>
    <row r="36" spans="1:5">
      <c r="A36" s="3" t="s">
        <v>776</v>
      </c>
    </row>
    <row r="37" spans="1:5">
      <c r="A37" s="4" t="s">
        <v>387</v>
      </c>
      <c r="B37" s="6" t="n">
        <v>27300</v>
      </c>
      <c r="C37" s="6" t="n">
        <v>21900</v>
      </c>
      <c r="D37" s="6" t="n">
        <v>52800</v>
      </c>
      <c r="E37" s="6" t="n">
        <v>493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58</v>
      </c>
      <c r="D1" s="2" t="s">
        <v>1</v>
      </c>
    </row>
    <row r="2" spans="1:5">
      <c r="B2" s="2" t="s">
        <v>2</v>
      </c>
      <c r="C2" s="2" t="s">
        <v>59</v>
      </c>
      <c r="D2" s="2" t="s">
        <v>2</v>
      </c>
      <c r="E2" s="2" t="s">
        <v>59</v>
      </c>
    </row>
    <row r="3" spans="1:5">
      <c r="A3" s="3" t="s">
        <v>776</v>
      </c>
    </row>
    <row r="4" spans="1:5">
      <c r="A4" s="4" t="s">
        <v>387</v>
      </c>
      <c r="B4" s="6" t="n">
        <v>321482</v>
      </c>
      <c r="C4" s="6" t="n">
        <v>337339</v>
      </c>
      <c r="D4" s="6" t="n">
        <v>650321</v>
      </c>
      <c r="E4" s="6" t="n">
        <v>642598</v>
      </c>
    </row>
    <row r="5" spans="1:5">
      <c r="A5" s="4" t="s">
        <v>817</v>
      </c>
    </row>
    <row r="6" spans="1:5">
      <c r="A6" s="3" t="s">
        <v>776</v>
      </c>
    </row>
    <row r="7" spans="1:5">
      <c r="A7" s="4" t="s">
        <v>387</v>
      </c>
      <c r="B7" s="5" t="n">
        <v>43100</v>
      </c>
      <c r="C7" s="5" t="n">
        <v>82000</v>
      </c>
      <c r="D7" s="5" t="n">
        <v>100200</v>
      </c>
      <c r="E7" s="5" t="n">
        <v>133600</v>
      </c>
    </row>
    <row r="8" spans="1:5">
      <c r="A8" s="4" t="s">
        <v>818</v>
      </c>
    </row>
    <row r="9" spans="1:5">
      <c r="A9" s="3" t="s">
        <v>776</v>
      </c>
    </row>
    <row r="10" spans="1:5">
      <c r="A10" s="4" t="s">
        <v>387</v>
      </c>
      <c r="B10" s="5" t="n">
        <v>278400</v>
      </c>
      <c r="C10" s="5" t="n">
        <v>255300</v>
      </c>
      <c r="D10" s="5" t="n">
        <v>550100</v>
      </c>
      <c r="E10" s="5" t="n">
        <v>509000</v>
      </c>
    </row>
    <row r="11" spans="1:5">
      <c r="A11" s="4" t="s">
        <v>281</v>
      </c>
    </row>
    <row r="12" spans="1:5">
      <c r="A12" s="3" t="s">
        <v>776</v>
      </c>
    </row>
    <row r="13" spans="1:5">
      <c r="A13" s="4" t="s">
        <v>387</v>
      </c>
      <c r="B13" s="5" t="n">
        <v>197600</v>
      </c>
      <c r="C13" s="5" t="n">
        <v>200700</v>
      </c>
      <c r="D13" s="5" t="n">
        <v>386200</v>
      </c>
      <c r="E13" s="5" t="n">
        <v>382500</v>
      </c>
    </row>
    <row r="14" spans="1:5">
      <c r="A14" s="4" t="s">
        <v>819</v>
      </c>
    </row>
    <row r="15" spans="1:5">
      <c r="A15" s="3" t="s">
        <v>776</v>
      </c>
    </row>
    <row r="16" spans="1:5">
      <c r="A16" s="4" t="s">
        <v>387</v>
      </c>
      <c r="B16" s="5" t="n">
        <v>28100</v>
      </c>
      <c r="C16" s="5" t="n">
        <v>21800</v>
      </c>
      <c r="D16" s="5" t="n">
        <v>45800</v>
      </c>
      <c r="E16" s="5" t="n">
        <v>38500</v>
      </c>
    </row>
    <row r="17" spans="1:5">
      <c r="A17" s="4" t="s">
        <v>820</v>
      </c>
    </row>
    <row r="18" spans="1:5">
      <c r="A18" s="3" t="s">
        <v>776</v>
      </c>
    </row>
    <row r="19" spans="1:5">
      <c r="A19" s="4" t="s">
        <v>387</v>
      </c>
      <c r="B19" s="5" t="n">
        <v>169500</v>
      </c>
      <c r="C19" s="5" t="n">
        <v>178900</v>
      </c>
      <c r="D19" s="5" t="n">
        <v>340400</v>
      </c>
      <c r="E19" s="5" t="n">
        <v>344000</v>
      </c>
    </row>
    <row r="20" spans="1:5">
      <c r="A20" s="4" t="s">
        <v>274</v>
      </c>
    </row>
    <row r="21" spans="1:5">
      <c r="A21" s="3" t="s">
        <v>776</v>
      </c>
    </row>
    <row r="22" spans="1:5">
      <c r="A22" s="4" t="s">
        <v>387</v>
      </c>
      <c r="B22" s="5" t="n">
        <v>39500</v>
      </c>
      <c r="C22" s="5" t="n">
        <v>61900</v>
      </c>
      <c r="D22" s="5" t="n">
        <v>98200</v>
      </c>
      <c r="E22" s="5" t="n">
        <v>108300</v>
      </c>
    </row>
    <row r="23" spans="1:5">
      <c r="A23" s="4" t="s">
        <v>821</v>
      </c>
    </row>
    <row r="24" spans="1:5">
      <c r="A24" s="3" t="s">
        <v>776</v>
      </c>
    </row>
    <row r="25" spans="1:5">
      <c r="A25" s="4" t="s">
        <v>387</v>
      </c>
      <c r="B25" s="5" t="n">
        <v>14100</v>
      </c>
      <c r="C25" s="5" t="n">
        <v>58800</v>
      </c>
      <c r="D25" s="5" t="n">
        <v>52500</v>
      </c>
      <c r="E25" s="5" t="n">
        <v>93200</v>
      </c>
    </row>
    <row r="26" spans="1:5">
      <c r="A26" s="4" t="s">
        <v>822</v>
      </c>
    </row>
    <row r="27" spans="1:5">
      <c r="A27" s="3" t="s">
        <v>776</v>
      </c>
    </row>
    <row r="28" spans="1:5">
      <c r="A28" s="4" t="s">
        <v>387</v>
      </c>
      <c r="B28" s="5" t="n">
        <v>25400</v>
      </c>
      <c r="C28" s="5" t="n">
        <v>3100</v>
      </c>
      <c r="D28" s="5" t="n">
        <v>45700</v>
      </c>
      <c r="E28" s="5" t="n">
        <v>15100</v>
      </c>
    </row>
    <row r="29" spans="1:5">
      <c r="A29" s="4" t="s">
        <v>453</v>
      </c>
    </row>
    <row r="30" spans="1:5">
      <c r="A30" s="3" t="s">
        <v>776</v>
      </c>
    </row>
    <row r="31" spans="1:5">
      <c r="A31" s="4" t="s">
        <v>387</v>
      </c>
      <c r="B31" s="5" t="n">
        <v>84400</v>
      </c>
      <c r="C31" s="5" t="n">
        <v>74700</v>
      </c>
      <c r="D31" s="5" t="n">
        <v>165900</v>
      </c>
      <c r="E31" s="5" t="n">
        <v>151800</v>
      </c>
    </row>
    <row r="32" spans="1:5">
      <c r="A32" s="4" t="s">
        <v>823</v>
      </c>
    </row>
    <row r="33" spans="1:5">
      <c r="A33" s="3" t="s">
        <v>776</v>
      </c>
    </row>
    <row r="34" spans="1:5">
      <c r="A34" s="4" t="s">
        <v>387</v>
      </c>
      <c r="B34" s="5" t="n">
        <v>900</v>
      </c>
      <c r="C34" s="5" t="n">
        <v>1400</v>
      </c>
      <c r="D34" s="5" t="n">
        <v>1900</v>
      </c>
      <c r="E34" s="5" t="n">
        <v>1900</v>
      </c>
    </row>
    <row r="35" spans="1:5">
      <c r="A35" s="4" t="s">
        <v>824</v>
      </c>
    </row>
    <row r="36" spans="1:5">
      <c r="A36" s="3" t="s">
        <v>776</v>
      </c>
    </row>
    <row r="37" spans="1:5">
      <c r="A37" s="4" t="s">
        <v>387</v>
      </c>
      <c r="B37" s="6" t="n">
        <v>83500</v>
      </c>
      <c r="C37" s="6" t="n">
        <v>73300</v>
      </c>
      <c r="D37" s="6" t="n">
        <v>164000</v>
      </c>
      <c r="E37" s="6" t="n">
        <v>1499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5</v>
      </c>
      <c r="B1" s="2" t="s">
        <v>58</v>
      </c>
      <c r="D1" s="2" t="s">
        <v>1</v>
      </c>
    </row>
    <row r="2" spans="1:5">
      <c r="B2" s="2" t="s">
        <v>2</v>
      </c>
      <c r="C2" s="2" t="s">
        <v>59</v>
      </c>
      <c r="D2" s="2" t="s">
        <v>2</v>
      </c>
      <c r="E2" s="2" t="s">
        <v>59</v>
      </c>
    </row>
    <row r="3" spans="1:5">
      <c r="A3" s="3" t="s">
        <v>826</v>
      </c>
    </row>
    <row r="4" spans="1:5">
      <c r="A4" s="4" t="s">
        <v>67</v>
      </c>
      <c r="B4" s="6" t="n">
        <v>3807</v>
      </c>
      <c r="C4" s="6" t="n">
        <v>1757</v>
      </c>
      <c r="D4" s="6" t="n">
        <v>5382</v>
      </c>
      <c r="E4" s="6" t="n">
        <v>3749</v>
      </c>
    </row>
    <row r="5" spans="1:5">
      <c r="A5" s="4" t="s">
        <v>772</v>
      </c>
    </row>
    <row r="6" spans="1:5">
      <c r="A6" s="3" t="s">
        <v>826</v>
      </c>
    </row>
    <row r="7" spans="1:5">
      <c r="A7" s="4" t="s">
        <v>67</v>
      </c>
      <c r="B7" s="5" t="n">
        <v>3200</v>
      </c>
      <c r="C7" s="5" t="n">
        <v>1400</v>
      </c>
      <c r="D7" s="5" t="n">
        <v>4300</v>
      </c>
      <c r="E7" s="5" t="n">
        <v>2900</v>
      </c>
    </row>
    <row r="8" spans="1:5">
      <c r="A8" s="4" t="s">
        <v>281</v>
      </c>
    </row>
    <row r="9" spans="1:5">
      <c r="A9" s="3" t="s">
        <v>826</v>
      </c>
    </row>
    <row r="10" spans="1:5">
      <c r="A10" s="4" t="s">
        <v>67</v>
      </c>
      <c r="B10" s="5" t="n">
        <v>100</v>
      </c>
      <c r="C10" s="6" t="n">
        <v>300</v>
      </c>
      <c r="D10" s="5" t="n">
        <v>500</v>
      </c>
      <c r="E10" s="5" t="n">
        <v>700</v>
      </c>
    </row>
    <row r="11" spans="1:5">
      <c r="A11" s="4" t="s">
        <v>453</v>
      </c>
    </row>
    <row r="12" spans="1:5">
      <c r="A12" s="3" t="s">
        <v>826</v>
      </c>
    </row>
    <row r="13" spans="1:5">
      <c r="A13" s="4" t="s">
        <v>67</v>
      </c>
      <c r="B13" s="6" t="n">
        <v>500</v>
      </c>
      <c r="D13" s="6" t="n">
        <v>600</v>
      </c>
      <c r="E13" s="6" t="n">
        <v>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58</v>
      </c>
      <c r="D1" s="2" t="s">
        <v>1</v>
      </c>
    </row>
    <row r="2" spans="1:5">
      <c r="B2" s="2" t="s">
        <v>2</v>
      </c>
      <c r="C2" s="2" t="s">
        <v>59</v>
      </c>
      <c r="D2" s="2" t="s">
        <v>2</v>
      </c>
      <c r="E2" s="2" t="s">
        <v>59</v>
      </c>
    </row>
    <row r="3" spans="1:5">
      <c r="A3" s="3" t="s">
        <v>828</v>
      </c>
    </row>
    <row r="4" spans="1:5">
      <c r="A4" s="4" t="s">
        <v>829</v>
      </c>
      <c r="B4" s="6" t="n">
        <v>3807</v>
      </c>
      <c r="C4" s="6" t="n">
        <v>1757</v>
      </c>
      <c r="D4" s="6" t="n">
        <v>5382</v>
      </c>
      <c r="E4" s="6" t="n">
        <v>3749</v>
      </c>
    </row>
    <row r="5" spans="1:5">
      <c r="A5" s="4" t="s">
        <v>830</v>
      </c>
    </row>
    <row r="6" spans="1:5">
      <c r="A6" s="3" t="s">
        <v>828</v>
      </c>
    </row>
    <row r="7" spans="1:5">
      <c r="A7" s="4" t="s">
        <v>831</v>
      </c>
      <c r="D7" s="5" t="n">
        <v>2000</v>
      </c>
    </row>
    <row r="8" spans="1:5">
      <c r="A8" s="4" t="s">
        <v>829</v>
      </c>
      <c r="D8" s="5" t="n">
        <v>4000</v>
      </c>
    </row>
    <row r="9" spans="1:5">
      <c r="A9" s="4" t="s">
        <v>832</v>
      </c>
      <c r="D9" s="5" t="n">
        <v>-5000</v>
      </c>
    </row>
    <row r="10" spans="1:5">
      <c r="A10" s="4" t="s">
        <v>833</v>
      </c>
      <c r="B10" s="5" t="n">
        <v>1000</v>
      </c>
      <c r="D10" s="5" t="n">
        <v>1000</v>
      </c>
    </row>
    <row r="11" spans="1:5">
      <c r="A11" s="4" t="s">
        <v>834</v>
      </c>
    </row>
    <row r="12" spans="1:5">
      <c r="A12" s="3" t="s">
        <v>828</v>
      </c>
    </row>
    <row r="13" spans="1:5">
      <c r="A13" s="4" t="s">
        <v>831</v>
      </c>
      <c r="D13" s="5" t="n">
        <v>800</v>
      </c>
    </row>
    <row r="14" spans="1:5">
      <c r="A14" s="4" t="s">
        <v>829</v>
      </c>
      <c r="D14" s="5" t="n">
        <v>1400</v>
      </c>
    </row>
    <row r="15" spans="1:5">
      <c r="A15" s="4" t="s">
        <v>832</v>
      </c>
      <c r="D15" s="5" t="n">
        <v>-2000</v>
      </c>
    </row>
    <row r="16" spans="1:5">
      <c r="A16" s="4" t="s">
        <v>833</v>
      </c>
      <c r="B16" s="6" t="n">
        <v>200</v>
      </c>
      <c r="D16" s="6" t="n">
        <v>2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55</v>
      </c>
    </row>
    <row r="2" spans="1:3">
      <c r="A2" s="3" t="s">
        <v>365</v>
      </c>
    </row>
    <row r="3" spans="1:3">
      <c r="A3" s="4" t="s">
        <v>376</v>
      </c>
      <c r="C3" s="9" t="n">
        <v>8.300000000000001</v>
      </c>
    </row>
    <row r="4" spans="1:3">
      <c r="A4" s="4" t="s">
        <v>377</v>
      </c>
      <c r="C4" s="4" t="s">
        <v>381</v>
      </c>
    </row>
    <row r="5" spans="1:3">
      <c r="A5" s="4" t="s">
        <v>379</v>
      </c>
      <c r="B5" s="4" t="s">
        <v>3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2</v>
      </c>
      <c r="B1" s="2" t="s">
        <v>1</v>
      </c>
    </row>
    <row r="2" spans="1:2">
      <c r="B2" s="2" t="s">
        <v>233</v>
      </c>
    </row>
    <row r="3" spans="1:2">
      <c r="A3" s="3" t="s">
        <v>232</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7:53Z</dcterms:created>
  <dcterms:modified xmlns:dcterms="http://purl.org/dc/terms/" xmlns:xsi="http://www.w3.org/2001/XMLSchema-instance" xsi:type="dcterms:W3CDTF">2020-05-06T16:07:53Z</dcterms:modified>
</cp:coreProperties>
</file>